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ash and Due From Banks" sheetId="11" state="visible" r:id="rId11"/>
    <sheet xmlns:r="http://schemas.openxmlformats.org/officeDocument/2006/relationships" name="Securities Available-for-Sale" sheetId="12" state="visible" r:id="rId12"/>
    <sheet xmlns:r="http://schemas.openxmlformats.org/officeDocument/2006/relationships" name="Loans" sheetId="13" state="visible" r:id="rId13"/>
    <sheet xmlns:r="http://schemas.openxmlformats.org/officeDocument/2006/relationships" name="Loan Servicing"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Employee Benefits" sheetId="17" state="visible" r:id="rId17"/>
    <sheet xmlns:r="http://schemas.openxmlformats.org/officeDocument/2006/relationships" name="Other Comprehensive Income" sheetId="18" state="visible" r:id="rId18"/>
    <sheet xmlns:r="http://schemas.openxmlformats.org/officeDocument/2006/relationships" name="Regulatory Matters" sheetId="19" state="visible" r:id="rId19"/>
    <sheet xmlns:r="http://schemas.openxmlformats.org/officeDocument/2006/relationships" name="Common Stock Repurchases" sheetId="20" state="visible" r:id="rId20"/>
    <sheet xmlns:r="http://schemas.openxmlformats.org/officeDocument/2006/relationships" name="Derivatives and Hedging Activit" sheetId="21" state="visible" r:id="rId21"/>
    <sheet xmlns:r="http://schemas.openxmlformats.org/officeDocument/2006/relationships" name="Fair Values of Assets and Liabi"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ecurities Available-for-Sale (" sheetId="25" state="visible" r:id="rId25"/>
    <sheet xmlns:r="http://schemas.openxmlformats.org/officeDocument/2006/relationships" name="Loans (Tables)" sheetId="26" state="visible" r:id="rId26"/>
    <sheet xmlns:r="http://schemas.openxmlformats.org/officeDocument/2006/relationships" name="Loan Servicing (Tables)"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Employee Benefits (Tables)" sheetId="30" state="visible" r:id="rId30"/>
    <sheet xmlns:r="http://schemas.openxmlformats.org/officeDocument/2006/relationships" name="Other Comprehensive Income (Tab" sheetId="31" state="visible" r:id="rId31"/>
    <sheet xmlns:r="http://schemas.openxmlformats.org/officeDocument/2006/relationships" name="Regulatory Matters (Tables)" sheetId="32" state="visible" r:id="rId32"/>
    <sheet xmlns:r="http://schemas.openxmlformats.org/officeDocument/2006/relationships" name="Common Stock Repurchases (Table" sheetId="33" state="visible" r:id="rId33"/>
    <sheet xmlns:r="http://schemas.openxmlformats.org/officeDocument/2006/relationships" name="Derivatives and Hedging Activ_2" sheetId="34" state="visible" r:id="rId34"/>
    <sheet xmlns:r="http://schemas.openxmlformats.org/officeDocument/2006/relationships" name="Fair Values of Assets and Lia_2" sheetId="35" state="visible" r:id="rId35"/>
    <sheet xmlns:r="http://schemas.openxmlformats.org/officeDocument/2006/relationships" name="Summary of Significant Accoun_3" sheetId="36" state="visible" r:id="rId36"/>
    <sheet xmlns:r="http://schemas.openxmlformats.org/officeDocument/2006/relationships" name="Cash and Due From Banks - Addit" sheetId="37" state="visible" r:id="rId37"/>
    <sheet xmlns:r="http://schemas.openxmlformats.org/officeDocument/2006/relationships" name="Securities Available-for-Sale -" sheetId="38" state="visible" r:id="rId38"/>
    <sheet xmlns:r="http://schemas.openxmlformats.org/officeDocument/2006/relationships" name="Securities Available-for-Sale_2" sheetId="39" state="visible" r:id="rId39"/>
    <sheet xmlns:r="http://schemas.openxmlformats.org/officeDocument/2006/relationships" name="Securities Available-for-Sale_3" sheetId="40" state="visible" r:id="rId40"/>
    <sheet xmlns:r="http://schemas.openxmlformats.org/officeDocument/2006/relationships" name="Securities Available-for-Sale_4" sheetId="41" state="visible" r:id="rId41"/>
    <sheet xmlns:r="http://schemas.openxmlformats.org/officeDocument/2006/relationships" name="Securities Available-for-Sale_5" sheetId="42" state="visible" r:id="rId42"/>
    <sheet xmlns:r="http://schemas.openxmlformats.org/officeDocument/2006/relationships" name="Loans - Additional Information " sheetId="43" state="visible" r:id="rId43"/>
    <sheet xmlns:r="http://schemas.openxmlformats.org/officeDocument/2006/relationships" name="Loans - Schedule of Accounts, N" sheetId="44" state="visible" r:id="rId44"/>
    <sheet xmlns:r="http://schemas.openxmlformats.org/officeDocument/2006/relationships" name="Loans - Transactions In The All" sheetId="45" state="visible" r:id="rId45"/>
    <sheet xmlns:r="http://schemas.openxmlformats.org/officeDocument/2006/relationships" name="Loans - Information About Loans" sheetId="46" state="visible" r:id="rId46"/>
    <sheet xmlns:r="http://schemas.openxmlformats.org/officeDocument/2006/relationships" name="Loans - Analysis Of Past Due Lo" sheetId="47" state="visible" r:id="rId47"/>
    <sheet xmlns:r="http://schemas.openxmlformats.org/officeDocument/2006/relationships" name="Loans - Provides Information On" sheetId="48" state="visible" r:id="rId48"/>
    <sheet xmlns:r="http://schemas.openxmlformats.org/officeDocument/2006/relationships" name="Loans - Internal Risk Rating Of" sheetId="49" state="visible" r:id="rId49"/>
    <sheet xmlns:r="http://schemas.openxmlformats.org/officeDocument/2006/relationships" name="Loan Servicing - Additional Inf" sheetId="50" state="visible" r:id="rId50"/>
    <sheet xmlns:r="http://schemas.openxmlformats.org/officeDocument/2006/relationships" name="Loan Servicing - Summary Of Act" sheetId="51" state="visible" r:id="rId51"/>
    <sheet xmlns:r="http://schemas.openxmlformats.org/officeDocument/2006/relationships" name="Deposits - Deposit Liabilities " sheetId="52" state="visible" r:id="rId52"/>
    <sheet xmlns:r="http://schemas.openxmlformats.org/officeDocument/2006/relationships" name="Deposits - Time Deposit Maturit" sheetId="53" state="visible" r:id="rId53"/>
    <sheet xmlns:r="http://schemas.openxmlformats.org/officeDocument/2006/relationships" name="Deposits - Additional informati" sheetId="54" state="visible" r:id="rId54"/>
    <sheet xmlns:r="http://schemas.openxmlformats.org/officeDocument/2006/relationships" name="Borrowings - Schedule of Federa" sheetId="55" state="visible" r:id="rId55"/>
    <sheet xmlns:r="http://schemas.openxmlformats.org/officeDocument/2006/relationships" name="Borrowings - Additional Informa" sheetId="56" state="visible" r:id="rId56"/>
    <sheet xmlns:r="http://schemas.openxmlformats.org/officeDocument/2006/relationships" name="Employee Benefits - Additional " sheetId="57" state="visible" r:id="rId57"/>
    <sheet xmlns:r="http://schemas.openxmlformats.org/officeDocument/2006/relationships" name="Employee Benefits - Schedule of" sheetId="58" state="visible" r:id="rId58"/>
    <sheet xmlns:r="http://schemas.openxmlformats.org/officeDocument/2006/relationships" name="Employee Benefits - Fair Value " sheetId="59" state="visible" r:id="rId59"/>
    <sheet xmlns:r="http://schemas.openxmlformats.org/officeDocument/2006/relationships" name="Other Comprehensive Income - Sc" sheetId="60" state="visible" r:id="rId60"/>
    <sheet xmlns:r="http://schemas.openxmlformats.org/officeDocument/2006/relationships" name="Other Comprehensive Income - Su" sheetId="61" state="visible" r:id="rId61"/>
    <sheet xmlns:r="http://schemas.openxmlformats.org/officeDocument/2006/relationships" name="Regulatory Matters - Schedule o" sheetId="62" state="visible" r:id="rId62"/>
    <sheet xmlns:r="http://schemas.openxmlformats.org/officeDocument/2006/relationships" name="Common Stock Repurchases (Addit" sheetId="63" state="visible" r:id="rId63"/>
    <sheet xmlns:r="http://schemas.openxmlformats.org/officeDocument/2006/relationships" name="Common Stock Repurchases - Sche" sheetId="64" state="visible" r:id="rId64"/>
    <sheet xmlns:r="http://schemas.openxmlformats.org/officeDocument/2006/relationships" name="Derivatives and Hedging Activ_3" sheetId="65" state="visible" r:id="rId65"/>
    <sheet xmlns:r="http://schemas.openxmlformats.org/officeDocument/2006/relationships" name="Derivatives and Hedging Activ_4" sheetId="66" state="visible" r:id="rId66"/>
    <sheet xmlns:r="http://schemas.openxmlformats.org/officeDocument/2006/relationships" name="Derivatives and Hedging Activ_5" sheetId="67" state="visible" r:id="rId67"/>
    <sheet xmlns:r="http://schemas.openxmlformats.org/officeDocument/2006/relationships" name="Fair Values of Assets and Lia_3" sheetId="68" state="visible" r:id="rId68"/>
    <sheet xmlns:r="http://schemas.openxmlformats.org/officeDocument/2006/relationships" name="Fair Values of Assets and Lia_4" sheetId="69" state="visible" r:id="rId69"/>
    <sheet xmlns:r="http://schemas.openxmlformats.org/officeDocument/2006/relationships" name="Fair Values of Assets and Lia_5" sheetId="70" state="visible" r:id="rId70"/>
    <sheet xmlns:r="http://schemas.openxmlformats.org/officeDocument/2006/relationships" name="Fair Values of Assets and Lia_6" sheetId="71" state="visible" r:id="rId71"/>
    <sheet xmlns:r="http://schemas.openxmlformats.org/officeDocument/2006/relationships" name="Fair Values of Assets and Lia_7"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FSEA</t>
        </is>
      </c>
    </row>
    <row r="10">
      <c r="A10" s="4" t="inlineStr">
        <is>
          <t>Title of 12(b) Security</t>
        </is>
      </c>
      <c r="B10" s="4" t="inlineStr">
        <is>
          <t>Common stock, $0.01 par value per share</t>
        </is>
      </c>
    </row>
    <row r="11">
      <c r="A11" s="4" t="inlineStr">
        <is>
          <t>Security Exchange Name</t>
        </is>
      </c>
      <c r="B11" s="4" t="inlineStr">
        <is>
          <t>NASDAQ</t>
        </is>
      </c>
    </row>
    <row r="12">
      <c r="A12" s="4" t="inlineStr">
        <is>
          <t>Entity Registrant Name</t>
        </is>
      </c>
      <c r="B12" s="4" t="inlineStr">
        <is>
          <t>First Seacoast Bancorp</t>
        </is>
      </c>
    </row>
    <row r="13">
      <c r="A13" s="4" t="inlineStr">
        <is>
          <t>Entity Central Index Key</t>
        </is>
      </c>
      <c r="B13" s="4" t="inlineStr">
        <is>
          <t>0001769267</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Common Stock, Shares Outstanding</t>
        </is>
      </c>
      <c r="C18" s="5" t="n">
        <v>6012266</v>
      </c>
    </row>
    <row r="19">
      <c r="A19" s="4" t="inlineStr">
        <is>
          <t>Entity Current Reporting Status</t>
        </is>
      </c>
      <c r="B19" s="4" t="inlineStr">
        <is>
          <t>Yes</t>
        </is>
      </c>
    </row>
    <row r="20">
      <c r="A20" s="4" t="inlineStr">
        <is>
          <t>Entity Interactive Data Current</t>
        </is>
      </c>
      <c r="B20" s="4" t="inlineStr">
        <is>
          <t>Yes</t>
        </is>
      </c>
    </row>
    <row r="21">
      <c r="A21" s="4" t="inlineStr">
        <is>
          <t>Entity Ex Transition Period</t>
        </is>
      </c>
      <c r="B21" s="4" t="inlineStr">
        <is>
          <t>false</t>
        </is>
      </c>
    </row>
    <row r="22">
      <c r="A22" s="4" t="inlineStr">
        <is>
          <t>Entity Shell Company</t>
        </is>
      </c>
      <c r="B22" s="4" t="inlineStr">
        <is>
          <t>false</t>
        </is>
      </c>
    </row>
    <row r="23">
      <c r="A23" s="4" t="inlineStr">
        <is>
          <t>Document Quarterly Report</t>
        </is>
      </c>
      <c r="B23" s="4" t="inlineStr">
        <is>
          <t>true</t>
        </is>
      </c>
    </row>
    <row r="24">
      <c r="A24" s="4" t="inlineStr">
        <is>
          <t>Document Transition Report</t>
        </is>
      </c>
      <c r="B24" s="4" t="inlineStr">
        <is>
          <t>false</t>
        </is>
      </c>
    </row>
    <row r="25">
      <c r="A25" s="4" t="inlineStr">
        <is>
          <t>Entity Incorporation, State or Country Code</t>
        </is>
      </c>
      <c r="B25" s="4" t="inlineStr">
        <is>
          <t>X1</t>
        </is>
      </c>
    </row>
    <row r="26">
      <c r="A26" s="4" t="inlineStr">
        <is>
          <t>Entity File Number</t>
        </is>
      </c>
      <c r="B26" s="4" t="inlineStr">
        <is>
          <t>001-38985</t>
        </is>
      </c>
    </row>
    <row r="27">
      <c r="A27" s="4" t="inlineStr">
        <is>
          <t>Entity Address, Address Line One</t>
        </is>
      </c>
      <c r="B27" s="4" t="inlineStr">
        <is>
          <t>633 Central Avenue</t>
        </is>
      </c>
    </row>
    <row r="28">
      <c r="A28" s="4" t="inlineStr">
        <is>
          <t>Entity Address, City or Town</t>
        </is>
      </c>
      <c r="B28" s="4" t="inlineStr">
        <is>
          <t>Dover</t>
        </is>
      </c>
    </row>
    <row r="29">
      <c r="A29" s="4" t="inlineStr">
        <is>
          <t>Entity Address, State or Province</t>
        </is>
      </c>
      <c r="B29" s="4" t="inlineStr">
        <is>
          <t>NH</t>
        </is>
      </c>
    </row>
    <row r="30">
      <c r="A30" s="4" t="inlineStr">
        <is>
          <t>City Area Code</t>
        </is>
      </c>
      <c r="B30" s="4" t="inlineStr">
        <is>
          <t>603</t>
        </is>
      </c>
    </row>
    <row r="31">
      <c r="A31" s="4" t="inlineStr">
        <is>
          <t>Local Phone Number</t>
        </is>
      </c>
      <c r="B31" s="4" t="inlineStr">
        <is>
          <t>742-4680</t>
        </is>
      </c>
    </row>
    <row r="32">
      <c r="A32" s="4" t="inlineStr">
        <is>
          <t>Entity Address, Postal Zip Code</t>
        </is>
      </c>
      <c r="B32" s="4" t="inlineStr">
        <is>
          <t>03820</t>
        </is>
      </c>
    </row>
    <row r="33">
      <c r="A33" s="4" t="inlineStr">
        <is>
          <t>Entity Tax Identification Number</t>
        </is>
      </c>
      <c r="B33" s="4" t="inlineStr">
        <is>
          <t>84-24045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1.
Summary of Significant Accounting Policies The accompanying unaudited consolidated financial statements include the accounts of First Seacoast Bancorp (the “Company”), its wholly-owned subsidiary, First Seacoast Bank (the “Bank”), and the Bank’s wholly-owned subsidiary, FSB Service Corporation, Inc. All significant intercompany balances and transactions have been eliminated in consolidation. Basis of Presentation The accompanying unaudited consolidated financial statements of the Company were prepared in accordance with generally accepted accounting principles in the United States of America (“U.S. GAAP”) for interim consolidated financial information, general practices within the banking industry and with instructions for Form 10-Q and Regulation S-X. Accordingly, these interim financial statements do not include all the information or footnotes required by U.S. GAAP for annual financial statements. However, in the opinion of management, all adjustments (consisting solely of normal recurring adjustments) necessary for a fair presentation of these consolidated financial statements have been included. The results of operations for the interim periods disclosed herein are not necessarily indicative of the results which may be expected for the entire year. These statements should be read in conjunction with the audited consolidated financial statements and notes thereto contained in the Annual Report on Form 10-K for the fiscal year ended December 31, 2020, as filed with the U.S. Securities and Exchange Commission (“SEC”) on March 26, 2021. Corporate Structure The Company is the federally-chartered holding company for the Bank (formerly named Federal Savings Bank). Effective July 16, 2019, pursuant to a Plan of Reorganization from Mutual Savings Bank to Mutual Holding Company and Stock Issuance Plan, the Bank reorganized into the mutual holding company structure, and the Company completed a concurrent stock offering. The Bank offers a full range of banking and wealth management services to its customers. The Bank focuses on four core services that center around customer needs. The core services include residential lending, commercial banking, personal banking and wealth management. The Bank offers a full range of commercial and consumer banking services through its network of five full-service branch locations. Investment management services are offered at the Company’s full-service wealth management office in Dover, New Hampshire. The assets held for wealth management customers are not assets of the Company and, accordingly, are not reflected in the accompanying balance sheets. Assets under management totaled approximately $67.2 million and $58.4 million at September 30, 2021 and December 31, 2020, respectively. On August 17, 2021, the Bank entered into a definitive agreement with an investment advisory and wealth management firm (the “seller”) to purchase certain of its client accounts and client relationships for a purchase price of $344,000, of which $172,000 was paid at closing. This amount is included in other assets at September 30, 2021. Each client account has been assigned a value, and as each client transfers to the Bank, 85% of this value will be paid to the seller. By May 31, 2022, or upon mutual agreement that the transition of client accounts is complete, whichever is earlier, the balance of the purchase price will be paid to the seller. As of September 30, 2021, no client accounts have transferred to the Bank. The client accounts purchased contain assets under management valued at approximately $27.1 million as of September 30, 2021. The client accounts purchased are recorded as a customer list intangible asset. Identifiable intangible assets that are subject to amortization will be reviewed for impairment, at least annually, based on their fair value. Any impairment will be recognized as a charge to earnings and the adjusted carrying amount of the intangible asset will become its new accounting basis. The remaining useful life of the intangible asset will also be evaluated each reporting period to determine whether events and circumstances warrant a revision to the remaining period of amortization. The Company is amortizing the customer list intangible on a straight-line basis over a ten-year period. The Bank is engaged principally in the business of attracting deposits from the public and investing those funds in various types of loans, including residential and commercial real estate loans, and a variety of commercial and consumer loans. The Bank also invests its deposits and borrowed funds in investment securities. Deposits at the Bank are insured by the Federal Deposit and Insurance Corporation (“FDIC”) for the maximum amount permitted by law. Banking services, the Company’s only reportable operating segment, is managed as a single strategic unit. Recently Adopted Accounting Standard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s a result, the Company’s consolidated financial statements may not be comparable to the financial statements of public companies that comply with such new or revised accounting standards without an extended transition period. As of September 30, 2021, there was no significant difference in the comparability of the Company’s consolidated financial statements as a result of this extended transition period except for the accounting treatment for measuring and recording the Company’s allowance for loan losses. The Company measures and records an allowance for loan losses based upon the incurred loss model while other public companies may be required to calculate their allowance for loan losses based upon the current expected credit loss (“CECL”) model. In August 2017, the FASB issued Accounting Standards Update (ASU) 2017-12, “ Derivatives and Hedging (Topic 815): Targeted Improvements to Accounting for Hedging Activities. Recent Accounting Pronouncements Yet To Be Adopted The Company considers the applicability and impact of all ASUs. ASUs not listed below were assessed and determined to be either not applicable or are expected to have an immaterial impact on the Company’s consolidated financial statements. In January 2021, the FASB issued ASU 2021-1, “ Reference Rate Reform (Topic 848) (Scope), In June 2020, the FASB issued ASU No. 2020-05, “ Revenue from Contracts with Customers (Topic 606) and Leases (Topic 842): Effective Dates for Certain Entities,” Revenue from Contracts with Customers (Topic 606),” Leases (Topic 842),” Revenue from Contracts with Customers (Topic 606),” Leases (Topic 842),” In March 2020, the FASB issued ASU No. 2020-04, “ Reference Rate Reform (Topic 848), In February 2020, the FASB issued ASU 2020-2, “Financial Instruments – Credit Losses (Topic 326) and Leases (Topic 842) - Amendments to SEC Paragraphs Pursuant to SEC Staff Accounting Bulletin No. 119 and Update to SEC Section on Effective Date Related to Accounting Standards Update No. 2016-02, Leases (Topic 842) .” This ASU adds an SEC paragraph pursuant to the issuance of SEC SAB Topic No. 119 to the FASB Codification Topic 326 and updates the SEC section of the Codification for the change in the effective dates of Topic 842. This ASU primarily details guidance on what SEC staff would expect a registrant to perform and document when measuring and recording its allowance for credit losses for financial assets recorded at amortized cost. In January 2020, the FASB issued ASU 2020-1, “Investments – Equity Securities (Topic 321), Investments - Equity Method and Joint Ventures (Topic 323), and Derivatives and Hedging (Topic 815) – Clarifying the Interactions Between Topic 321, Topic 323, and T 815 (A Consensus of the Emerging Issues Task Force),” In December 2019, the FASB issued ASU 2019-12, “ Income Taxes (Topic 740): Simplifying the Accounting for Income Taxes.” In November 2019, the FASB issued ASU 2019-11, “ Codification Improvements to Topic 326, Financial Instruments – Credit Losses,” Financial Instruments – Credit Losses (Topic 326), Derivatives and Hedging (Topic 815), and Leases (Topic 842): Effective Dates “Financial Instruments – Credit Losses (Topic 326): Measurement of Credit Losses on Financial Instruments,” Leases (Topic 842)” In April 2019, the FASB issued ASU 2019-04, “ Codification Improvements to Topic 326, Financial Instruments—Credit Losses, Topic 815, Derivatives and Hedging, and Topic 825, Financial Instruments, Financial Instruments—Credit Losses, Topic 326. In June 2016, the FASB issued ASU 2016-13, “ Financial Instruments – Credit Losses (Topic 326): Measurement of Credit Losses on Financial Instruments, losses on available-for-sale debt securities be presented as an allowance rather than as a direct write-down. The measurement of credit losses for newly recognized financial assets (other than certain purchased assets) and subsequent changes in the allowance for credit losses are recorded in the statement of income as the amounts expected to be collected change. The ASU was originally to be effective for fiscal years beginning after December 15, 2020 and interim periods within fiscal years beginning after December 15, 2021. In November 2018, the FASB issued ASU 2018-19, “ Codification Improvements to Topic 326, Financial Instruments-Credit Losses, ” extending the implementation date by one year for smaller reporting companies and clarifying that operating lease receivables are outside the scope of Accounting Standards Codification Topic 326. In April 2019, the FASB issued ASU 2019-04, “ Codification Improvements to Topic 326, Financial Instruments—Credit Losses, Topic 815, Derivatives and Hedging, and Topic 825, Financial Instruments, ” to increase stakeholders’ awareness of the amendments and to expedite improvements to the Codification. In May 2019, the FASB issued ASU 2019-05, “ Financial Instruments—Credit Losses, Topic 326. ” This ASU addresses certain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On October 16, 2019, the FASB approved a proposal to delay the implementation of this standard for smaller reporting companies to years beginning after December 15, 2022. Early adoption is permitted. Upon adoption, however, the Company will apply the standard’s provisions as a cumulative effect adjustment to equity capital as of the first reporting period in which the guidance is effective. Upon adoption, the Company expects a change in the processes and procedures to calculate the allowance for loan losses, including changes in the assumptions and estimates to consider expected credit losses over the life of the loan versus the current accounting practice that utilizes the incurred loss model. The Company is reviewing the requirements of ASU 2016-13 and is developing and implementing processes and procedures to ensure it is fully compliant with the amendments at the a doption date. At this time, the Company anticipates the allowance for loan losses will increase as a result of the implementation of this ASU; however, until its evaluation is complete, the magnitude of the increase will be unknown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Due From Banks</t>
        </is>
      </c>
      <c r="B1" s="2" t="inlineStr">
        <is>
          <t>9 Months Ended</t>
        </is>
      </c>
    </row>
    <row r="2">
      <c r="B2" s="2" t="inlineStr">
        <is>
          <t>Sep. 30, 2021</t>
        </is>
      </c>
    </row>
    <row r="3">
      <c r="A3" s="3" t="inlineStr">
        <is>
          <t>Cash And Due From Banks [Abstract]</t>
        </is>
      </c>
    </row>
    <row r="4">
      <c r="A4" s="4" t="inlineStr">
        <is>
          <t>Cash And Due From Banks</t>
        </is>
      </c>
      <c r="B4" s="4" t="inlineStr">
        <is>
          <t>2.
Cash and Due From Banks At September 30, 2021 and December 31, 2020, cash and due from banks totaled $30.7 million and $6.0 million, respectively. The Company pledged cash collateral to derivative counterparties totaling $526,000 and $525,000 at September 30, 2021 and December 31, 2020, respectively. See Note 12 for a discussion of the Company’s derivative and hedging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for-Sale</t>
        </is>
      </c>
      <c r="B1" s="2" t="inlineStr">
        <is>
          <t>9 Months Ended</t>
        </is>
      </c>
    </row>
    <row r="2">
      <c r="B2" s="2" t="inlineStr">
        <is>
          <t>Sep. 30, 2021</t>
        </is>
      </c>
    </row>
    <row r="3">
      <c r="A3" s="3" t="inlineStr">
        <is>
          <t>Available For Sale Securities [Abstract]</t>
        </is>
      </c>
    </row>
    <row r="4">
      <c r="A4" s="4" t="inlineStr">
        <is>
          <t>Securities Available for Sale</t>
        </is>
      </c>
      <c r="B4" s="4" t="inlineStr">
        <is>
          <t xml:space="preserve">3 .
Securities Available-for-Sale The amortized cost and fair value of securities available-for-sale, and the corresponding amounts of gross unrealized gains and losses, are as follows as of September 30, 2021 and December 31, 2020:
September 30, 2021
Amortized Cost
Gross Unrealized Gains
Gross Unrealized Losses
Fair Value
(Dollars in thousands)
U.S. Government-sponsored enterprises obligations
$
5,638
$
—
$
(78
)
$
5,560
U.S. Government agency small business administration pools guaranteed by SBA
4,053
51
(25
)
4,079
Collateralized mortgage obligations issued by the FHLMC and FNMA
2,970
3
(22
)
2,951
Residential mortgage backed securities
21,404
44
(386
)
21,062
Municipal bonds
42,913
1,234
(253
)
43,894
$
76,978
$
1,332
$
(764
)
$
77,546
December 31, 2020
Amortized Cost
Gross Unrealized Gains
Gross Unrealized Losses
Fair Value
(Dollars in thousands)
U.S. Government-sponsored enterprises obligations
$
997
$
—
$
(24
)
$
973
U.S. Government agency small business administration pools guaranteed by SBA
2,399
71
—
2,470
Collateralized mortgage obligations issued by the FHLMC
938
11
—
949
Residential mortgage backed securities
5,100
49
(13
)
5,136
Municipal bonds
44,005
1,944
(7
)
45,942
$
53,439
$
2,075
$
(44
)
$
55,470
The amortized cost and fair values of available-for-sale securities at September 30, 2021 by contractual maturity are shown below. Actual maturities may differ from contractual maturities because borrowers may have the right to call or prepay obligations with or without call or prepayment penalties.
Amortized Cost
Fair Value
(Dollars in thousands)
September 30, 2021
Due after one year through five years
$
—
$
—
Due after five years through ten years
6,601
6,573
Due after ten years
41,950
42,881
Total U.S. Government-sponsored enterprises obligations and municipal bonds
48,551
49,454
U.S. Government agency small business pools guaranteed by SBA
4,053
4,079
Collateralized mortgage obligations issued by the FHLMC and FNMA
2,970
2,951
Residential mortgage backed securities
21,404
21,062
Total
$
76,978
$
77,546
The following is a summary of gross unrealized losses and fair value for those investments with unrealized losses, aggregated by investment category and length of time the individual securities have been in a continuous unrealized loss position, at September 30, 2021 and December 31, 2020:
Less than 12 Months
More than 12 Months
Total
Number of Securities
Fair Value
Unrealized Losses
Number of Securities
Fair Value
Unrealized Losses
Fair Value
Unrealized Losses
(Dollars in thousands)
September 30, 2021
U.S. Government sponsored enterprises obligations
6
$
4,606
$
(35
)
2
$
954
$
(43
)
$
5,560
$
(78
)
U.S. Government agency small business administration pools guaranteed by SBA
2
1,992
(25
)
—
—
—
1,992
(25
)
Collateralized mortgage obligations issued by the FHLMC and FNMA
3
2,286
(22
)
—
—
—
2,286
(22
)
Residential mortgage backed securities
19
17,125
(323
)
1
2,339
(63
)
19,464
(386
)
Municipal bonds
18
16,625
(253
)
—
—
—
16,625
(253
)
48
$
42,634
$
(658
)
3
$
3,293
$
(106
)
$
45,927
$
(764
)
December 31, 2020
U.S. Government sponsored enterprises obligations
2
$
973
$
(24
)
—
$
—
$
—
$
973
$
(24
)
U.S. Government agency small business administration pools guaranteed by SBA
—
—
—
—
—
—
—
—
Collateralized mortgage obligations issued by the FHLMC
—
—
—
—
—
—
—
—
Residential mortgage backed securities
1
3,102
(13
)
—
—
—
3,102
(13
)
Municipal bonds
4
2,381
(7
)
—
—
—
2,381
(7
)
7
$
6,456
$
(44
)
—
$
—
$
—
$
6,456
$
(44
) In evaluating whether investments have suffered an other-than-temporary decline, management evaluated the amount of the decline compared to cost, the length of time and extent to which fair value has been less than cost, the underlying creditworthiness of the issuer, the fair values exhibited during the year and estimated future fair values. In general, management concluded the declines are due to coupon rates compared to market rates and current economic conditions. The Company does not intend to sell investments with unrealized losses, and it is more likely than not that the Company will not be required to sell these investments before recovery of their amortized cost basis. Based on evaluations of the underlying issuers’ financial condition, current trends and economic conditions, management does not believe any securities suffered an other-than-temporary decline in value as of September 30, 2021 or December 31, 2020. Proceeds from sales, maturities, principal payments received and gross realized gains and losses on available-for-sale securities were as follows for the three and nine months ended September 30, 2021 and 2020:
Three Months Ended September 30,
Nine Months Ended September 30,
2021
2020
2021
2020
(Dollars in thousands)
Proceeds from sales, maturities, and principal payments received on securities available-for-sale
$
684
$
2,788
$
19,127
$
22,208
Gross realized gains
—
8
588
295
Gross realized losses
—
—
(53
)
(4
)
Net realized gains
$
—
$
8
$
535
$
291
As of September 30, 2021 and December 31, 2020, there were no holdings that were issued by a single state or political subdivision which comprised more than 10% of the total fair value of the Company’s available-for-sale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 xml:space="preserve">4 .
Loans The Bank’s lending activities are primarily conducted in and around Dover, New Hampshire and in the areas surrounding its branches. The Bank grants commercial real estate loans, multifamily 5+ dwelling unit loans, commercial and industrial loans, acquisition, development and land loans, 1–4 family residential loans, home equity line of credit loans and consumer loans. Most loans are collateralized by real estate. The ability and willingness of real estate, commercial and construction loan borrowers to honor their repayment commitments is generally dependent on the health of the real estate sector in the borrowers’ geographic area and the general economy. In December 2019, a novel strain of coronavirus (“COVID-19”) was reported, and in March 2020, the COVID-19 outbreak was declared a pandemic. On March 27, 2020, the Small Business Administration (“SBA”) established a loan program in response to the COVID-19 pandemic, the Paycheck Protection Program (“PPP”), which was added to the SBA’s 7(a) loan program by of the Coronavirus Aid, Relief, and Economic Security Act (“CARES Act”) (such loans, “PPP loans”). The PPP, a nearly $350 billion program, was designed to aid small- and medium-sized businesses through federally guaranteed SBA loans distributed through banks. On December 27, 2020, the 2021 Consolidated Appropriations Act was signed, which extended relief provisions contained in the CARES act to the earlier of 60 days after the national emergency termination date or January 1, 2022. This legislation also included a $900 billion relief package and the extension of certain relief provisions from the March 2020 CARES Act that were set to expire at the end of 2020, including the extension of the eviction moratorium and $286 billion of additional PPP funds. The Consolidated Appropriations Act also continued to suspend the requirements under U.S. GAAP for loan modifications related to the COVID–19 pandemic that would otherwise be categorized as a troubled debt restructuring (“TDR”) and suspend any determination of a loan modified as a result of the effects of the COVID–19 pandemic as being a TDR, including impairment for accounting purposes. During the nine months ended September 30, 2021 and the year ended December 31, 2020, the Bank originated 134 and 286 PPP loans, respectively, with aggregate outstanding principal balances of $13.1 million and $33.0 million, respectively. As of September 30, 2021 and December 31, 2020, total PPP loan principal balances were $9.4 million and $21.2 million, respectively, and are included in commercial and industrial loans (C+I). Loans consisted of the following at September 30, 2021 and December 31, 2020:
September 30, 2021
December 31, 2020
(Dollars in thousands)
Commercial real estate (CRE)
$
66,442
$
66,166
Multifamily (MF)
9,730
6,619
Commercial and industrial (C+I)
30,358
45,262
Acquisition, development, and land (ADL)
25,109
23,145
1-4 family residential (RES)
228,204
213,718
Home equity line of credit (HELOC)
7,334
9,583
Consumer (CON)
4,381
2,944
Total loans
371,558
367,437
Net deferred loan costs
1,392
705
Allowance for loan losses
(3,528
)
(3,342
)
Total loans, net
$
369,422
$
364,800
Changes in the allowance for loan losses (“ALL”) for the three and nine months ended September 30, 2021 and 2020, by portfolio segment, are summarized as follows:
(Dollars in thousands)
CRE
MF
C+I
ADL
RES
HELOC
CON
Unallocated
Total
Balance, June 30, 2021
$
792
$
91
$
218
$
191
$
1,750
$
78
$
52
$
294
$
3,466
Provision for loan losses
(45
)
—
(8
)
36
68
(34
)
22
21
60
Charge-offs
—
—
—
—
—
—
—
—
—
Recoveries
—
—
1
—
—
—
1
—
2
Balance, September 30, 2021
747
91
211
227
1,818
44
75
315
3,528
Balance June 30, 2020
740
52
278
223
1,690
58
29
83
3,153
Provision for loan losses
(37
)
3
(28
)
(81
)
68
17
26
142
110
Charge-offs
—
—
—
—
—
—
(17
)
—
(17
)
Recoveries
—
—
—
—
—
—
—
—
—
Balance, September 30, 2020
703
55
250
142
1,758
75
38
225
3,246
Balance, December 31, 2020
753
60
267
174
1,656
78
52
302
3,342
Provision for loan losses
(6
)
31
(94
)
53
162
(34
)
20
13
145
Charge-offs
—
—
—
—
—
—
—
—
—
Recoveries
—
—
38
—
—
—
3
—
41
Balance, September 30, 2021
747
91
211
227
1,818
44
75
315
3,528
Balance, December 31, 2019
781
23
350
145
1,503
52
18
3
2,875
Provision for loan losses
(78
)
32
(100
)
(3
)
237
23
52
222
385
Charge-offs
—
—
—
—
—
—
(34
)
—
(34
)
Recoveries
—
—
—
—
18
—
2
—
20
Balance, September 30, 2020
$
703
$
55
$
250
$
142
$
1,758
$
75
$
38
$
225
$
3,246
As of September 30, 2021 and December 31, 2020, information about loans and the ALL, by portfolio segment, are summarized below:
(Dollars in thousands)
CRE
MF
C+I
ADL
RES
HELOC
CON
Unallocated
Total
September 30, 2021 Loan Balances
Individually evaluated for impairment
$
108
$
—
$
31
$
—
$
—
$
—
$
—
$
—
$
139
Collectively evaluated for impairment
66,334
9,730
30,327
25,109
228,204
7,334
4,381
—
371,419
Total
$
66,442
$
9,730
$
30,358
$
25,109
$
228,204
$
7,334
$
4,381
$
—
$
371,558
ALL related to the loans
Individually evaluated for impairment
$
—
$
—
$
—
$
—
$
—
$
—
$
—
$
—
$
—
Collectively evaluated for impairment
747
91
211
227
1,818
44
75
315
3,528
Total
$
747
$
91
$
211
$
227
$
1,818
$
44
$
75
$
315
$
3,528
December 31, 2020 Loan Balances
Individually evaluated for impairment
$
117
$
—
$
822
$
—
$
62
$
—
$
—
$
—
$
1,001
Collectively evaluated for impairment
66,049
6,619
44,440
23,145
213,656
9,583
2,944
—
366,436
Total
$
66,166
$
6,619
$
45,262
$
23,145
$
213,718
$
9,583
$
2,944
$
—
$
367,437
ALL related to the loans
Individually evaluated for impairment
$
—
$
—
$
—
$
—
$
—
$
—
$
—
$
—
$
—
Collectively evaluated for impairment
753
60
267
174
1,656
78
52
302
3,342
Total
$
753
$
60
$
267
$
174
$
1,656
$
78
$
52
$
302
$
3,342
The following is an aging analysis of past due loans by portfolio segment as of September 30, 2021:
(Dollars in thousands)
30-59 Days
60-89 Days
90 + Days
Total Past Due
Current
Total Loans
Non-Accrual Loans
CRE
$
—
$
—
$
—
$
—
$
66,442
$
66,442
$
—
MF
—
—
—
—
9,730
9,730
—
C+I
—
—
—
—
30,358
30,358
—
ADL
—
—
—
—
25,109
25,109
—
RES
—
—
—
—
228,204
228,204
—
HELOC
119
—
—
119
7,215
7,334
—
CON
—
—
—
—
4,381
4,381
—
$
119
$
—
$
—
$
119
$
371,439
$
371,558
$
—
The following is an aging analysis of past due loans by portfolio segment as of December 31, 2020:
(Dollars in thousands)
30-59 Days
60-89 Days
90 + Days
Total Past Due
Current
Total Loans
Non-Accrual Loans
CRE
$
—
$
—
$
—
$
—
$
66,166
$
66,166
$
—
MF
—
—
—
—
6,619
6,619
—
C+I
—
—
822
822
44,440
45,262
822
ADL
—
—
—
—
23,145
23,145
—
RES
42
—
62
104
213,614
213,718
62
HELOC
143
—
—
143
9,440
9,583
—
CON
—
—
—
—
2,944
2,944
—
$
185
$
—
$
884
$
1,069
$
366,368
$
367,437
$
884
There were no loans collateralized by residential real estate property in the process of foreclosure at September 30, 2021 or December 31, 2020. The following table provides information on impaired loans as of September 30, 2021 and December 31, 2020:
(Dollars in thousands)
Recorded Carrying Value
Unpaid Principal Balance
Related Allowance
Average Recorded Investment
Interest Income Recognized
September 30, 2021
With no related allowance recorded:
CRE
$
—
$
—
$
—
$
—
$
—
MF
—
—
—
—
—
C+I
—
—
—
—
—
ADL
—
—
—
—
—
RES
—
—
—
21
3
HELOC
—
—
—
—
—
CON
—
—
—
—
—
Total impaired loans
$
—
$
—
$
—
$
21
$
3
December 31, 2020
With no related allowance recorded:
CRE
$
—
$
—
$
—
$
—
$
—
MF
—
—
—
—
—
C+I
822
938
—
909
—
ADL
—
—
—
—
—
RES
62
62
—
64
5
HELOC
—
—
—
—
—
CON
—
—
—
—
—
Total impaired loans
$
884
$
1,000
$
—
$
973
$
5
Credit Quality Information The Bank utilizes a ten-grade internal loan rating system for its commercial real estate, multifamily, commercial and industrial and acquisition, development, and land loans. Residential real estate, home equity line of credit and consumer loans are considered “pass” rated loans until they become delinquent. Once delinquent, loans can be rated an 8, 9 or 10 as applicable. Loans rated 1 through 6: Loans in these categories are considered “pass” rated loans with low to average risk. Loans rated 7: Loans in this category are considered “special mention.” These loans are starting to show signs of potential weakness and are being closely monitored by management. Loans rated 8: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Loans rated 9: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Loans in this category are considered uncollectible (“loss”) and of such little value that their continuance as loans is not warranted and should be charged off. On an annual basis, or more often if needed, the Bank formally reviews the ratings on its commercial and industrial, commercial real estate and multifamily loans. On a periodic basis, the Bank engages an independent third party to review a significant portion of loans within these segments and to assess the credit risk management practices of its commercial lending department. Management uses the results of these reviews as part of its annual review process and overall credit risk administration. On a quarterly basis, the Bank formally reviews the ratings on its applicable residential real estate and home equity loans if they have become classified as non-accrual. Criteria used to determine ratings consist of loan-to-value ratios and days delinquent. The following presents the internal risk rating of loans by portfolio segment as of September 30, 2021:
(Dollars in thousands)
Pass
Special Mention
Substandard
Total
CRE
$
63,608
$
2,726
$
108
$
66,442
MF
9,730
—
—
9,730
C+I
30,327
—
31
30,358
ADL
25,109
—
—
25,109
RES
228,204
—
—
228,204
HELOC
7,334
—
—
7,334
CON
4,381
—
—
4,381
Total
$
368,693
$
2,726
$
139
$
371,558
The following presents the internal risk rating of loans by portfolio segment as of December 31, 2020:
(Dollars in thousands)
Pass
Special Mention
Substandard
Total
CRE
$
63,191
$
2,858
$
117
$
66,166
MF
6,619
—
—
6,619
C+I
41,021
4,083
158
45,262
ADL
23,145
—
—
23,145
RES
213,656
—
62
213,718
HELOC
9,583
—
—
9,583
CON
2,944
—
—
2,944
Total
$
360,159
$
6,941
$
337
$
367,437
In response to the COVID-19 pandemic, the Bank has implemented a short-term loan modification program to provide temporary payment relief to certain of our borrowers who meet the program's qualifications. In April 2020, various regulatory agencies, including the Board of Governors of the Federal Reserve System and the Office of the Comptroller of the Currency, issued an interagency statement titled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the COVID-19 pandemic. The interagency statement was effective immediately and impacted accounting for loan modifications. Under Accounting Standards Codification 310-40, “ Receivables – Troubled Debt Restructurings by Creditors (ASC 310-40), Additionally, Section 4013 of the CARES Act, that became law on March 27, 2020, further provides banks with the option to elect either or both of the following from March 1, 2020 until the earlier of December 31, 2020 or the date that is 60 days after the date on which the national emergency concerning the COVID-19 pandemic declared by the President of the United States under the National Emergencies Act (50 U.S.C. 1601 et seq.) terminates (extended to January 1, 2022 by the 2021 Consolidated Appropriations Act) :
(i)
to suspend the requirements under U.S. GAAP for loan modifications related to the COVID–19 pandemic that would otherwise be categorized as a TDR; and/or
(ii)
to suspend any determination of a loan modified as a result of the effects of the COVID–19 pandemic as being a TDR, including impairment for accounting purposes. If a bank elects a suspension noted above, the suspension (i) will be effective for the term of the loan modification, but solely with respect to any modification, including a forbearance arrangement, an interest rate modification, a repayment plan and any other similar arrangement that defers or delays the payment of principal or interest, that occurs during the applicable period for a loan that was not more than 30 days past due as of December 31, 2019 and (ii) will not apply to any adverse impact on the credit of a borrower that is not related to the COVID–19 pandemic. The Company has applied this guidance to qualifying loan modifications. The program has been offered to both retail and commercial borrowers. The majority of short-term loan modifications for retail loan borrowers consist of deferred payments (which may include principal, interest and escrow), which are capitalized to the loan balance and recovered through the re-amortization of the monthly payment at the end of the deferral period. For commercial loan borrowers, the majority of short-term modifications consist of allowing the borrower to make interest-only payments with the deferred principal to be due at maturity or repaid as the monthly payment is re-amortized at the next interest reset date as is applicable to the individual loan structure. Alternatively, commercial loan borrowers may defer their full monthly payment similar to the retail loan program outlined above. All loans modified under these programs are maintained on full accrual status during the deferral period. As of September 30, 2021, there were no loans with outstanding modifications for temporary payment relief. Certain directors and executive officers of the Company and entities in which they have significant ownership interests are customers of the Bank. Loans outstanding to these persons and entities at September 30, 2021 and December 31, 2020 were $5.0 million and $5.3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9 Months Ended</t>
        </is>
      </c>
    </row>
    <row r="2">
      <c r="B2" s="2" t="inlineStr">
        <is>
          <t>Sep. 30, 2021</t>
        </is>
      </c>
    </row>
    <row r="3">
      <c r="A3" s="3" t="inlineStr">
        <is>
          <t>Transfers And Servicing [Abstract]</t>
        </is>
      </c>
    </row>
    <row r="4">
      <c r="A4" s="4" t="inlineStr">
        <is>
          <t>Loan Servicing</t>
        </is>
      </c>
      <c r="B4" s="4" t="inlineStr">
        <is>
          <t>5 .
Loan Servicing Loans serviced for others are not included in the accompanying consolidated balance sheets. The unpaid principal balances of such loans were $41.5 million and $45.8 million at September 30, 2021 and December 31, 2020, respectively. Substantially all of these loans were originated by the Bank and sold to third parties on a non-recourse basis with servicing rights retained. These retained servicing rights are recorded as a servicing asset and are initially recorded at fair value (see Note 13, Fair Value of Assets and Liabilities, for more information). Changes to the balance of mortgage servicing rights are recorded in loan servicing income (loss) in the Company’s consolidated statements of income. The Bank’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Loan servicing income (loss), including late and ancillary fees, was $38,000 and $12,000 for the three months ended September 30, 2021 and 2020, respectively, and $122,000 and $5,000 for the nine months ended September 30, 2021 and 2020, respectively. The Bank’s residential mortgage investor loan servicing portfolio is primarily comprised of fixed rate loans concentrated in the Bank’s market areas. The following summarizes activity in mortgage servicing rights for the three and nine months ended September 30, 2021 and 2020:
(Dollars in thousands)
2021
2020
Balance, June 30,
$
303
$
329
Additions
13
21
Payoffs
(12
)
(15
)
Change in fair value due to change in assumptions
11
(25
)
Balance, September 30,
315
310
Balance, January 1,
273
397
Additions
43
110
Payoffs
(44
)
(72
)
Change in fair value due to change in assumptions
43
(125
)
Balance, September 30,
$
315
$
3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 xml:space="preserve">6 .
Deposits Deposits consisted of the following at September 30, 2021 and December 31, 2020:
(Dollars in thousands)
September 30, 2021
December 31, 2020
NOW and demand deposits
$
200,290
$
161,336
Money market deposits
74,264
69,320
Savings deposits
57,235
48,057
Time deposits of $250,000 and greater
6,679
10,119
Time deposits less than $250,000
50,632
38,549
$
389,100
$
327,381
At September 30, 2021, the scheduled maturities of time deposits were as follows:
(Dollars in thousands)
2021
$
27,816
2022
21,220
2023
3,769
2024
1,056
2025
1,651
2026
1,799
$
57,311
There were $15.0 million and $-0- of brokered deposits included in time deposits at September 30, 2021 and December 31,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 xml:space="preserve">7 .
Borrowings Federal Home Loan Bank (“FHLB” A summary of borrowings from the FHLB is as follows:
September 30, 2021
Principal Amounts
Maturity Dates
Interest Rates
(Dollars in thousands)
$
10,000
2021
0.31% – fixed
2,262
2022
0.00% – fixed
5,000
2023
0.45% – fixed
10,800
2024
0.00% to 1.39% – fixed
10,520
2025
0.00% to 1.35% – fixed
250
2028
0.00 % – fixed
200
2030
0.00 % – fixed
$
39,032
December 31, 2020
Principal Amounts
Maturity Dates
Interest Rates
(Dollars in thousands)
$
10,095
2021
0.39% (fixed) to 0.42% (variable)
2,262
2022
0.00% – fixed
10,800
2024
0.00% to 1.39% – fixed
10,520
2025
0.00% to 1.35% – fixed
250
2028
0.00% – fixed
200
2030
0.00% – fixed
$
34,127
All borrowings from the FHLB are secured by a blanket security agreement on qualified collateral, principally residential mortgage loans and certain U.S. government sponsored mortgage-backed securities, in an aggregate amount equal to outstanding advances. The Bank’s unused remaining available borrowing capacity at the FHLB was approximately $97.0 million and $112.6 million at September 30, 2021 and December 31, 2020, respectively. At September 30, 2021 and December 31, 2020, the Bank had sufficient collateral at the FHLB to support its obligations and was in compliance with the FHLB’s collateral pledging program. Included in the above advances at September 30, 2021 and December 31, 2020 is a $10.0 million long-term advance, with an interest rate of 1.39%, which is callable by the FHLB on December 6, 2021 and quarterly thereafter, and a $10.0 million long-term advance, with an interest rate of 1.35%, which is callable by the FHLB on November 10, 2021 and quarterly thereafter. As of September 30, 2021 and December 31, 2020 , During the nine months ended September 30, 2021, the Bank entered into two $5.0 million forward starting advances with the FHLB, at a rate of 0.44% beginning November 15, 2021 and December 20, 2021 with maturity dates of May 15, 2023 and March 20, 2023, respectively. At September 30, 2021, the Bank had an overnight line of credit with the FHLB that may be drawn up to $3.0 million. Additionally, the Bank had a total of $5.0 million of unsecured Fed Funds borrowing lines of credit with two correspondent banks. The entire balance of all these credit facilities was available at September 30, 2021. Federal Reserve Bank of Boston (“FRB” The Bank established a Paycheck Protection Program Liquidity Facility (“PPPLF”). The PPPLF allowed the Bank to request advances from the FRB. Under the PPPLF, advances were secured by pledges of PPP Loans. The interest rate applicable to any advance made under the PPPLF was 35 basis points. As of September 30, 202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9 Months Ended</t>
        </is>
      </c>
    </row>
    <row r="2">
      <c r="B2" s="2" t="inlineStr">
        <is>
          <t>Sep. 30, 2021</t>
        </is>
      </c>
    </row>
    <row r="3">
      <c r="A3" s="3" t="inlineStr">
        <is>
          <t>Compensation And Retirement Disclosure [Abstract]</t>
        </is>
      </c>
    </row>
    <row r="4">
      <c r="A4" s="4" t="inlineStr">
        <is>
          <t>Employee Benefits</t>
        </is>
      </c>
      <c r="B4" s="4" t="inlineStr">
        <is>
          <t xml:space="preserve">8 .
Employee Benefits Employee Stock Ownership Plan The Company established the First Seacoast Bank Employee Stock Ownership Plan (“ESOP”) to provide eligible employees of the Company the opportunity to own Company common stock. The ESOP is a tax-qualified retirement plan for the benefit of Company employees. Contributions are allocated to eligible participants on the basis of compensation, subject to federal limits. The number of shares committed to be released per year through 2038 is 11,924. The ESOP funded its purchase of 238,473 shares through a loan from the Company equal to 100% of the aggregate purchase price of the common stock. The ESOP trustee will repay the loan principally through the Bank’s contributions to the ESOP over the remaining loan term that matures on December 31, 2038. At September 30, 2021 and December 31, 2020, the remaining principal balance on the ESOP debt was $2.2 million. Under applicable accounting requirements, the Company records compensation expense for the ESOP equal to fair market value of shares when they are committed to be released from the suspense account to participants’ accounts under the plan. Total compensation expense recognized in connection with the ESOP for the three months ended September 30, 2021 and 2020 was $29,000 and $18,000, respectively, and $86,000 and $63,000 for the nine months ended September 30, 2021 and 2020, respectively.
September 30, 2021
December 31, 2020
Shares held by the ESOP include the following:
Allocated
23,848
11,924
Committed to be allocated
8,943
11,924
Unallocated
205,682
214,625
Total
238,473
238,473
The fair value of unallocated shares was approximately $2.0 and $1.9 million at September 30, 2021 and December 31, 2020, respectively. 401(k) Plan The Company sponsors a 401(k) defined contribution plan for substantially all employees pursuant to which employees of the Company could elect to make contributions to the plan subject to Internal Revenue Service limits. The Company makes matching and profit-sharing contributions to eligible participants in accordance with plan provisions. The Company’s contributions for the three months ended September 30, 2021 and 2020 were $49,000 and $56,000, respectively, and $140,000 and $150,000 for the nine months ended September 30, 2021 and 2020, respectively. Pension Plan The Company participates in the Pentegra Defined Benefit Plan for Financial Institutions (The Pentegra DB Plan), a tax-qualified defined benefit pension plan.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 (c) and, as a result, all of the assets stand behind all of the liabilities. Accordingly, under the Pentegra DB Plan, contributions made by a participating employer may be used to provide benefits to participants of other participating employers. The funded status (fair value of plan assets divided by funding target) as of July 1, 2021 is as follows:
2021 Valuation Report
104.99
%
(1)
(1)
Fair value of plan assets reflects any contributions received through June 30, 2021. Based upon the funded status of the Pentegra DB Plan as of July 1, 2021, no funding improvement plan or rehabilitation plan has been implemented or is pending as of September 30, 2021. Total pension plan expense for the three months ended September 30, 2021 and 2020 was $ , and $ 270,000 and $ for the nine months ended September 30, 2021 and 2020 , respectively , and is included in salaries and employee benefits expense in the accompanying consolidated statements of income . The Company did not pay a surcharge to the Pentegra DB Plan during the three or nine months ended September 30, 2021 . The Company enacted a “hard freeze” for the Pentegra DB Plan as of December 31, 2018, eliminating all future service-related accruals for participants. Prior to this enactment the Company maintained a “soft freeze” status that continued service-related accruals for its active participants with no new participants permitted into the Pentegra DB Plan. The Company estimates a contribution amount of approximately $270,000 for the fiscal year ending December 31, 2021. Equity Incentive Plan Effective May 27, 2021, the Company adopted the First Seacoast Bancorp 2021 Equity Incentive Plan (the “2021 Plan”). The 2021 Plan provides for the granting of incentive and non-statutory stock options to purchase shares of common stock or the granting of shares of restricted stock awards and restricted stock units. The 2021 Plan authorizes the issuance or delivery to participants of up to 417,327 shares of common stock. Of this number, the maximum number of shares of common stock that may be issued pursuant to the exercise of stock options is 298,091 shares, and the maximum number of shares of common stock that may be issued as restricted stock awards or restricted stock units is 119,236 shares. The exercise price of stock options may not be less than the fair market value on the date the stock option is granted. Further, stock options may not be granted with a term that is longer than 10 years. As of September 30, 2021, no awards have been made under the 2021 Plan. Supplemental Executive Retirement Plans Salary Continuation Plan The Company maintains a nonqualified supplemental retirement plan for its current President and its former President. The plan provides supplemental retirement benefits payable in installments over a period of years upon retirement or death. The recorded liability at September 30, 2021 and December 31, 2020 relating to this supplemental retirement plan was $631,000 and $607,000, respectively. The discount rate used to determine the Company’s obligation was 5.00%. The projected rate of salary increase for its current President was 3%. The expense of this salary retirement plan was $20,000 and $16,000 for the three months ended September 30, 2021 and 2020, respectively, and $61,000 and $66,000 for the nine months ended September 30, 2021 and 2020, respectively. Executive Supplemental Retirement Plan The recorded liability at September 30, 2021 and December 31, 2020 relating to the supplemental retirement plan for the Bank’s former President was $85,000 and $132,000, respectively. The discount rate used to determine the Company’s obligation was 6.25% at September 30, 2021 and December 31, 2020. The expense of this salary retirement plan was $1,000 and $2,000 for the three months ended September 30, 2021 and 2020, respectively, and $4,000 and $6,000 for the nine months ended September 30, 2021 and 2020, respectively. Endorsement Method Split Dollar Plan The Company has an endorsement method split dollar plan for a former President. The recorded liability at September 30, 2021 and December 31, 2020 relating to this supplemental executive benefit agreement was $34,000. The expense of this supplemental plan was $-0- for the three months ended September 30, 2021 and 2020, and $1,000 and $-0- for the nine months ended September 30, 2021 and 2020, respectively. Directors Deferred Supplemental Retirement Plan The Company has a supplemental retirement plan for eligible directors that provides for monthly benefits based upon years of service to the Company, subject to certain limitations as set forth in the agreements. The present value of these future payments is being accrued over the estimated period of service. The estimated liability at September 30, 2021 and December 31, 2020 relating to this plan was $542,000 and $573,000, respectively. The discount rate used to determine the Company’s obligation was 6.25% at September 30, 2021 and December 31, 2020. Total supplemental retirement plan expense amounted to $17,000 and $18,000 for the three months ended September 30, 2021 and 2020, respectively, and $51,000 and $46,000 for the nine months ended September 30, 2021 and 2020, respectively. Additionally, the Company has a deferred director’s fee plan , which allows members of the board of directors to defer the receipt of fees that otherwise would be paid to them in cash . At September 30, 2021 and December 31, 2020 , the total deferred director’s fees amounted to $ and $ , respectively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9 Months Ended</t>
        </is>
      </c>
    </row>
    <row r="2">
      <c r="B2" s="2" t="inlineStr">
        <is>
          <t>Sep. 30, 2021</t>
        </is>
      </c>
    </row>
    <row r="3">
      <c r="A3" s="3" t="inlineStr">
        <is>
          <t>Disclosure Of Other Comprehensive Income Loss [Abstract]</t>
        </is>
      </c>
    </row>
    <row r="4">
      <c r="A4" s="4" t="inlineStr">
        <is>
          <t>Other Comprehensive Income</t>
        </is>
      </c>
      <c r="B4" s="4" t="inlineStr">
        <is>
          <t xml:space="preserve">9 .
Other Comprehensive Income The Company reports certain items as “other comprehensive income” (“OCI”) and reflects total comprehensive income (loss) in the consolidated financial statements for all periods containing elements of other comprehensive income (loss). The following table presents a reconciliation of the changes in the components of other comprehensive income (loss) for the dates indicated, including the amount of income tax expense (benefit) allocated to each component of other comprehensive income (loss):
Reclassification Adjustment
Three Months Ended September 30, 2021
Three Months Ended September 30, 2020
Affected Line Item in Statements of Income
(Dollars in thousands)
Gains on securities available-for-sale
$
—
$
(8
)
Securities gains, net
Tax effect
—
2
Income tax expense
—
$
(6
)
Net income
Net amortization of bond premium
177
115
Interest on debt securities
Tax effect
(48
)
(31
)
Income tax expense
129
84
Net income
Net interest expense on swaps
15
—
Interest expense on borrowings
Tax effect
(4
)
—
Income tax expense
11
—
Net income
Total reclassification adjustments
$
140
$
78
Nine Months Ended September 30, 2021
Nine Months Ended September 30, 2020
Gains on securities available-for-sale
$
(535
)
$
(291
)
Securities gains, net
Tax effect
146
79
Income tax expense
(389
)
(212
)
Net income
Net amortization of bond premium
494
266
Interest on debt securities
Tax effect
(134
)
(72
)
Income tax expense
360
194
Net income
Net interest expense on swaps
33
—
Interest expense on borrowings
Tax effect
(9
)
—
Income tax expense
24
—
Net income
Total reclassification adjustments
$
(5
)
$
(18
)
The following tables present the changes in each component of OCI for the periods indicated:
(Dollars in thousands)
Net Unrealized Gains (Losses) on AFS Securities (1)
Net Unrealized Losses on Cash Flow Hedges (1)
OCI (1)
Balance at June 30, 2021
$
1,036
$
40
$
1,076
Other comprehensive loss before reclassification
(750
)
(2
)
(752
)
Amounts reclassified from OCI
129
11
140
Other comprehensive (loss) income
(621
)
9
(612
)
Balance at September 30, 2021
$
415
$
49
$
464
Balance at June 30, 2020
$
1,113
$
(119
)
$
994
Other comprehensive (loss) income before reclassification
(114
)
5
(109
)
Amounts reclassified from OCI
79
(5
)
74
Other comprehensive (loss) income
(35
)
—
(35
)
Balance at September 30, 2020
$
1,078
$
(119
)
$
959
Balance at December 31, 2020
$
1,481
$
(100
)
$
1,381
Other comprehensive (loss) income before reclassification
(1,037
)
125
(912
)
Amounts reclassified from OCI
(29
)
24
(5
)
Other comprehensive (loss) income
(1,066
)
149
(917
)
Balance at September 30, 2021
$
415
$
49
$
464
Balance at December 31, 2019
$
521
$
—
$
521
Other comprehensive income (loss) before reclassification
575
(119
)
456
Amounts reclassified from OCI
(18
)
—
(18
)
Other comprehensive income (loss)
557
(119
)
438
Balance at September 30, 2020
$
1,078
$
(119
)
$
959
(1)
All amounts are net of tax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gulatory Matters</t>
        </is>
      </c>
      <c r="B1" s="2" t="inlineStr">
        <is>
          <t>9 Months Ended</t>
        </is>
      </c>
    </row>
    <row r="2">
      <c r="B2" s="2" t="inlineStr">
        <is>
          <t>Sep. 30, 2021</t>
        </is>
      </c>
    </row>
    <row r="3">
      <c r="A3" s="3" t="inlineStr">
        <is>
          <t>Disclosure Of Regulatory Matters [Abstract]</t>
        </is>
      </c>
    </row>
    <row r="4">
      <c r="A4" s="4" t="inlineStr">
        <is>
          <t>Regulatory Matters</t>
        </is>
      </c>
      <c r="B4" s="4" t="inlineStr">
        <is>
          <t>10 .
Regulatory Matters The Bank is subject to various regulatory capital requirements administered by the federal banking agencies. Quantitative measures established by regulation to ensure capital adequacy require the Bank to maintain minimum amounts and ratios (set forth in the table below). As of September 30, 2021, the most recent notification from the Office of the Comptroller of the Currency categorized the Bank, as well capitalized under the regulatory framework, for prompt corrective action. To be categorized as well capitalized, the Bank must maintain minimum capital amounts and ratios as set forth in the following tables. There are no conditions or events since the notification that management believes have changed the Bank’s category. Management believes that, as of September 30, 2021 and December 31, 2020, the Bank met all capital adequacy requirements to which it was subject, including the capital conservation buffer, at those dates. The following table presents actual and required capital ratios as of September 30, 2021 and December 31, 2020 for the Bank under the Basel Committee on Banking Supervisions capital guidelines for U.S. banks (“Basel III Capital Rules”) as fully phased-in on January 1, 2019. Capital levels required to be considered well capitalized are based upon prompt corrective action regulations, as amended to reflect the changes under the Basel III Capital Rules.
Minimum Capital
Minimum Capital Required For Capital Adequacy Plus Capital Conservation Buffer
Actual
Requirement
Fully Phased-In
(Dollars in thousands)
Amount
Ratio
Amount
Ratio
Amount
Ratio
As of September 30, 2021
Total Capital (to risk-weighted assets)
$
52,826
17.99
%
$
23,496
8.00
%
$
30,839
10.50
%
Tier 1 Capital (to risk-weighted assets)
49,243
16.77
17,622
6.00
24,965
8.50
Tier 1 Capital (to average assets)
49,243
10.07
19,558
4.00
19,558
4.00
Common Equity Tier 1 (to risk-weighted assets)
49,243
16.77
13,217
4.50
20,559
7.00
Minimum Capital
Minimum To Be Well Capitalized Under Prompt Corrective
Actual
Requirement
Action Provisions
(Dollars in thousands)
Amount
Ratio
Amount
Ratio
Amount
Ratio
December 31, 2020
Total Capital (to risk-weighted assets)
$
50,612
17.92
%
$
22,593
8.00
%
$
29,653
10.50
%
Tier 1 Capital (to risk-weighted assets)
47,222
16.72
16,945
6.00
24,005
8.50
Tier 1 Capital (to average assets)
47,222
10.59
17,836
4.00
17,836
4.00
Common Equity Tier 1 (to risk-weighted assets)
47,222
16.72
12,709
4.50
19,769
7.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CONSOLIDATED BALANCE SHEETS - USD ($) $ in Thousands</t>
        </is>
      </c>
      <c r="C1" s="2" t="inlineStr">
        <is>
          <t>Sep. 30, 2021</t>
        </is>
      </c>
      <c r="D1" s="2" t="inlineStr">
        <is>
          <t>Dec. 31, 2020</t>
        </is>
      </c>
    </row>
    <row r="2">
      <c r="A2" s="3" t="inlineStr">
        <is>
          <t>ASSETS</t>
        </is>
      </c>
    </row>
    <row r="3">
      <c r="A3" s="4" t="inlineStr">
        <is>
          <t>Cash and due from banks</t>
        </is>
      </c>
      <c r="C3" s="6" t="n">
        <v>30695</v>
      </c>
      <c r="D3" s="6" t="n">
        <v>5996</v>
      </c>
    </row>
    <row r="4">
      <c r="A4" s="4" t="inlineStr">
        <is>
          <t>Interest bearing time deposits with other banks</t>
        </is>
      </c>
      <c r="C4" s="5" t="n">
        <v>1245</v>
      </c>
      <c r="D4" s="5" t="n">
        <v>2488</v>
      </c>
    </row>
    <row r="5">
      <c r="A5" s="4" t="inlineStr">
        <is>
          <t>Securities available-for-sale, at fair value</t>
        </is>
      </c>
      <c r="C5" s="5" t="n">
        <v>77546</v>
      </c>
      <c r="D5" s="5" t="n">
        <v>55470</v>
      </c>
    </row>
    <row r="6">
      <c r="A6" s="4" t="inlineStr">
        <is>
          <t>Federal Home Loan Bank stock</t>
        </is>
      </c>
      <c r="C6" s="5" t="n">
        <v>2022</v>
      </c>
      <c r="D6" s="5" t="n">
        <v>1796</v>
      </c>
    </row>
    <row r="7">
      <c r="A7" s="4" t="inlineStr">
        <is>
          <t>Loans</t>
        </is>
      </c>
      <c r="C7" s="5" t="n">
        <v>372950</v>
      </c>
      <c r="D7" s="5" t="n">
        <v>368142</v>
      </c>
    </row>
    <row r="8">
      <c r="A8" s="4" t="inlineStr">
        <is>
          <t>Less allowance for loan losses</t>
        </is>
      </c>
      <c r="C8" s="5" t="n">
        <v>-3528</v>
      </c>
      <c r="D8" s="5" t="n">
        <v>-3342</v>
      </c>
    </row>
    <row r="9">
      <c r="A9" s="4" t="inlineStr">
        <is>
          <t>Net loans</t>
        </is>
      </c>
      <c r="C9" s="5" t="n">
        <v>369422</v>
      </c>
      <c r="D9" s="5" t="n">
        <v>364800</v>
      </c>
    </row>
    <row r="10">
      <c r="A10" s="4" t="inlineStr">
        <is>
          <t>Land, building and equipment, net</t>
        </is>
      </c>
      <c r="C10" s="5" t="n">
        <v>4695</v>
      </c>
      <c r="D10" s="5" t="n">
        <v>5078</v>
      </c>
    </row>
    <row r="11">
      <c r="A11" s="4" t="inlineStr">
        <is>
          <t>Bank-owned life insurance</t>
        </is>
      </c>
      <c r="C11" s="5" t="n">
        <v>4441</v>
      </c>
      <c r="D11" s="5" t="n">
        <v>4356</v>
      </c>
    </row>
    <row r="12">
      <c r="A12" s="4" t="inlineStr">
        <is>
          <t>Accrued interest receivable</t>
        </is>
      </c>
      <c r="C12" s="5" t="n">
        <v>1443</v>
      </c>
      <c r="D12" s="5" t="n">
        <v>1412</v>
      </c>
    </row>
    <row r="13">
      <c r="A13" s="4" t="inlineStr">
        <is>
          <t>Other assets</t>
        </is>
      </c>
      <c r="C13" s="5" t="n">
        <v>2155</v>
      </c>
      <c r="D13" s="5" t="n">
        <v>1666</v>
      </c>
    </row>
    <row r="14">
      <c r="A14" s="4" t="inlineStr">
        <is>
          <t>Total assets</t>
        </is>
      </c>
      <c r="C14" s="5" t="n">
        <v>493664</v>
      </c>
      <c r="D14" s="5" t="n">
        <v>443062</v>
      </c>
    </row>
    <row r="15">
      <c r="A15" s="3" t="inlineStr">
        <is>
          <t>Deposits:</t>
        </is>
      </c>
    </row>
    <row r="16">
      <c r="A16" s="4" t="inlineStr">
        <is>
          <t>Non-interest bearing deposits</t>
        </is>
      </c>
      <c r="C16" s="5" t="n">
        <v>92320</v>
      </c>
      <c r="D16" s="5" t="n">
        <v>64571</v>
      </c>
    </row>
    <row r="17">
      <c r="A17" s="4" t="inlineStr">
        <is>
          <t>Interest bearing deposits</t>
        </is>
      </c>
      <c r="C17" s="5" t="n">
        <v>296780</v>
      </c>
      <c r="D17" s="5" t="n">
        <v>262810</v>
      </c>
    </row>
    <row r="18">
      <c r="A18" s="4" t="inlineStr">
        <is>
          <t>Total deposits</t>
        </is>
      </c>
      <c r="C18" s="5" t="n">
        <v>389100</v>
      </c>
      <c r="D18" s="5" t="n">
        <v>327381</v>
      </c>
    </row>
    <row r="19">
      <c r="A19" s="4" t="inlineStr">
        <is>
          <t>Advances from Federal Home Loan Bank</t>
        </is>
      </c>
      <c r="C19" s="5" t="n">
        <v>39032</v>
      </c>
      <c r="D19" s="5" t="n">
        <v>34127</v>
      </c>
    </row>
    <row r="20">
      <c r="A20" s="4" t="inlineStr">
        <is>
          <t>Advances from Federal Reserve Bank</t>
        </is>
      </c>
      <c r="D20" s="5" t="n">
        <v>18195</v>
      </c>
    </row>
    <row r="21">
      <c r="A21" s="4" t="inlineStr">
        <is>
          <t>Mortgagors’ tax escrow</t>
        </is>
      </c>
      <c r="C21" s="5" t="n">
        <v>2033</v>
      </c>
      <c r="D21" s="5" t="n">
        <v>1420</v>
      </c>
    </row>
    <row r="22">
      <c r="A22" s="4" t="inlineStr">
        <is>
          <t>Deferred compensation liability</t>
        </is>
      </c>
      <c r="C22" s="5" t="n">
        <v>1672</v>
      </c>
      <c r="D22" s="5" t="n">
        <v>1667</v>
      </c>
    </row>
    <row r="23">
      <c r="A23" s="4" t="inlineStr">
        <is>
          <t>Other liabilities</t>
        </is>
      </c>
      <c r="C23" s="5" t="n">
        <v>2031</v>
      </c>
      <c r="D23" s="5" t="n">
        <v>1411</v>
      </c>
    </row>
    <row r="24">
      <c r="A24" s="4" t="inlineStr">
        <is>
          <t>Total liabilities</t>
        </is>
      </c>
      <c r="C24" s="5" t="n">
        <v>433868</v>
      </c>
      <c r="D24" s="5" t="n">
        <v>384201</v>
      </c>
    </row>
    <row r="25">
      <c r="A25" s="3" t="inlineStr">
        <is>
          <t>Stockholders' Equity:</t>
        </is>
      </c>
    </row>
    <row r="26">
      <c r="A26" s="4" t="inlineStr">
        <is>
          <t>Preferred Stock, $.01 par value, 10,000,000 shares authorized as of September 30, 2021 and December 31, 2020; none issued and outstanding as of September 30, 2021 and December 31, 2020</t>
        </is>
      </c>
      <c r="C26" s="4" t="inlineStr">
        <is>
          <t xml:space="preserve"> </t>
        </is>
      </c>
      <c r="D26" s="4" t="inlineStr">
        <is>
          <t xml:space="preserve"> </t>
        </is>
      </c>
    </row>
    <row r="27">
      <c r="A27" s="4" t="inlineStr">
        <is>
          <t>Common Stock, $.01 par value, 90,000,000 shares authorized as of September 30, 2021 and December 31, 2020; 6,083,500 shares issued and 6,012,559 shares outstanding as of September 30, 2021 and 6,083,500 shares issued and 6,058,024 outstanding as of December 31, 2020, respectively</t>
        </is>
      </c>
      <c r="C27" s="5" t="n">
        <v>61</v>
      </c>
      <c r="D27" s="5" t="n">
        <v>61</v>
      </c>
    </row>
    <row r="28">
      <c r="A28" s="4" t="inlineStr">
        <is>
          <t>Additional paid-in capital</t>
        </is>
      </c>
      <c r="C28" s="5" t="n">
        <v>25603</v>
      </c>
      <c r="D28" s="5" t="n">
        <v>25606</v>
      </c>
    </row>
    <row r="29">
      <c r="A29" s="4" t="inlineStr">
        <is>
          <t>Equity capital</t>
        </is>
      </c>
      <c r="C29" s="5" t="n">
        <v>36396</v>
      </c>
      <c r="D29" s="5" t="n">
        <v>34192</v>
      </c>
    </row>
    <row r="30">
      <c r="A30" s="4" t="inlineStr">
        <is>
          <t>Accumulated other comprehensive income</t>
        </is>
      </c>
      <c r="B30" s="4" t="inlineStr">
        <is>
          <t>[1]</t>
        </is>
      </c>
      <c r="C30" s="5" t="n">
        <v>464</v>
      </c>
      <c r="D30" s="5" t="n">
        <v>1381</v>
      </c>
    </row>
    <row r="31">
      <c r="A31" s="4" t="inlineStr">
        <is>
          <t>Treasury stock, at cost: 70,941 and 25,476 shares outstanding as of September 30, 2021 and December 31, 2020, respectively</t>
        </is>
      </c>
      <c r="C31" s="5" t="n">
        <v>-671</v>
      </c>
      <c r="D31" s="5" t="n">
        <v>-233</v>
      </c>
    </row>
    <row r="32">
      <c r="A32" s="4" t="inlineStr">
        <is>
          <t>Unearned compensation - ESOP: 205,682 and 214,625 shares unallocated at September 30, 2021 and December 31, 2020, respectively</t>
        </is>
      </c>
      <c r="C32" s="5" t="n">
        <v>-2057</v>
      </c>
      <c r="D32" s="5" t="n">
        <v>-2146</v>
      </c>
    </row>
    <row r="33">
      <c r="A33" s="4" t="inlineStr">
        <is>
          <t>Total stockholders' equity</t>
        </is>
      </c>
      <c r="C33" s="5" t="n">
        <v>59796</v>
      </c>
      <c r="D33" s="5" t="n">
        <v>58861</v>
      </c>
    </row>
    <row r="34">
      <c r="A34" s="4" t="inlineStr">
        <is>
          <t>Total liabilities and stockholders' equity</t>
        </is>
      </c>
      <c r="C34" s="6" t="n">
        <v>493664</v>
      </c>
      <c r="D34" s="6" t="n">
        <v>443062</v>
      </c>
    </row>
    <row r="35"/>
    <row r="36">
      <c r="A36" s="4" t="inlineStr">
        <is>
          <t>[1]</t>
        </is>
      </c>
      <c r="B36" s="4" t="inlineStr">
        <is>
          <t>All amounts are net of tax</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9 Months Ended</t>
        </is>
      </c>
    </row>
    <row r="2">
      <c r="B2" s="2" t="inlineStr">
        <is>
          <t>Sep. 30, 2021</t>
        </is>
      </c>
    </row>
    <row r="3">
      <c r="A3" s="3" t="inlineStr">
        <is>
          <t>Equity [Abstract]</t>
        </is>
      </c>
    </row>
    <row r="4">
      <c r="A4" s="4" t="inlineStr">
        <is>
          <t>Common Stock Repurchases</t>
        </is>
      </c>
      <c r="B4" s="4" t="inlineStr">
        <is>
          <t>11.
Common Stock Repurchases On September 23, 2020, the board of directors of the Company authorized the repurchase of up to 136,879 shares of the Company’s outstanding common stock, which equals approximately 2.3% of all shares then outstanding and approximately 5.0% of the then outstanding shares owned by stockholders other than the MHC. As of September 30, 2021, the Company had repurchased 70,941 shares. The Company holds repurchased shares in its treasury. The Company’s repurchases of its common stock made during the quarter ended September 30, 2021 are set forth in the table below:
Period
Total Number of Shares Purchased
Average Price Paid per Share
Total Number of Shares Purchased as Part of Publicly Announced Plans or Programs
Maximum Number of Shares that may Yet Be Purchased Under the Plans or Programs
July 1, 2021 - July 31, 2021
2,766
$
9.86
2,766
66,635
August 1, 2021 - August 31, 2021
418
9.82
418
66,217
September 1, 2021 - September 30, 2021
279
9.89
279
65,938
Total
3,463
3,4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 xml:space="preserve">1 2 .
Derivatives and Hedging Activities Derivatives are recognized as either assets or liabilities on the balance sheet and are measured at fair value. The accounting for changes in the fair value of derivatives depends on the intended use of the derivative and resulting designation. The Company utilizes interest rate swap agreements as part of its asset liability management strategy. Interest rate swaps involve the exchange of interest payments at specified intervals between two parties without the exchange of any underlying principal. These derivative instruments are designated as cash flow hedges with changes in the fair value of the derivative recorded in other comprehensive income (loss) and recognized in earnings when the hedged transaction affects earnings. The hedges were determined to be effective and the Company expects the hedges to remain effective during the remaining terms of the swaps. The Company entered into two $5 million notional interest rate swaps that have been designated as cash flow hedges on 90-day advances from FHLB. The purpose of these cash flow hedges is to reduce potential interest rate risk by swapping a variable rate borrowing to a fixed rate. Management deemed it prudent to limit the variability of these interest payments by entering into these interest rate swap agreements. These agreements provide for the Company to receive payments at a variable rate determined by a specific index (three-month LIBOR) in exchange for making payments at a fixed rate. Publication of LIBOR is expected to cease in June of 2023. The swap agreements allow for substitution of an alternative reference rate such as the secured overnight financing rate (“SOFR”) at that time. The changes in the fair value of interest rate swaps are reported in other comprehensive income (loss) and are subsequently reclassified into interest expense in the period that the hedged transactions affect earnings. During the next twelve months, the Company estimates that an additional $56,000 will be reclassified as an increase to interest expense. The change in fair value for these derivative instruments for the three months ended September 30, 2021 and 2020, was $12,000 and $-0-, respectively, and $204,000 and $(164,000) for the nine months ended September 30, 2021 and 2020, respectively. At September 30, 2021 and December 31, 2020, the fair value of interest rate swap derivatives resulted in an asset of $67,000 and a liability of $137,000, respectively, and is recorded in other assets or other liabilities, respectively. The following tables summarizes the Company’s derivatives associated with its interest rate risk management activities:
September 30, 2021
(Dollars in thousands)
Start Date
Maturity Date
Rate
Notional
Other Assets
Other Liabilities
Debt Hedging
Hedging Instruments:
Interest Rate Swap 2020
4/13/2020
4/13/2025
0.68%
$
5,000
$
16
$
—
Interest Rate Swap 2021
4/13/2021
4/13/2026
0.74%
$
5,000
$
51
$
—
Total Hedging Instruments
$
10,000
$
67
$
—
Hedged Items:
Variability in cash flows related to 90-day FHLB advances
N/A
$
—
$
10,000
December 31, 2020
(Dollars in thousands)
Start Date
Maturity Date
Rate
Notional
Other Assets
Other Liabilities
Debt Hedging
Hedging Instruments:
Interest Rate Swap 2020
4/13/2020
4/13/2025
0.68%
$
5,000
$
—
$
68
Interest Rate Swap 2021
4/13/2021
4/13/2026
0.74%
$
5,000
$
—
$
69
Total Hedging Instruments
$
10,000
$
—
$
137
Hedged Items:
Variability in cash flows related to 90-day FHLB advances
N/A
$
—
$
5,000
The following tables summarize the effect of cash flow hedge accounting on the consolidated statements of income for the three and nine months ended September 30, 2021 and 2020:
Location and Amount of Gain or Loss Recognized in Income on Cash Flow Hedging Relationships
Three Months Ended September 30,
Three Months Ended September 30,
2021
2020
(Dollars in thousands)
Interest Income (Expense)
Other Income (Expense)
Interest Income (Expense)
Other Income (Expense)
The effects of cash flow hedging:
Gain (loss) on cash flow hedging relationships:
Amount reclassified from OCI into expense
$
(15
)
$
—
N/A
N/A
Location and Amount of Gain or Loss Recognized in Income on Cash Flow Hedging Relationships
Nine Months Ended September 30,
Nine Months Ended September 30,
2021
2020
(Dollars in thousands)
Interest Income (Expense)
Other Income (Expense)
Interest Income (Expense)
Other Income (Expense)
The effects of cash flow hedging:
Gain (loss) on cash flow hedging relationships:
Amount reclassified from OCI into expense
$
(33
)
$
—
N/A
N/A The credit risk associated with these interest rate swaps is the risk of default by the counterparty. To minimize this risk, the Company only enters into interest rate swaps agreements with highly rated counterparties that management believes to be creditworthy. The notional amounts of these agreements do not represent amounts exchanged by the parties and, therefore, are not a measure of the potential loss exposure. Risk management results for the three and nine months ended September 30, 2021 and 2020, related to the balance sheet hedging of $10.0 million and $5 million of 90 day FHLB advances, included in borrowings, respectively, indicate that the hedge was 100% effective and there was no component of the derivative instruments’ unrealized gain or loss which was excluded from the assessment of hedge effectiveness. The Company’s arrangement with its counterparty requires it to post cash or other assets as collateral for its interest rate swap contracts in a net liability position based on their aggregate fair value and the Company’s credit rating. At September 30, 2021 and December 31, 2020, the Company posted $526,000 and $525,000, respectively, of cash to the counterparty as collateral on its interest rate swap contracts which was presented within cash and due from banks on the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s of Assets and Liabilities</t>
        </is>
      </c>
      <c r="B1" s="2" t="inlineStr">
        <is>
          <t>9 Months Ended</t>
        </is>
      </c>
    </row>
    <row r="2">
      <c r="B2" s="2" t="inlineStr">
        <is>
          <t>Sep. 30, 2021</t>
        </is>
      </c>
    </row>
    <row r="3">
      <c r="A3" s="3" t="inlineStr">
        <is>
          <t>Disclosure Of Fair Values Of Assets And Liabilities [Abstract]</t>
        </is>
      </c>
    </row>
    <row r="4">
      <c r="A4" s="4" t="inlineStr">
        <is>
          <t>Fair Values of Assets and Liabilities</t>
        </is>
      </c>
      <c r="B4" s="4" t="inlineStr">
        <is>
          <t>1 3 .
Fair Values of Assets and Liabilities Determination of Fair Value The fair value of an asset or liability is the price that would be received to sell an asset or paid to transfer a liability in an orderly transaction between market participants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 The Company groups its assets and liabilities measured at fair value in three levels, based on the markets in which the assets and liabilities are traded, and the observability and reliability of the assumptions used to determine fair value.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Level 3 - Level 3 inputs are unobservable inputs for the asset or liability. For assets and liabilities, fair value is based upon the lowest level of observable input that is significant to the fair value measurement. In general, fair value is based upon quoted market prices, where available. If such quoted market prices are not available, fair value is based upon models that primarily use, as inputs, observable market-based parameters.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t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the Company’s financial assets and financial liabilities carried at fair value at September 30, 2021 and December 31, 2020. Financial Assets and Financial Liabilities: Financial assets and financial liabilities measured at fair value on a recurring basis include the following: Securities Available-for-Sale : The Company’s investment in U.S. Government-sponsored entities bonds, U.S Government agency small business administration pools guaranteed by the SBA, collateralized mortgage obligations issued by the FHLMC, residential mortgage-backed securities and other municipal bonds is generally classified within Level 2 of the fair value hierarchy. For these securities, the Company obtains fair value measurements from independent pricing services. The fair value measurements consider observable data that may include reported trades, dealer quotes, market spreads, cash flows, the U.S. treasury yield curve, trading levels, market consensus prepayment speeds, credit information and the instrument’s terms and conditions. Mortgage Servicing Rights : Fair value is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available market data (see Note 5, Loan Servicing, for more information). These assumptions are inherently sensitive to change as these unobservable inputs are not based on quoted prices in active markets or otherwise observable. Derivative Instruments and Hedges: The valuation of these instruments is determined using the discounted cash flow method on the expected cash flows of each derivative. This analysis reflects the contractual terms of the derivatives, including the period to maturity, and uses observable market-based inputs, including interest rate curves and implied volatilities. The following table summarizes financial assets and liabilities measured at fair value on a recurring basis as of September 30, 2021 and December 31, 2020, segregated by the level of the valuation inputs within the fair value hierarchy utilized to measure fair value:
Total
Level 1
Level 2
Level 3
(Dollars in thousands)
September 30, 2021
Securities available-for-sale:
U.S. Government-sponsored enterprises obligations
$
5,560
$
—
$
5,560
$
—
U.S Government agency small business administration pools guaranteed by the SBA
4,079
—
4,079
—
Collateralized mortgage obligations issued by the FHLMC and FNMA
2,951
—
2,951
—
Residential mortgage backed securities
21,062
—
21,062
—
Municipal bonds
43,894
—
43,894
—
Other assets:
Mortgage servicing rights
315
—
—
315
Derivatives
67
—
67
—
Total
Level 1
Level 2
Level 3
(Dollars in thousands)
December 31, 2020
Securities available-for-sale:
U.S. Government-sponsored enterprises obligations
$
973
$
—
$
973
$
—
U.S Government agency small business administration pools guaranteed by the SBA
2,470
—
2,470
—
Collateralized mortgage obligations issued by the FHLMC
949
—
949
—
Residential mortgage backed securities
5,136
—
5,136
—
Municipal bonds
45,942
—
45,942
—
Other assets:
Mortgage servicing rights
273
—
—
273
Other Liabilities:
Derivatives
137
—
137
—
For the nine months ended September 30, 2021 and 2020, the changes in Level 3 assets and liabilities measured at fair value on a recurring basis were as follows:
(Dollars in thousands)
Mortgage Servicing Rights (1)
Balance as of January 1, 2021
$
273
Included in net income
42
Balance as of September 30, 2021
$
315
Total unrealized net gains (losses) included in net income related to assets still held as of September 30, 2021
$
—
Balance as of January 1, 2020
$
397
Included in net income
(87
)
Balance as of September 30, 2020
$
310
Total unrealized net gains (losses) included in net income related to assets still held as of September 30, 2020
$
—
(1)
Realized and unrealized gains and losses related to mortgage servicing rights are reported as a component of loan servicing income (loss) in the Company’s consolidated statements of income. For Level 3 assets measured at fair value on a recurring basis as of September 30, 2021 and December 31, 2020, the significant unobservable inputs used in the fair value measurements were as follows:
September 30, 2021
(Dollars in thousands)
Valuation Technique
Description
Range
Weighted Average (1)
Fair Value
Mortgage Servicing Rights
Discounted Cash Flow
Prepayment Rate
7.77% - 26.24%
14.56%
$
315
Discount Rate
9.00% - 9.00%
9.00%
Delinquency Rate
3.15% - 4.06%
3.32%
Default Rate
0.08% - 0.14%
0.13%
December 31, 2020
(Dollars in thousands)
Valuation Technique
Description
Range
Weighted Average (1)
Fair Value
Mortgage Servicing Rights
Discounted Cash Flow
Prepayment Rate
14.05% - 29.77%
20.97%
$
273
Discount Rate
9.00% - 9.00%
9.00%
Delinquency Rate
3.91% - 5.13%
4.12%
Default Rate
0.08% - 0.14%
0.13%
(1)
Unobservable inputs for mortgage servicing rights were weighted by loan amount. The significant unobservable inputs used in the fair value measurement of the Company’s mortgage servicing rights are the weighted-average prepayment rate, weighted-average discount rate, weighted average delinquency rate and weighted-average default rate. Significant increases (decreases) in any of those inputs in isolation could result in a significantly lower (higher) fair value measurement. Although the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Observable and unobservable inputs are entered into this model as prescribed by an independent third party to arrive at an estimated fair value. See Note 5, Loan Servicing, for a rollforward of our Level 3 item and related inputs and assumptions used to determine fair value at September 30, 2021.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may include certain impaired loans reported at the fair value of the underlying collateral. Fair value is measured using appraised values of collateral and adjusted as necessary by management based on unobservable inputs for specific properties.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used for other collateral supporting commercial loans generally are based on assumptions not observable in the marketplace and therefore such valuations have been classified as Level 3. Financial assets measured at fair value on a non-recurring basis during the reported periods also include loans held for sale. Residential mortgage loans held for sale are recorded at the lower of cost or fair value and are therefore measured at fair value on a non-recurring basis. The fair values for loans held for sale are estimated based on commitments in effect from investors or prevailing , Non-Financial Assets and Non-Financial Liabilities: The Company has no non-financial assets or non-financial liabilities measured at fair value on a recurring basis. Non-financial assets measured at fair value on a non-recurring basis generally include certain foreclosed assets which, upon initial recognition, were remeasured and reported at fair value through a charge-off to the allowance for loan losses and certain foreclosed assets which, subsequent to their initial recognition, are remeasured at fair value through a write-down included in other non-interest expense. There were no foreclosed assets at September 30, 2021 or December 31, 2020. ASC Topic 825, “Financial Instruments,” Summary of Fair Values of Financial Instruments not Carried at Fair Value The estimated fair values, and related carrying or notional amounts, of the Company’s financial instruments at September 30, 2021 and December 31, 2020 are as follows:
(Dollars in thousands)
Carrying Amount
Fair Value
Level 1
Level 2
Level 3
September 30, 2021
Financial Assets:
Cash and due from banks
$
30,695
$
30,695
$
30,695
$
—
$
—
Interest-bearing time deposits with other banks
1,245
1,245
—
1,245
—
Federal Home Loan Bank stock
2,022
2,022
—
2,022
—
Bank-owned life insurance
4,441
4,441
—
4,441
—
Loans, net
369,422
368,975
—
—
368,975
Accrued interest receivable
1,443
1,443
1,443
—
—
Financial Liabilities:
Deposits
$
389,100
$
389,191
$
331,790
$
57,401
$
—
Advances from Federal Home Loan Bank
39,032
39,314
—
39,314
—
Mortgagors’ tax escrow
2,033
2,033
—
2,033
—
December 31, 2020
Financial Assets:
Cash and due from banks
$
5,996
$
5,996
$
5,996
$
—
$
—
Interest-bearing time deposits with other banks
2,488
2,488
—
2,488
—
Federal Home Loan Bank stock
1,796
1,796
—
1,796
—
Bank-owned life insurance
4,356
4,356
—
4,356
—
Loans, net
364,800
365,116
—
—
365,116
Accrued interest receivable
1,412
1,412
1,412
—
—
Financial Liabilities:
Deposits
$
327,381
$
327,696
$
278,713
$
48,983
$
—
Advances from Federal Home Loan Bank
34,127
34,832
—
34,832
—
Advances from Federal Reserve Bank
18,195
18,199
—
18,199
—
Mortgagors’ tax escrow
1,420
1,420
—
1,4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 4 .
Subsequent Events From October 1, 2021 through November 1, 2021, the Company repurchased an additional 293 shares of common stock pursuant to its repurchase plan at an average cost of $9.80 per share. On October 8, 2021, the Bank purchased $5.9 million of brokered deposits, for a term of four years, at an annual rate of 0.50%. The brokered deposits are callable, at the option of the Bank, in whole, prior to the maturity date beginning on January 8, 2022 and quarterly thereafter. On October 25, 2021, the Bank purchased $1.7 million of brokered deposits, for a term of 4.5 years, at an annual rate of 0.65%. The brokered deposits are callable, at the option of the Bank, in whole, prior to the maturity date beginning on January 25, 2022 and quarterly thereafter. On October 15, 2021, the Bank purchased $2.0 million of 3.125% fixed-to-floating subordinated notes due on October 15, 2031, issued by a bank holding company. The interest rate is fixed at 3.125% for five years and payable semi-annually in arrears on April 15 and October 15 of each year beginning April 15, 2022. The subordinated note is not redeemable by the issuer, in whole or in part, prior to October 15, 2026, except in certain defined circumstances. On or after October 15, 2026, the subordinated note is redeemable at the option of the issuer, in whole or in part, with proper notice. On October 15, 2026, the interest rate on the subordinated note becomes floating and equal to the three-month term SOFR rate plus 225 basis points payable quarterly in arrears on January 15, April 15, July 15 and October 15 of each year beginning January 15, 2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unaudited consolidated financial statements include the accounts of First Seacoast Bancorp (the “Company”), its wholly-owned subsidiary, First Seacoast Bank (the “Bank”), and the Bank’s wholly-owned subsidiary, FSB Service Corporation, Inc. All significant intercompany balances and transactions have been eliminated in consolidation. Basis of Presentation The accompanying unaudited consolidated financial statements of the Company were prepared in accordance with generally accepted accounting principles in the United States of America (“U.S. GAAP”) for interim consolidated financial information, general practices within the banking industry and with instructions for Form 10-Q and Regulation S-X. Accordingly, these interim financial statements do not include all the information or footnotes required by U.S. GAAP for annual financial statements. However, in the opinion of management, all adjustments (consisting solely of normal recurring adjustments) necessary for a fair presentation of these consolidated financial statements have been included. The results of operations for the interim periods disclosed herein are not necessarily indicative of the results which may be expected for the entire year. These statements should be read in conjunction with the audited consolidated financial statements and notes thereto contained in the Annual Report on Form 10-K for the fiscal year ended December 31, 2020, as filed with the U.S. Securities and Exchange Commission (“SEC”) on March 26, 2021.</t>
        </is>
      </c>
    </row>
    <row r="5">
      <c r="A5" s="4" t="inlineStr">
        <is>
          <t>Corporate Structure</t>
        </is>
      </c>
      <c r="B5" s="4" t="inlineStr">
        <is>
          <t xml:space="preserve">Corporate Structure The Company is the federally-chartered holding company for the Bank (formerly named Federal Savings Bank). Effective July 16, 2019, pursuant to a Plan of Reorganization from Mutual Savings Bank to Mutual Holding Company and Stock Issuance Plan, the Bank reorganized into the mutual holding company structure, and the Company completed a concurrent stock offering. The Bank offers a full range of banking and wealth management services to its customers. The Bank focuses on four core services that center around customer needs. The core services include residential lending, commercial banking, personal banking and wealth management. The Bank offers a full range of commercial and consumer banking services through its network of five full-service branch locations. Investment management services are offered at the Company’s full-service wealth management office in Dover, New Hampshire. The assets held for wealth management customers are not assets of the Company and, accordingly, are not reflected in the accompanying balance sheets. Assets under management totaled approximately $67.2 million and $58.4 million at September 30, 2021 and December 31, 2020, respectively. On August 17, 2021, the Bank entered into a definitive agreement with an investment advisory and wealth management firm (the “seller”) to purchase certain of its client accounts and client relationships for a purchase price of $344,000, of which $172,000 was paid at closing. This amount is included in other assets at September 30, 2021. Each client account has been assigned a value, and as each client transfers to the Bank, 85% of this value will be paid to the seller. By May 31, 2022, or upon mutual agreement that the transition of client accounts is complete, whichever is earlier, the balance of the purchase price will be paid to the seller. As of September 30, 2021, no client accounts have transferred to the Bank. The client accounts purchased contain assets under management valued at approximately $27.1 million as of September 30, 2021. The client accounts purchased are recorded as a customer list intangible asset. Identifiable intangible assets that are subject to amortization will be reviewed for impairment, at least annually, based on their fair value. Any impairment will be recognized as a charge to earnings and the adjusted carrying amount of the intangible asset will become its new accounting basis. The remaining useful life of the intangible asset will also be evaluated each reporting period to determine whether events and circumstances warrant a revision to the remaining period of amortization. The Company is amortizing the customer list intangible on a straight-line basis over a ten-year period. The Bank is engaged principally in the business of attracting deposits from the public and investing those funds in various types of loans, including residential and commercial real estate loans, and a variety of commercial and consumer loans. The Bank also invests its deposits and borrowed funds in investment securities. Deposits at the Bank are insured by the Federal Deposit and Insurance Corporation (“FDIC”) for the maximum amount permitted by law. Banking services, the Company’s only reportable operating segment, is managed as a single strategic unit. </t>
        </is>
      </c>
    </row>
    <row r="6">
      <c r="A6" s="4" t="inlineStr">
        <is>
          <t>Recently Adopted Accounting Standards</t>
        </is>
      </c>
      <c r="B6" s="4" t="inlineStr">
        <is>
          <t>Recently Adopted Accounting Standard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s a result, the Company’s consolidated financial statements may not be comparable to the financial statements of public companies that comply with such new or revised accounting standards without an extended transition period. As of September 30, 2021, there was no significant difference in the comparability of the Company’s consolidated financial statements as a result of this extended transition period except for the accounting treatment for measuring and recording the Company’s allowance for loan losses. The Company measures and records an allowance for loan losses based upon the incurred loss model while other public companies may be required to calculate their allowance for loan losses based upon the current expected credit loss (“CECL”) model. In August 2017, the FASB issued Accounting Standards Update (ASU) 2017-12, “ Derivatives and Hedging (Topic 815): Targeted Improvements to Accounting for Hedging Activities.</t>
        </is>
      </c>
    </row>
    <row r="7">
      <c r="A7" s="4" t="inlineStr">
        <is>
          <t>Recent Accounting Pronouncements</t>
        </is>
      </c>
      <c r="B7" s="4" t="inlineStr">
        <is>
          <t xml:space="preserve">Recent Accounting Pronouncements Yet To Be Adopted The Company considers the applicability and impact of all ASUs. ASUs not listed below were assessed and determined to be either not applicable or are expected to have an immaterial impact on the Company’s consolidated financial statements. In January 2021, the FASB issued ASU 2021-1, “ Reference Rate Reform (Topic 848) (Scope), In June 2020, the FASB issued ASU No. 2020-05, “ Revenue from Contracts with Customers (Topic 606) and Leases (Topic 842): Effective Dates for Certain Entities,” Revenue from Contracts with Customers (Topic 606),” Leases (Topic 842),” Revenue from Contracts with Customers (Topic 606),” Leases (Topic 842),” In March 2020, the FASB issued ASU No. 2020-04, “ Reference Rate Reform (Topic 848), In February 2020, the FASB issued ASU 2020-2, “Financial Instruments – Credit Losses (Topic 326) and Leases (Topic 842) - Amendments to SEC Paragraphs Pursuant to SEC Staff Accounting Bulletin No. 119 and Update to SEC Section on Effective Date Related to Accounting Standards Update No. 2016-02, Leases (Topic 842) .” This ASU adds an SEC paragraph pursuant to the issuance of SEC SAB Topic No. 119 to the FASB Codification Topic 326 and updates the SEC section of the Codification for the change in the effective dates of Topic 842. This ASU primarily details guidance on what SEC staff would expect a registrant to perform and document when measuring and recording its allowance for credit losses for financial assets recorded at amortized cost. In January 2020, the FASB issued ASU 2020-1, “Investments – Equity Securities (Topic 321), Investments - Equity Method and Joint Ventures (Topic 323), and Derivatives and Hedging (Topic 815) – Clarifying the Interactions Between Topic 321, Topic 323, and T 815 (A Consensus of the Emerging Issues Task Force),” In December 2019, the FASB issued ASU 2019-12, “ Income Taxes (Topic 740): Simplifying the Accounting for Income Taxes.” In November 2019, the FASB issued ASU 2019-11, “ Codification Improvements to Topic 326, Financial Instruments – Credit Losses,” Financial Instruments – Credit Losses (Topic 326), Derivatives and Hedging (Topic 815), and Leases (Topic 842): Effective Dates “Financial Instruments – Credit Losses (Topic 326): Measurement of Credit Losses on Financial Instruments,” Leases (Topic 842)” In April 2019, the FASB issued ASU 2019-04, “ Codification Improvements to Topic 326, Financial Instruments—Credit Losses, Topic 815, Derivatives and Hedging, and Topic 825, Financial Instruments, Financial Instruments—Credit Losses, Topic 326. In June 2016, the FASB issued ASU 2016-13, “ Financial Instruments – Credit Losses (Topic 326): Measurement of Credit Losses on Financial Instruments, losses on available-for-sale debt securities be presented as an allowance rather than as a direct write-down. The measurement of credit losses for newly recognized financial assets (other than certain purchased assets) and subsequent changes in the allowance for credit losses are recorded in the statement of income as the amounts expected to be collected change. The ASU was originally to be effective for fiscal years beginning after December 15, 2020 and interim periods within fiscal years beginning after December 15, 2021. In November 2018, the FASB issued ASU 2018-19, “ Codification Improvements to Topic 326, Financial Instruments-Credit Losses, ” extending the implementation date by one year for smaller reporting companies and clarifying that operating lease receivables are outside the scope of Accounting Standards Codification Topic 326. In April 2019, the FASB issued ASU 2019-04, “ Codification Improvements to Topic 326, Financial Instruments—Credit Losses, Topic 815, Derivatives and Hedging, and Topic 825, Financial Instruments, ” to increase stakeholders’ awareness of the amendments and to expedite improvements to the Codification. In May 2019, the FASB issued ASU 2019-05, “ Financial Instruments—Credit Losses, Topic 326. ” This ASU addresses certain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On October 16, 2019, the FASB approved a proposal to delay the implementation of this standard for smaller reporting companies to years beginning after December 15, 2022. Early adoption is permitted. Upon adoption, however, the Company will apply the standard’s provisions as a cumulative effect adjustment to equity capital as of the first reporting period in which the guidance is effective. Upon adoption, the Company expects a change in the processes and procedures to calculate the allowance for loan losses, including changes in the assumptions and estimates to consider expected credit losses over the life of the loan versus the current accounting practice that utilizes the incurred loss model. The Company is reviewing the requirements of ASU 2016-13 and is developing and implementing processes and procedures to ensure it is fully compliant with the amendments at the a doption date. At this time, the Company anticipates the allowance for loan losses will increase as a result of the implementation of this ASU; however, until its evaluation is complete, the magnitude of the increase will be unknown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9 Months Ended</t>
        </is>
      </c>
    </row>
    <row r="2">
      <c r="B2" s="2" t="inlineStr">
        <is>
          <t>Sep. 30, 2021</t>
        </is>
      </c>
    </row>
    <row r="3">
      <c r="A3" s="3" t="inlineStr">
        <is>
          <t>Available For Sale Securities [Abstract]</t>
        </is>
      </c>
    </row>
    <row r="4">
      <c r="A4" s="4" t="inlineStr">
        <is>
          <t>Schedule of amortized cost and fair value of securities available-for-sale</t>
        </is>
      </c>
      <c r="B4" s="4" t="inlineStr">
        <is>
          <t>The amortized cost and fair value of securities available-for-sale, and the corresponding amounts of gross unrealized gains and losses, are as follows as of September 30, 2021 and December 31, 2020:
September 30, 2021
Amortized Cost
Gross Unrealized Gains
Gross Unrealized Losses
Fair Value
(Dollars in thousands)
U.S. Government-sponsored enterprises obligations
$
5,638
$
—
$
(78
)
$
5,560
U.S. Government agency small business administration pools guaranteed by SBA
4,053
51
(25
)
4,079
Collateralized mortgage obligations issued by the FHLMC and FNMA
2,970
3
(22
)
2,951
Residential mortgage backed securities
21,404
44
(386
)
21,062
Municipal bonds
42,913
1,234
(253
)
43,894
$
76,978
$
1,332
$
(764
)
$
77,546
December 31, 2020
Amortized Cost
Gross Unrealized Gains
Gross Unrealized Losses
Fair Value
(Dollars in thousands)
U.S. Government-sponsored enterprises obligations
$
997
$
—
$
(24
)
$
973
U.S. Government agency small business administration pools guaranteed by SBA
2,399
71
—
2,470
Collateralized mortgage obligations issued by the FHLMC
938
11
—
949
Residential mortgage backed securities
5,100
49
(13
)
5,136
Municipal bonds
44,005
1,944
(7
)
45,942
$
53,439
$
2,075
$
(44
)
$
55,470</t>
        </is>
      </c>
    </row>
    <row r="5">
      <c r="A5" s="4" t="inlineStr">
        <is>
          <t>Summary of gross unrealized losses and fair value for those investments with unrealized losses</t>
        </is>
      </c>
      <c r="B5" s="4" t="inlineStr">
        <is>
          <t>The following is a summary of gross unrealized losses and fair value for those investments with unrealized losses, aggregated by investment category and length of time the individual securities have been in a continuous unrealized loss position, at September 30, 2021 and December 31, 2020:
Less than 12 Months
More than 12 Months
Total
Number of Securities
Fair Value
Unrealized Losses
Number of Securities
Fair Value
Unrealized Losses
Fair Value
Unrealized Losses
(Dollars in thousands)
September 30, 2021
U.S. Government sponsored enterprises obligations
6
$
4,606
$
(35
)
2
$
954
$
(43
)
$
5,560
$
(78
)
U.S. Government agency small business administration pools guaranteed by SBA
2
1,992
(25
)
—
—
—
1,992
(25
)
Collateralized mortgage obligations issued by the FHLMC and FNMA
3
2,286
(22
)
—
—
—
2,286
(22
)
Residential mortgage backed securities
19
17,125
(323
)
1
2,339
(63
)
19,464
(386
)
Municipal bonds
18
16,625
(253
)
—
—
—
16,625
(253
)
48
$
42,634
$
(658
)
3
$
3,293
$
(106
)
$
45,927
$
(764
)
December 31, 2020
U.S. Government sponsored enterprises obligations
2
$
973
$
(24
)
—
$
—
$
—
$
973
$
(24
)
U.S. Government agency small business administration pools guaranteed by SBA
—
—
—
—
—
—
—
—
Collateralized mortgage obligations issued by the FHLMC
—
—
—
—
—
—
—
—
Residential mortgage backed securities
1
3,102
(13
)
—
—
—
3,102
(13
)
Municipal bonds
4
2,381
(7
)
—
—
—
2,381
(7
)
7
$
6,456
$
(44
)
—
$
—
$
—
$
6,456
$
(44
)</t>
        </is>
      </c>
    </row>
    <row r="6">
      <c r="A6" s="4" t="inlineStr">
        <is>
          <t>Summary of sales proceeds and gross realized gains and losses on available for sale securities</t>
        </is>
      </c>
      <c r="B6" s="4" t="inlineStr">
        <is>
          <t>Proceeds from sales, maturities, principal payments received and gross realized gains and losses on available-for-sale securities were as follows for the three and nine months ended September 30, 2021 and 2020:
Three Months Ended September 30,
Nine Months Ended September 30,
2021
2020
2021
2020
(Dollars in thousands)
Proceeds from sales, maturities, and principal payments received on securities available-for-sale
$
684
$
2,788
$
19,127
$
22,208
Gross realized gains
—
8
588
295
Gross realized losses
—
—
(53
)
(4
)
Net realized gains
$
—
$
8
$
535
$
2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Schedule of Accounts, Notes, Loans and Financing Receivable</t>
        </is>
      </c>
      <c r="B4" s="4" t="inlineStr">
        <is>
          <t>Loans consisted of the following at September 30, 2021 and December 31, 2020:
September 30, 2021
December 31, 2020
(Dollars in thousands)
Commercial real estate (CRE)
$
66,442
$
66,166
Multifamily (MF)
9,730
6,619
Commercial and industrial (C+I)
30,358
45,262
Acquisition, development, and land (ADL)
25,109
23,145
1-4 family residential (RES)
228,204
213,718
Home equity line of credit (HELOC)
7,334
9,583
Consumer (CON)
4,381
2,944
Total loans
371,558
367,437
Net deferred loan costs
1,392
705
Allowance for loan losses
(3,528
)
(3,342
)
Total loans, net
$
369,422
$
364,800</t>
        </is>
      </c>
    </row>
    <row r="5">
      <c r="A5" s="4" t="inlineStr">
        <is>
          <t>Schedule of Allowance For Loans And Leases Receivable Classification</t>
        </is>
      </c>
      <c r="B5" s="4" t="inlineStr">
        <is>
          <t>Changes in the allowance for loan losses (“ALL”) for the three and nine months ended September 30, 2021 and 2020, by portfolio segment, are summarized as follows:
(Dollars in thousands)
CRE
MF
C+I
ADL
RES
HELOC
CON
Unallocated
Total
Balance, June 30, 2021
$
792
$
91
$
218
$
191
$
1,750
$
78
$
52
$
294
$
3,466
Provision for loan losses
(45
)
—
(8
)
36
68
(34
)
22
21
60
Charge-offs
—
—
—
—
—
—
—
—
—
Recoveries
—
—
1
—
—
—
1
—
2
Balance, September 30, 2021
747
91
211
227
1,818
44
75
315
3,528
Balance June 30, 2020
740
52
278
223
1,690
58
29
83
3,153
Provision for loan losses
(37
)
3
(28
)
(81
)
68
17
26
142
110
Charge-offs
—
—
—
—
—
—
(17
)
—
(17
)
Recoveries
—
—
—
—
—
—
—
—
—
Balance, September 30, 2020
703
55
250
142
1,758
75
38
225
3,246
Balance, December 31, 2020
753
60
267
174
1,656
78
52
302
3,342
Provision for loan losses
(6
)
31
(94
)
53
162
(34
)
20
13
145
Charge-offs
—
—
—
—
—
—
—
—
—
Recoveries
—
—
38
—
—
—
3
—
41
Balance, September 30, 2021
747
91
211
227
1,818
44
75
315
3,528
Balance, December 31, 2019
781
23
350
145
1,503
52
18
3
2,875
Provision for loan losses
(78
)
32
(100
)
(3
)
237
23
52
222
385
Charge-offs
—
—
—
—
—
—
(34
)
—
(34
)
Recoveries
—
—
—
—
18
—
2
—
20
Balance, September 30, 2020
$
703
$
55
$
250
$
142
$
1,758
$
75
$
38
$
225
$
3,246
As of September 30, 2021 and December 31, 2020, information about loans and the ALL, by portfolio segment, are summarized below:
(Dollars in thousands)
CRE
MF
C+I
ADL
RES
HELOC
CON
Unallocated
Total
September 30, 2021 Loan Balances
Individually evaluated for impairment
$
108
$
—
$
31
$
—
$
—
$
—
$
—
$
—
$
139
Collectively evaluated for impairment
66,334
9,730
30,327
25,109
228,204
7,334
4,381
—
371,419
Total
$
66,442
$
9,730
$
30,358
$
25,109
$
228,204
$
7,334
$
4,381
$
—
$
371,558
ALL related to the loans
Individually evaluated for impairment
$
—
$
—
$
—
$
—
$
—
$
—
$
—
$
—
$
—
Collectively evaluated for impairment
747
91
211
227
1,818
44
75
315
3,528
Total
$
747
$
91
$
211
$
227
$
1,818
$
44
$
75
$
315
$
3,528
December 31, 2020 Loan Balances
Individually evaluated for impairment
$
117
$
—
$
822
$
—
$
62
$
—
$
—
$
—
$
1,001
Collectively evaluated for impairment
66,049
6,619
44,440
23,145
213,656
9,583
2,944
—
366,436
Total
$
66,166
$
6,619
$
45,262
$
23,145
$
213,718
$
9,583
$
2,944
$
—
$
367,437
ALL related to the loans
Individually evaluated for impairment
$
—
$
—
$
—
$
—
$
—
$
—
$
—
$
—
$
—
Collectively evaluated for impairment
753
60
267
174
1,656
78
52
302
3,342
Total
$
753
$
60
$
267
$
174
$
1,656
$
78
$
52
$
302
$
3,342</t>
        </is>
      </c>
    </row>
    <row r="6">
      <c r="A6" s="4" t="inlineStr">
        <is>
          <t>Past Due Financing Receivables</t>
        </is>
      </c>
      <c r="B6" s="4" t="inlineStr">
        <is>
          <t>The following is an aging analysis of past due loans by portfolio segment as of September 30, 2021:
(Dollars in thousands)
30-59 Days
60-89 Days
90 + Days
Total Past Due
Current
Total Loans
Non-Accrual Loans
CRE
$
—
$
—
$
—
$
—
$
66,442
$
66,442
$
—
MF
—
—
—
—
9,730
9,730
—
C+I
—
—
—
—
30,358
30,358
—
ADL
—
—
—
—
25,109
25,109
—
RES
—
—
—
—
228,204
228,204
—
HELOC
119
—
—
119
7,215
7,334
—
CON
—
—
—
—
4,381
4,381
—
$
119
$
—
$
—
$
119
$
371,439
$
371,558
$
—
The following is an aging analysis of past due loans by portfolio segment as of December 31, 2020:
(Dollars in thousands)
30-59 Days
60-89 Days
90 + Days
Total Past Due
Current
Total Loans
Non-Accrual Loans
CRE
$
—
$
—
$
—
$
—
$
66,166
$
66,166
$
—
MF
—
—
—
—
6,619
6,619
—
C+I
—
—
822
822
44,440
45,262
822
ADL
—
—
—
—
23,145
23,145
—
RES
42
—
62
104
213,614
213,718
62
HELOC
143
—
—
143
9,440
9,583
—
CON
—
—
—
—
2,944
2,944
—
$
185
$
—
$
884
$
1,069
$
366,368
$
367,437
$
884</t>
        </is>
      </c>
    </row>
    <row r="7">
      <c r="A7" s="4" t="inlineStr">
        <is>
          <t>Impaired Financing Receivables</t>
        </is>
      </c>
      <c r="B7" s="4" t="inlineStr">
        <is>
          <t>The following table provides information on impaired loans as of September 30, 2021 and December 31, 2020:
(Dollars in thousands)
Recorded Carrying Value
Unpaid Principal Balance
Related Allowance
Average Recorded Investment
Interest Income Recognized
September 30, 2021
With no related allowance recorded:
CRE
$
—
$
—
$
—
$
—
$
—
MF
—
—
—
—
—
C+I
—
—
—
—
—
ADL
—
—
—
—
—
RES
—
—
—
21
3
HELOC
—
—
—
—
—
CON
—
—
—
—
—
Total impaired loans
$
—
$
—
$
—
$
21
$
3
December 31, 2020
With no related allowance recorded:
CRE
$
—
$
—
$
—
$
—
$
—
MF
—
—
—
—
—
C+I
822
938
—
909
—
ADL
—
—
—
—
—
RES
62
62
—
64
5
HELOC
—
—
—
—
—
CON
—
—
—
—
—
Total impaired loans
$
884
$
1,000
$
—
$
973
$
5</t>
        </is>
      </c>
    </row>
    <row r="8">
      <c r="A8" s="4" t="inlineStr">
        <is>
          <t>Financing Receivable Credit Quality Indicators</t>
        </is>
      </c>
      <c r="B8" s="4" t="inlineStr">
        <is>
          <t>The following presents the internal risk rating of loans by portfolio segment as of September 30, 2021:
(Dollars in thousands)
Pass
Special Mention
Substandard
Total
CRE
$
63,608
$
2,726
$
108
$
66,442
MF
9,730
—
—
9,730
C+I
30,327
—
31
30,358
ADL
25,109
—
—
25,109
RES
228,204
—
—
228,204
HELOC
7,334
—
—
7,334
CON
4,381
—
—
4,381
Total
$
368,693
$
2,726
$
139
$
371,558
The following presents the internal risk rating of loans by portfolio segment as of December 31, 2020:
(Dollars in thousands)
Pass
Special Mention
Substandard
Total
CRE
$
63,191
$
2,858
$
117
$
66,166
MF
6,619
—
—
6,619
C+I
41,021
4,083
158
45,262
ADL
23,145
—
—
23,145
RES
213,656
—
62
213,718
HELOC
9,583
—
—
9,583
CON
2,944
—
—
2,944
Total
$
360,159
$
6,941
$
337
$
367,4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Tables)</t>
        </is>
      </c>
      <c r="B1" s="2" t="inlineStr">
        <is>
          <t>9 Months Ended</t>
        </is>
      </c>
    </row>
    <row r="2">
      <c r="B2" s="2" t="inlineStr">
        <is>
          <t>Sep. 30, 2021</t>
        </is>
      </c>
    </row>
    <row r="3">
      <c r="A3" s="3" t="inlineStr">
        <is>
          <t>Transfers And Servicing [Abstract]</t>
        </is>
      </c>
    </row>
    <row r="4">
      <c r="A4" s="4" t="inlineStr">
        <is>
          <t>Schedule of Servicing Assets at Fair Value</t>
        </is>
      </c>
      <c r="B4" s="4" t="inlineStr">
        <is>
          <t>The following summarizes activity in mortgage servicing rights for the three and nine months ended September 30, 2021 and 2020:
(Dollars in thousands)
2021
2020
Balance, June 30,
$
303
$
329
Additions
13
21
Payoffs
(12
)
(15
)
Change in fair value due to change in assumptions
11
(25
)
Balance, September 30,
315
310
Balance, January 1,
273
397
Additions
43
110
Payoffs
(44
)
(72
)
Change in fair value due to change in assumptions
43
(125
)
Balance, September 30,
$
315
$
3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Deposit Liabilities</t>
        </is>
      </c>
      <c r="B4" s="4" t="inlineStr">
        <is>
          <t>Deposits consisted of the following at September 30, 2021 and December 31, 2020:
(Dollars in thousands)
September 30, 2021
December 31, 2020
NOW and demand deposits
$
200,290
$
161,336
Money market deposits
74,264
69,320
Savings deposits
57,235
48,057
Time deposits of $250,000 and greater
6,679
10,119
Time deposits less than $250,000
50,632
38,549
$
389,100
$
327,381</t>
        </is>
      </c>
    </row>
    <row r="5">
      <c r="A5" s="4" t="inlineStr">
        <is>
          <t>Maturities of Time Deposits</t>
        </is>
      </c>
      <c r="B5" s="4" t="inlineStr">
        <is>
          <t>At September 30, 2021, the scheduled maturities of time deposits were as follows:
(Dollars in thousands)
2021
$
27,816
2022
21,220
2023
3,769
2024
1,056
2025
1,651
2026
1,799
$
57,3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Federal Home Loan Bank, Advances, by Branch of FHLB Bank</t>
        </is>
      </c>
      <c r="B4" s="4" t="inlineStr">
        <is>
          <t>A summary of borrowings from the FHLB is as follows:
September 30, 2021
Principal Amounts
Maturity Dates
Interest Rates
(Dollars in thousands)
$
10,000
2021
0.31% – fixed
2,262
2022
0.00% – fixed
5,000
2023
0.45% – fixed
10,800
2024
0.00% to 1.39% – fixed
10,520
2025
0.00% to 1.35% – fixed
250
2028
0.00 % – fixed
200
2030
0.00 % – fixed
$
39,032
December 31, 2020
Principal Amounts
Maturity Dates
Interest Rates
(Dollars in thousands)
$
10,095
2021
0.39% (fixed) to 0.42% (variable)
2,262
2022
0.00% – fixed
10,800
2024
0.00% to 1.39% – fixed
10,520
2025
0.00% to 1.35% – fixed
250
2028
0.00% – fixed
200
2030
0.00% – fixed
$
34,1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1</v>
      </c>
      <c r="C7" s="7" t="n">
        <v>0.01</v>
      </c>
    </row>
    <row r="8">
      <c r="A8" s="4" t="inlineStr">
        <is>
          <t>Common stock,number of shares authorized</t>
        </is>
      </c>
      <c r="B8" s="5" t="n">
        <v>90000000</v>
      </c>
      <c r="C8" s="5" t="n">
        <v>90000000</v>
      </c>
    </row>
    <row r="9">
      <c r="A9" s="4" t="inlineStr">
        <is>
          <t>Common stock,number of shares issued</t>
        </is>
      </c>
      <c r="B9" s="5" t="n">
        <v>6083500</v>
      </c>
      <c r="C9" s="5" t="n">
        <v>6083500</v>
      </c>
    </row>
    <row r="10">
      <c r="A10" s="4" t="inlineStr">
        <is>
          <t>Common stock, number of shares outstanding</t>
        </is>
      </c>
      <c r="B10" s="5" t="n">
        <v>6012559</v>
      </c>
      <c r="C10" s="5" t="n">
        <v>6058024</v>
      </c>
    </row>
    <row r="11">
      <c r="A11" s="4" t="inlineStr">
        <is>
          <t>Treasury Stock Shares Outstanding</t>
        </is>
      </c>
      <c r="B11" s="5" t="n">
        <v>70941</v>
      </c>
      <c r="C11" s="5" t="n">
        <v>25476</v>
      </c>
    </row>
    <row r="12">
      <c r="A12" s="4" t="inlineStr">
        <is>
          <t>ESOP,Unearned Compensation,Shares</t>
        </is>
      </c>
      <c r="B12" s="5" t="n">
        <v>205682</v>
      </c>
      <c r="C12" s="5" t="n">
        <v>214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mployee Benefits (Tables)</t>
        </is>
      </c>
      <c r="B1" s="2" t="inlineStr">
        <is>
          <t>9 Months Ended</t>
        </is>
      </c>
    </row>
    <row r="2">
      <c r="B2" s="2" t="inlineStr">
        <is>
          <t>Sep. 30, 2021</t>
        </is>
      </c>
    </row>
    <row r="3">
      <c r="A3" s="3" t="inlineStr">
        <is>
          <t>Compensation And Retirement Disclosure [Abstract]</t>
        </is>
      </c>
    </row>
    <row r="4">
      <c r="A4" s="4" t="inlineStr">
        <is>
          <t>Schedule of Company Compensation Expense for the ESOP</t>
        </is>
      </c>
      <c r="B4" s="4" t="inlineStr">
        <is>
          <t>the Company records compensation expense for the ESOP equal to fair market value of shares when they are committed to be released from the suspense account to participants’ accounts under the plan.
September 30, 2021
December 31, 2020
Shares held by the ESOP include the following:
Allocated
23,848
11,924
Committed to be allocated
8,943
11,924
Unallocated
205,682
214,625
Total
238,473
238,473</t>
        </is>
      </c>
    </row>
    <row r="5">
      <c r="A5" s="4" t="inlineStr">
        <is>
          <t>Schedule of Funded Status Valuation Report Percentage</t>
        </is>
      </c>
      <c r="B5" s="4" t="inlineStr">
        <is>
          <t>The funded status (fair value of plan assets divided by funding target) as of July 1, 2021 is as follows:
2021 Valuation Report
104.99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9 Months Ended</t>
        </is>
      </c>
    </row>
    <row r="2">
      <c r="B2" s="2" t="inlineStr">
        <is>
          <t>Sep. 30, 2021</t>
        </is>
      </c>
    </row>
    <row r="3">
      <c r="A3" s="3" t="inlineStr">
        <is>
          <t>Disclosure Of Other Comprehensive Income Loss [Abstract]</t>
        </is>
      </c>
    </row>
    <row r="4">
      <c r="A4" s="4" t="inlineStr">
        <is>
          <t>Schedule of Accumulated Other Comprehensive Income (Loss)</t>
        </is>
      </c>
      <c r="B4" s="4" t="inlineStr">
        <is>
          <t>The following table presents a reconciliation of the changes in the components of other comprehensive income (loss) for the dates indicated, including the amount of income tax expense (benefit) allocated to each component of other comprehensive income (loss):
Reclassification Adjustment
Three Months Ended September 30, 2021
Three Months Ended September 30, 2020
Affected Line Item in Statements of Income
(Dollars in thousands)
Gains on securities available-for-sale
$
—
$
(8
)
Securities gains, net
Tax effect
—
2
Income tax expense
—
$
(6
)
Net income
Net amortization of bond premium
177
115
Interest on debt securities
Tax effect
(48
)
(31
)
Income tax expense
129
84
Net income
Net interest expense on swaps
15
—
Interest expense on borrowings
Tax effect
(4
)
—
Income tax expense
11
—
Net income
Total reclassification adjustments
$
140
$
78
Nine Months Ended September 30, 2021
Nine Months Ended September 30, 2020
Gains on securities available-for-sale
$
(535
)
$
(291
)
Securities gains, net
Tax effect
146
79
Income tax expense
(389
)
(212
)
Net income
Net amortization of bond premium
494
266
Interest on debt securities
Tax effect
(134
)
(72
)
Income tax expense
360
194
Net income
Net interest expense on swaps
33
—
Interest expense on borrowings
Tax effect
(9
)
—
Income tax expense
24
—
Net income
Total reclassification adjustments
$
(5
)
$
(18
)</t>
        </is>
      </c>
    </row>
    <row r="5">
      <c r="A5" s="4" t="inlineStr">
        <is>
          <t>Summary of Changes in Component of AOCI</t>
        </is>
      </c>
      <c r="B5" s="4" t="inlineStr">
        <is>
          <t>The following tables present the changes in each component of OCI for the periods indicated:
(Dollars in thousands)
Net Unrealized Gains (Losses) on AFS Securities (1)
Net Unrealized Losses on Cash Flow Hedges (1)
OCI (1)
Balance at June 30, 2021
$
1,036
$
40
$
1,076
Other comprehensive loss before reclassification
(750
)
(2
)
(752
)
Amounts reclassified from OCI
129
11
140
Other comprehensive (loss) income
(621
)
9
(612
)
Balance at September 30, 2021
$
415
$
49
$
464
Balance at June 30, 2020
$
1,113
$
(119
)
$
994
Other comprehensive (loss) income before reclassification
(114
)
5
(109
)
Amounts reclassified from OCI
79
(5
)
74
Other comprehensive (loss) income
(35
)
—
(35
)
Balance at September 30, 2020
$
1,078
$
(119
)
$
959
Balance at December 31, 2020
$
1,481
$
(100
)
$
1,381
Other comprehensive (loss) income before reclassification
(1,037
)
125
(912
)
Amounts reclassified from OCI
(29
)
24
(5
)
Other comprehensive (loss) income
(1,066
)
149
(917
)
Balance at September 30, 2021
$
415
$
49
$
464
Balance at December 31, 2019
$
521
$
—
$
521
Other comprehensive income (loss) before reclassification
575
(119
)
456
Amounts reclassified from OCI
(18
)
—
(18
)
Other comprehensive income (loss)
557
(119
)
438
Balance at September 30, 2020
$
1,078
$
(119
)
$
959
(1)
All amounts are net of 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1</t>
        </is>
      </c>
    </row>
    <row r="3">
      <c r="A3" s="3" t="inlineStr">
        <is>
          <t>Disclosure Of Regulatory Matters [Abstract]</t>
        </is>
      </c>
    </row>
    <row r="4">
      <c r="A4" s="4" t="inlineStr">
        <is>
          <t>Schedule of Compliance with Regulatory Capital Requirements under Banking Regulations</t>
        </is>
      </c>
      <c r="B4" s="4" t="inlineStr">
        <is>
          <t>Capital levels required to be considered well capitalized are based upon prompt corrective action regulations, as amended to reflect the changes under the Basel III Capital Rules.
Minimum Capital
Minimum Capital Required For Capital Adequacy Plus Capital Conservation Buffer
Actual
Requirement
Fully Phased-In
(Dollars in thousands)
Amount
Ratio
Amount
Ratio
Amount
Ratio
As of September 30, 2021
Total Capital (to risk-weighted assets)
$
52,826
17.99
%
$
23,496
8.00
%
$
30,839
10.50
%
Tier 1 Capital (to risk-weighted assets)
49,243
16.77
17,622
6.00
24,965
8.50
Tier 1 Capital (to average assets)
49,243
10.07
19,558
4.00
19,558
4.00
Common Equity Tier 1 (to risk-weighted assets)
49,243
16.77
13,217
4.50
20,559
7.00
Minimum Capital
Minimum To Be Well Capitalized Under Prompt Corrective
Actual
Requirement
Action Provisions
(Dollars in thousands)
Amount
Ratio
Amount
Ratio
Amount
Ratio
December 31, 2020
Total Capital (to risk-weighted assets)
$
50,612
17.92
%
$
22,593
8.00
%
$
29,653
10.50
%
Tier 1 Capital (to risk-weighted assets)
47,222
16.72
16,945
6.00
24,005
8.50
Tier 1 Capital (to average assets)
47,222
10.59
17,836
4.00
17,836
4.00
Common Equity Tier 1 (to risk-weighted assets)
47,222
16.72
12,709
4.50
19,769
7.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Repurchases (Tables)</t>
        </is>
      </c>
      <c r="B1" s="2" t="inlineStr">
        <is>
          <t>9 Months Ended</t>
        </is>
      </c>
    </row>
    <row r="2">
      <c r="B2" s="2" t="inlineStr">
        <is>
          <t>Sep. 30, 2021</t>
        </is>
      </c>
    </row>
    <row r="3">
      <c r="A3" s="3" t="inlineStr">
        <is>
          <t>Equity [Abstract]</t>
        </is>
      </c>
    </row>
    <row r="4">
      <c r="A4" s="4" t="inlineStr">
        <is>
          <t>Schedule of Repurchase of Common Stock</t>
        </is>
      </c>
      <c r="B4" s="4" t="inlineStr">
        <is>
          <t>The Company’s repurchases of its common stock made during the quarter ended September 30, 2021 are set forth in the table below:
Period
Total Number of Shares Purchased
Average Price Paid per Share
Total Number of Shares Purchased as Part of Publicly Announced Plans or Programs
Maximum Number of Shares that may Yet Be Purchased Under the Plans or Programs
July 1, 2021 - July 31, 2021
2,766
$
9.86
2,766
66,635
August 1, 2021 - August 31, 2021
418
9.82
418
66,217
September 1, 2021 - September 30, 2021
279
9.89
279
65,938
Total
3,463
3,4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Summary of the Company's Derivatives Associated with its Interest Rate Risk Management Activities</t>
        </is>
      </c>
      <c r="B4" s="4" t="inlineStr">
        <is>
          <t>The following tables summarizes the Company’s derivatives associated with its interest rate risk management activities:
September 30, 2021
(Dollars in thousands)
Start Date
Maturity Date
Rate
Notional
Other Assets
Other Liabilities
Debt Hedging
Hedging Instruments:
Interest Rate Swap 2020
4/13/2020
4/13/2025
0.68%
$
5,000
$
16
$
—
Interest Rate Swap 2021
4/13/2021
4/13/2026
0.74%
$
5,000
$
51
$
—
Total Hedging Instruments
$
10,000
$
67
$
—
Hedged Items:
Variability in cash flows related to 90-day FHLB advances
N/A
$
—
$
10,000
December 31, 2020
(Dollars in thousands)
Start Date
Maturity Date
Rate
Notional
Other Assets
Other Liabilities
Debt Hedging
Hedging Instruments:
Interest Rate Swap 2020
4/13/2020
4/13/2025
0.68%
$
5,000
$
—
$
68
Interest Rate Swap 2021
4/13/2021
4/13/2026
0.74%
$
5,000
$
—
$
69
Total Hedging Instruments
$
10,000
$
—
$
137
Hedged Items:
Variability in cash flows related to 90-day FHLB advances
N/A
$
—
$
5,000</t>
        </is>
      </c>
    </row>
    <row r="5">
      <c r="A5" s="4" t="inlineStr">
        <is>
          <t>Summary of the Effect of Cash Flow Hedge Accounting</t>
        </is>
      </c>
      <c r="B5" s="4" t="inlineStr">
        <is>
          <t>The following tables summarize the effect of cash flow hedge accounting on the consolidated statements of income for the three and nine months ended September 30, 2021 and 2020:
Location and Amount of Gain or Loss Recognized in Income on Cash Flow Hedging Relationships
Three Months Ended September 30,
Three Months Ended September 30,
2021
2020
(Dollars in thousands)
Interest Income (Expense)
Other Income (Expense)
Interest Income (Expense)
Other Income (Expense)
The effects of cash flow hedging:
Gain (loss) on cash flow hedging relationships:
Amount reclassified from OCI into expense
$
(15
)
$
—
N/A
N/A
Location and Amount of Gain or Loss Recognized in Income on Cash Flow Hedging Relationships
Nine Months Ended September 30,
Nine Months Ended September 30,
2021
2020
(Dollars in thousands)
Interest Income (Expense)
Other Income (Expense)
Interest Income (Expense)
Other Income (Expense)
The effects of cash flow hedging:
Gain (loss) on cash flow hedging relationships:
Amount reclassified from OCI into expense
$
(33
)
$
—
N/A
N/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9 Months Ended</t>
        </is>
      </c>
    </row>
    <row r="2">
      <c r="B2" s="2" t="inlineStr">
        <is>
          <t>Sep. 30, 2021</t>
        </is>
      </c>
    </row>
    <row r="3">
      <c r="A3" s="4" t="inlineStr">
        <is>
          <t>Fair Value, by Balance Sheet Grouping</t>
        </is>
      </c>
      <c r="B3" s="4" t="inlineStr">
        <is>
          <t>The following table summarizes financial assets and liabilities measured at fair value on a recurring basis as of September 30, 2021 and December 31, 2020, segregated by the level of the valuation inputs within the fair value hierarchy utilized to measure fair value:
Total
Level 1
Level 2
Level 3
(Dollars in thousands)
September 30, 2021
Securities available-for-sale:
U.S. Government-sponsored enterprises obligations
$
5,560
$
—
$
5,560
$
—
U.S Government agency small business administration pools guaranteed by the SBA
4,079
—
4,079
—
Collateralized mortgage obligations issued by the FHLMC and FNMA
2,951
—
2,951
—
Residential mortgage backed securities
21,062
—
21,062
—
Municipal bonds
43,894
—
43,894
—
Other assets:
Mortgage servicing rights
315
—
—
315
Derivatives
67
—
67
—
Total
Level 1
Level 2
Level 3
(Dollars in thousands)
December 31, 2020
Securities available-for-sale:
U.S. Government-sponsored enterprises obligations
$
973
$
—
$
973
$
—
U.S Government agency small business administration pools guaranteed by the SBA
2,470
—
2,470
—
Collateralized mortgage obligations issued by the FHLMC
949
—
949
—
Residential mortgage backed securities
5,136
—
5,136
—
Municipal bonds
45,942
—
45,942
—
Other assets:
Mortgage servicing rights
273
—
—
273
Other Liabilities:
Derivatives
137
—
137
—</t>
        </is>
      </c>
    </row>
    <row r="4">
      <c r="A4" s="4" t="inlineStr">
        <is>
          <t>Summary of Significant Unobservable Inputs used in Level 3 Assets Measured at Fair Value on Recurring Basis</t>
        </is>
      </c>
      <c r="B4" s="4" t="inlineStr">
        <is>
          <t>For Level 3 assets measured at fair value on a recurring basis as of September 30, 2021 and December 31, 2020, the significant unobservable inputs used in the fair value measurements were as follows:
September 30, 2021
(Dollars in thousands)
Valuation Technique
Description
Range
Weighted Average (1)
Fair Value
Mortgage Servicing Rights
Discounted Cash Flow
Prepayment Rate
7.77% - 26.24%
14.56%
$
315
Discount Rate
9.00% - 9.00%
9.00%
Delinquency Rate
3.15% - 4.06%
3.32%
Default Rate
0.08% - 0.14%
0.13%
December 31, 2020
(Dollars in thousands)
Valuation Technique
Description
Range
Weighted Average (1)
Fair Value
Mortgage Servicing Rights
Discounted Cash Flow
Prepayment Rate
14.05% - 29.77%
20.97%
$
273
Discount Rate
9.00% - 9.00%
9.00%
Delinquency Rate
3.91% - 5.13%
4.12%
Default Rate
0.08% - 0.14%
0.13%
(1)
Unobservable inputs for mortgage servicing rights were weighted by loan amount.</t>
        </is>
      </c>
    </row>
    <row r="5">
      <c r="A5" s="4" t="inlineStr">
        <is>
          <t>Fair Value Measurements, Recurring and Nonrecurring</t>
        </is>
      </c>
      <c r="B5" s="4" t="inlineStr">
        <is>
          <t>The estimated fair values, and related carrying or notional amounts, of the Company’s financial instruments at September 30, 2021 and December 31, 2020 are as follows:
(Dollars in thousands)
Carrying Amount
Fair Value
Level 1
Level 2
Level 3
September 30, 2021
Financial Assets:
Cash and due from banks
$
30,695
$
30,695
$
30,695
$
—
$
—
Interest-bearing time deposits with other banks
1,245
1,245
—
1,245
—
Federal Home Loan Bank stock
2,022
2,022
—
2,022
—
Bank-owned life insurance
4,441
4,441
—
4,441
—
Loans, net
369,422
368,975
—
—
368,975
Accrued interest receivable
1,443
1,443
1,443
—
—
Financial Liabilities:
Deposits
$
389,100
$
389,191
$
331,790
$
57,401
$
—
Advances from Federal Home Loan Bank
39,032
39,314
—
39,314
—
Mortgagors’ tax escrow
2,033
2,033
—
2,033
—
December 31, 2020
Financial Assets:
Cash and due from banks
$
5,996
$
5,996
$
5,996
$
—
$
—
Interest-bearing time deposits with other banks
2,488
2,488
—
2,488
—
Federal Home Loan Bank stock
1,796
1,796
—
1,796
—
Bank-owned life insurance
4,356
4,356
—
4,356
—
Loans, net
364,800
365,116
—
—
365,116
Accrued interest receivable
1,412
1,412
1,412
—
—
Financial Liabilities:
Deposits
$
327,381
$
327,696
$
278,713
$
48,983
$
—
Advances from Federal Home Loan Bank
34,127
34,832
—
34,832
—
Advances from Federal Reserve Bank
18,195
18,199
—
18,199
—
Mortgagors’ tax escrow
1,420
1,420
—
1,420
—</t>
        </is>
      </c>
    </row>
    <row r="6">
      <c r="A6" s="4" t="inlineStr">
        <is>
          <t>Fair Value, Inputs, Level 3 [Member]</t>
        </is>
      </c>
    </row>
    <row r="7">
      <c r="A7" s="4" t="inlineStr">
        <is>
          <t>Summary of Changes in Level 3 Assets and Liabilities Measured at Fair Value on a Recurring Basis</t>
        </is>
      </c>
      <c r="B7" s="4" t="inlineStr">
        <is>
          <t>For the nine months ended September 30, 2021 and 2020, the changes in Level 3 assets and liabilities measured at fair value on a recurring basis were as follows:
(Dollars in thousands)
Mortgage Servicing Rights (1)
Balance as of January 1, 2021
$
273
Included in net income
42
Balance as of September 30, 2021
$
315
Total unrealized net gains (losses) included in net income related to assets still held as of September 30, 2021
$
—
Balance as of January 1, 2020
$
397
Included in net income
(87
)
Balance as of September 30, 2020
$
310
Total unrealized net gains (losses) included in net income related to assets still held as of September 30, 2020
$
—
(1)
Realized and unrealized gains and losses related to mortgage servicing rights are reported as a component of loan servicing income (loss) in the Company’s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s>
  <sheetData>
    <row r="1">
      <c r="A1" s="1" t="inlineStr">
        <is>
          <t>Summary of Significant Accounting Policies - Additional Information (Detail)</t>
        </is>
      </c>
      <c r="B1" s="2" t="inlineStr">
        <is>
          <t>9 Months Ended</t>
        </is>
      </c>
    </row>
    <row r="2">
      <c r="B2" s="2" t="inlineStr">
        <is>
          <t>Sep. 30, 2021USD ($)Service</t>
        </is>
      </c>
      <c r="C2" s="2" t="inlineStr">
        <is>
          <t>Aug. 17, 2021USD ($)</t>
        </is>
      </c>
      <c r="D2" s="2" t="inlineStr">
        <is>
          <t>Dec. 31, 2020USD ($)</t>
        </is>
      </c>
    </row>
    <row r="3">
      <c r="A3" s="3" t="inlineStr">
        <is>
          <t>Accounting Policies [Abstract]</t>
        </is>
      </c>
    </row>
    <row r="4">
      <c r="A4" s="4" t="inlineStr">
        <is>
          <t>Number of core services | Service</t>
        </is>
      </c>
      <c r="B4" s="5" t="n">
        <v>4</v>
      </c>
    </row>
    <row r="5">
      <c r="A5" s="4" t="inlineStr">
        <is>
          <t>Assets Under Management</t>
        </is>
      </c>
      <c r="B5" s="6" t="n">
        <v>67200</v>
      </c>
      <c r="D5" s="6" t="n">
        <v>58400</v>
      </c>
    </row>
    <row r="6">
      <c r="A6" s="4" t="inlineStr">
        <is>
          <t>Agreement to purchase client accounts and client relationships</t>
        </is>
      </c>
      <c r="C6" s="6" t="n">
        <v>344000</v>
      </c>
    </row>
    <row r="7">
      <c r="A7" s="4" t="inlineStr">
        <is>
          <t>Payment for purchase of client account and client relationships at closing</t>
        </is>
      </c>
      <c r="B7" s="6" t="n">
        <v>172000</v>
      </c>
    </row>
    <row r="8">
      <c r="A8" s="4" t="inlineStr">
        <is>
          <t>Percentage of value to be paid to seller</t>
        </is>
      </c>
      <c r="B8" s="4" t="inlineStr">
        <is>
          <t>85.00%</t>
        </is>
      </c>
    </row>
    <row r="9">
      <c r="A9" s="4" t="inlineStr">
        <is>
          <t>Assets from client accounts purchase value</t>
        </is>
      </c>
      <c r="B9" s="6" t="n">
        <v>27100</v>
      </c>
    </row>
    <row r="10">
      <c r="A10" s="4" t="inlineStr">
        <is>
          <t>Emerging growth of company status</t>
        </is>
      </c>
      <c r="B10" s="4" t="inlineStr">
        <is>
          <t>(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the Company);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ash and Due From Banks - Additional Information (Detail) - USD ($)</t>
        </is>
      </c>
      <c r="B1" s="2" t="inlineStr">
        <is>
          <t>Sep. 30, 2021</t>
        </is>
      </c>
      <c r="C1" s="2" t="inlineStr">
        <is>
          <t>Dec. 31, 2020</t>
        </is>
      </c>
    </row>
    <row r="2">
      <c r="A2" s="3" t="inlineStr">
        <is>
          <t>Cash And Due From Banks [Abstract]</t>
        </is>
      </c>
    </row>
    <row r="3">
      <c r="A3" s="4" t="inlineStr">
        <is>
          <t>Cash and due from banks</t>
        </is>
      </c>
      <c r="B3" s="6" t="n">
        <v>30695000</v>
      </c>
      <c r="C3" s="6" t="n">
        <v>5996000</v>
      </c>
    </row>
    <row r="4">
      <c r="A4" s="4" t="inlineStr">
        <is>
          <t>Cash collateral from counterparties</t>
        </is>
      </c>
      <c r="B4" s="6" t="n">
        <v>526000</v>
      </c>
      <c r="C4" s="6" t="n">
        <v>52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amortized cost and fair value of securities available-for-sale (Detail) - USD ($) $ in Thousands</t>
        </is>
      </c>
      <c r="B1" s="2" t="inlineStr">
        <is>
          <t>Sep. 30, 2021</t>
        </is>
      </c>
      <c r="C1" s="2" t="inlineStr">
        <is>
          <t>Dec. 31, 2020</t>
        </is>
      </c>
    </row>
    <row r="2">
      <c r="A2" s="4" t="inlineStr">
        <is>
          <t>Amortized Cost</t>
        </is>
      </c>
      <c r="B2" s="6" t="n">
        <v>76978</v>
      </c>
      <c r="C2" s="6" t="n">
        <v>53439</v>
      </c>
    </row>
    <row r="3">
      <c r="A3" s="4" t="inlineStr">
        <is>
          <t>Gross Unrealized Gains</t>
        </is>
      </c>
      <c r="B3" s="5" t="n">
        <v>1332</v>
      </c>
      <c r="C3" s="5" t="n">
        <v>2075</v>
      </c>
    </row>
    <row r="4">
      <c r="A4" s="4" t="inlineStr">
        <is>
          <t>Gross Unrealized Losses</t>
        </is>
      </c>
      <c r="B4" s="5" t="n">
        <v>-764</v>
      </c>
      <c r="C4" s="5" t="n">
        <v>-44</v>
      </c>
    </row>
    <row r="5">
      <c r="A5" s="4" t="inlineStr">
        <is>
          <t>Fair Values</t>
        </is>
      </c>
      <c r="B5" s="5" t="n">
        <v>77546</v>
      </c>
      <c r="C5" s="5" t="n">
        <v>55470</v>
      </c>
    </row>
    <row r="6">
      <c r="A6" s="4" t="inlineStr">
        <is>
          <t>U.S. Government-sponsored enterprises obligations [Member]</t>
        </is>
      </c>
    </row>
    <row r="7">
      <c r="A7" s="4" t="inlineStr">
        <is>
          <t>Amortized Cost</t>
        </is>
      </c>
      <c r="B7" s="5" t="n">
        <v>5638</v>
      </c>
      <c r="C7" s="5" t="n">
        <v>997</v>
      </c>
    </row>
    <row r="8">
      <c r="A8" s="4" t="inlineStr">
        <is>
          <t>Gross Unrealized Losses</t>
        </is>
      </c>
      <c r="B8" s="5" t="n">
        <v>-78</v>
      </c>
      <c r="C8" s="5" t="n">
        <v>-24</v>
      </c>
    </row>
    <row r="9">
      <c r="A9" s="4" t="inlineStr">
        <is>
          <t>Fair Values</t>
        </is>
      </c>
      <c r="B9" s="5" t="n">
        <v>5560</v>
      </c>
      <c r="C9" s="5" t="n">
        <v>973</v>
      </c>
    </row>
    <row r="10">
      <c r="A10" s="4" t="inlineStr">
        <is>
          <t>U.S. Government agency small business administration pools guaranteed by SBA [Member]</t>
        </is>
      </c>
    </row>
    <row r="11">
      <c r="A11" s="4" t="inlineStr">
        <is>
          <t>Amortized Cost</t>
        </is>
      </c>
      <c r="B11" s="5" t="n">
        <v>4053</v>
      </c>
      <c r="C11" s="5" t="n">
        <v>2399</v>
      </c>
    </row>
    <row r="12">
      <c r="A12" s="4" t="inlineStr">
        <is>
          <t>Gross Unrealized Gains</t>
        </is>
      </c>
      <c r="B12" s="5" t="n">
        <v>51</v>
      </c>
      <c r="C12" s="5" t="n">
        <v>71</v>
      </c>
    </row>
    <row r="13">
      <c r="A13" s="4" t="inlineStr">
        <is>
          <t>Gross Unrealized Losses</t>
        </is>
      </c>
      <c r="B13" s="5" t="n">
        <v>-25</v>
      </c>
    </row>
    <row r="14">
      <c r="A14" s="4" t="inlineStr">
        <is>
          <t>Fair Values</t>
        </is>
      </c>
      <c r="B14" s="5" t="n">
        <v>4079</v>
      </c>
      <c r="C14" s="5" t="n">
        <v>2470</v>
      </c>
    </row>
    <row r="15">
      <c r="A15" s="4" t="inlineStr">
        <is>
          <t>Collateralized mortgage obligations issued by the FHLMC and FNMA [Member]</t>
        </is>
      </c>
    </row>
    <row r="16">
      <c r="A16" s="4" t="inlineStr">
        <is>
          <t>Amortized Cost</t>
        </is>
      </c>
      <c r="B16" s="5" t="n">
        <v>2970</v>
      </c>
      <c r="C16" s="5" t="n">
        <v>938</v>
      </c>
    </row>
    <row r="17">
      <c r="A17" s="4" t="inlineStr">
        <is>
          <t>Gross Unrealized Gains</t>
        </is>
      </c>
      <c r="B17" s="5" t="n">
        <v>3</v>
      </c>
      <c r="C17" s="5" t="n">
        <v>11</v>
      </c>
    </row>
    <row r="18">
      <c r="A18" s="4" t="inlineStr">
        <is>
          <t>Gross Unrealized Losses</t>
        </is>
      </c>
      <c r="B18" s="5" t="n">
        <v>-22</v>
      </c>
    </row>
    <row r="19">
      <c r="A19" s="4" t="inlineStr">
        <is>
          <t>Fair Values</t>
        </is>
      </c>
      <c r="B19" s="5" t="n">
        <v>2951</v>
      </c>
      <c r="C19" s="5" t="n">
        <v>949</v>
      </c>
    </row>
    <row r="20">
      <c r="A20" s="4" t="inlineStr">
        <is>
          <t>Residential mortgage backed securities [Member]</t>
        </is>
      </c>
    </row>
    <row r="21">
      <c r="A21" s="4" t="inlineStr">
        <is>
          <t>Amortized Cost</t>
        </is>
      </c>
      <c r="B21" s="5" t="n">
        <v>21404</v>
      </c>
      <c r="C21" s="5" t="n">
        <v>5100</v>
      </c>
    </row>
    <row r="22">
      <c r="A22" s="4" t="inlineStr">
        <is>
          <t>Gross Unrealized Gains</t>
        </is>
      </c>
      <c r="B22" s="5" t="n">
        <v>44</v>
      </c>
      <c r="C22" s="5" t="n">
        <v>49</v>
      </c>
    </row>
    <row r="23">
      <c r="A23" s="4" t="inlineStr">
        <is>
          <t>Gross Unrealized Losses</t>
        </is>
      </c>
      <c r="B23" s="5" t="n">
        <v>-386</v>
      </c>
      <c r="C23" s="5" t="n">
        <v>-13</v>
      </c>
    </row>
    <row r="24">
      <c r="A24" s="4" t="inlineStr">
        <is>
          <t>Fair Values</t>
        </is>
      </c>
      <c r="B24" s="5" t="n">
        <v>21062</v>
      </c>
      <c r="C24" s="5" t="n">
        <v>5136</v>
      </c>
    </row>
    <row r="25">
      <c r="A25" s="4" t="inlineStr">
        <is>
          <t>Municipal bonds [Member]</t>
        </is>
      </c>
    </row>
    <row r="26">
      <c r="A26" s="4" t="inlineStr">
        <is>
          <t>Amortized Cost</t>
        </is>
      </c>
      <c r="B26" s="5" t="n">
        <v>42913</v>
      </c>
      <c r="C26" s="5" t="n">
        <v>44005</v>
      </c>
    </row>
    <row r="27">
      <c r="A27" s="4" t="inlineStr">
        <is>
          <t>Gross Unrealized Gains</t>
        </is>
      </c>
      <c r="B27" s="5" t="n">
        <v>1234</v>
      </c>
      <c r="C27" s="5" t="n">
        <v>1944</v>
      </c>
    </row>
    <row r="28">
      <c r="A28" s="4" t="inlineStr">
        <is>
          <t>Gross Unrealized Losses</t>
        </is>
      </c>
      <c r="B28" s="5" t="n">
        <v>-253</v>
      </c>
      <c r="C28" s="5" t="n">
        <v>-7</v>
      </c>
    </row>
    <row r="29">
      <c r="A29" s="4" t="inlineStr">
        <is>
          <t>Fair Values</t>
        </is>
      </c>
      <c r="B29" s="6" t="n">
        <v>43894</v>
      </c>
      <c r="C29" s="6" t="n">
        <v>459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amortized cost and fair values of available-for-sale securities by contractual maturity (Detail) - USD ($) $ in Thousands</t>
        </is>
      </c>
      <c r="B1" s="2" t="inlineStr">
        <is>
          <t>Sep. 30, 2021</t>
        </is>
      </c>
      <c r="C1" s="2" t="inlineStr">
        <is>
          <t>Dec. 31, 2020</t>
        </is>
      </c>
    </row>
    <row r="2">
      <c r="A2" s="4" t="inlineStr">
        <is>
          <t>Due after five years through ten years, Amortized Cost</t>
        </is>
      </c>
      <c r="B2" s="6" t="n">
        <v>6601</v>
      </c>
    </row>
    <row r="3">
      <c r="A3" s="4" t="inlineStr">
        <is>
          <t>Due after ten years, Amortized Cost</t>
        </is>
      </c>
      <c r="B3" s="5" t="n">
        <v>41950</v>
      </c>
    </row>
    <row r="4">
      <c r="A4" s="4" t="inlineStr">
        <is>
          <t>Total U.S. Government-sponsored enterprises obligations and municipal bonds, Amortized Cost</t>
        </is>
      </c>
      <c r="B4" s="5" t="n">
        <v>48551</v>
      </c>
    </row>
    <row r="5">
      <c r="A5" s="4" t="inlineStr">
        <is>
          <t>Mortgage-backed securities, Amortized Cost</t>
        </is>
      </c>
      <c r="B5" s="5" t="n">
        <v>76978</v>
      </c>
      <c r="C5" s="6" t="n">
        <v>53439</v>
      </c>
    </row>
    <row r="6">
      <c r="A6" s="4" t="inlineStr">
        <is>
          <t>Due after five years through ten years, Fair Value</t>
        </is>
      </c>
      <c r="B6" s="5" t="n">
        <v>6573</v>
      </c>
    </row>
    <row r="7">
      <c r="A7" s="4" t="inlineStr">
        <is>
          <t>Due after ten years, Fair Value</t>
        </is>
      </c>
      <c r="B7" s="5" t="n">
        <v>42881</v>
      </c>
    </row>
    <row r="8">
      <c r="A8" s="4" t="inlineStr">
        <is>
          <t>Total U.S. Government-sponsored enterprises obligations and municipal bonds, Fair Value</t>
        </is>
      </c>
      <c r="B8" s="5" t="n">
        <v>49454</v>
      </c>
    </row>
    <row r="9">
      <c r="A9" s="4" t="inlineStr">
        <is>
          <t>Mortgage-backed securities, Fair Value</t>
        </is>
      </c>
      <c r="B9" s="5" t="n">
        <v>77546</v>
      </c>
      <c r="C9" s="5" t="n">
        <v>55470</v>
      </c>
    </row>
    <row r="10">
      <c r="A10" s="4" t="inlineStr">
        <is>
          <t>U.S. Government agency small business pools guaranteed by SBA [Member]</t>
        </is>
      </c>
    </row>
    <row r="11">
      <c r="A11" s="4" t="inlineStr">
        <is>
          <t>Mortgage-backed securities, Amortized Cost</t>
        </is>
      </c>
      <c r="B11" s="5" t="n">
        <v>4053</v>
      </c>
      <c r="C11" s="5" t="n">
        <v>2399</v>
      </c>
    </row>
    <row r="12">
      <c r="A12" s="4" t="inlineStr">
        <is>
          <t>Mortgage-backed securities, Fair Value</t>
        </is>
      </c>
      <c r="B12" s="5" t="n">
        <v>4079</v>
      </c>
      <c r="C12" s="5" t="n">
        <v>2470</v>
      </c>
    </row>
    <row r="13">
      <c r="A13" s="4" t="inlineStr">
        <is>
          <t>Collateralized mortgage obligations issued by the FHLMC and FNMA [Member]</t>
        </is>
      </c>
    </row>
    <row r="14">
      <c r="A14" s="4" t="inlineStr">
        <is>
          <t>Mortgage-backed securities, Amortized Cost</t>
        </is>
      </c>
      <c r="B14" s="5" t="n">
        <v>2970</v>
      </c>
      <c r="C14" s="5" t="n">
        <v>938</v>
      </c>
    </row>
    <row r="15">
      <c r="A15" s="4" t="inlineStr">
        <is>
          <t>Mortgage-backed securities, Fair Value</t>
        </is>
      </c>
      <c r="B15" s="5" t="n">
        <v>2951</v>
      </c>
      <c r="C15" s="5" t="n">
        <v>949</v>
      </c>
    </row>
    <row r="16">
      <c r="A16" s="4" t="inlineStr">
        <is>
          <t>Residential mortgage-backed securities</t>
        </is>
      </c>
    </row>
    <row r="17">
      <c r="A17" s="4" t="inlineStr">
        <is>
          <t>Mortgage-backed securities, Amortized Cost</t>
        </is>
      </c>
      <c r="B17" s="5" t="n">
        <v>21404</v>
      </c>
      <c r="C17" s="5" t="n">
        <v>5100</v>
      </c>
    </row>
    <row r="18">
      <c r="A18" s="4" t="inlineStr">
        <is>
          <t>Mortgage-backed securities, Fair Value</t>
        </is>
      </c>
      <c r="B18" s="6" t="n">
        <v>21062</v>
      </c>
      <c r="C18" s="6" t="n">
        <v>51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INCOM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Interest and fees on loans</t>
        </is>
      </c>
      <c r="B4" s="6" t="n">
        <v>3503000</v>
      </c>
      <c r="C4" s="6" t="n">
        <v>3624000</v>
      </c>
      <c r="D4" s="6" t="n">
        <v>10728000</v>
      </c>
      <c r="E4" s="6" t="n">
        <v>10839000</v>
      </c>
    </row>
    <row r="5">
      <c r="A5" s="3" t="inlineStr">
        <is>
          <t>Interest on debt securities:</t>
        </is>
      </c>
    </row>
    <row r="6">
      <c r="A6" s="4" t="inlineStr">
        <is>
          <t>Taxable</t>
        </is>
      </c>
      <c r="B6" s="5" t="n">
        <v>134000</v>
      </c>
      <c r="C6" s="5" t="n">
        <v>68000</v>
      </c>
      <c r="D6" s="5" t="n">
        <v>276000</v>
      </c>
      <c r="E6" s="5" t="n">
        <v>219000</v>
      </c>
    </row>
    <row r="7">
      <c r="A7" s="4" t="inlineStr">
        <is>
          <t>Non-taxable</t>
        </is>
      </c>
      <c r="B7" s="5" t="n">
        <v>215000</v>
      </c>
      <c r="C7" s="5" t="n">
        <v>234000</v>
      </c>
      <c r="D7" s="5" t="n">
        <v>659000</v>
      </c>
      <c r="E7" s="5" t="n">
        <v>648000</v>
      </c>
    </row>
    <row r="8">
      <c r="A8" s="4" t="inlineStr">
        <is>
          <t>Total interest on debt securities</t>
        </is>
      </c>
      <c r="B8" s="5" t="n">
        <v>349000</v>
      </c>
      <c r="C8" s="5" t="n">
        <v>302000</v>
      </c>
      <c r="D8" s="5" t="n">
        <v>935000</v>
      </c>
      <c r="E8" s="5" t="n">
        <v>867000</v>
      </c>
    </row>
    <row r="9">
      <c r="A9" s="4" t="inlineStr">
        <is>
          <t>Dividends</t>
        </is>
      </c>
      <c r="B9" s="5" t="n">
        <v>8000</v>
      </c>
      <c r="C9" s="5" t="n">
        <v>19000</v>
      </c>
      <c r="D9" s="5" t="n">
        <v>10000</v>
      </c>
      <c r="E9" s="5" t="n">
        <v>97000</v>
      </c>
    </row>
    <row r="10">
      <c r="A10" s="4" t="inlineStr">
        <is>
          <t>Total interest and dividend income</t>
        </is>
      </c>
      <c r="B10" s="5" t="n">
        <v>3860000</v>
      </c>
      <c r="C10" s="5" t="n">
        <v>3945000</v>
      </c>
      <c r="D10" s="5" t="n">
        <v>11673000</v>
      </c>
      <c r="E10" s="5" t="n">
        <v>11803000</v>
      </c>
    </row>
    <row r="11">
      <c r="A11" s="3" t="inlineStr">
        <is>
          <t>Interest expense:</t>
        </is>
      </c>
    </row>
    <row r="12">
      <c r="A12" s="4" t="inlineStr">
        <is>
          <t>Interest on deposits</t>
        </is>
      </c>
      <c r="B12" s="5" t="n">
        <v>136000</v>
      </c>
      <c r="C12" s="5" t="n">
        <v>330000</v>
      </c>
      <c r="D12" s="5" t="n">
        <v>464000</v>
      </c>
      <c r="E12" s="5" t="n">
        <v>1264000</v>
      </c>
    </row>
    <row r="13">
      <c r="A13" s="4" t="inlineStr">
        <is>
          <t>Interest on borrowings</t>
        </is>
      </c>
      <c r="B13" s="5" t="n">
        <v>99000</v>
      </c>
      <c r="C13" s="5" t="n">
        <v>174000</v>
      </c>
      <c r="D13" s="5" t="n">
        <v>283000</v>
      </c>
      <c r="E13" s="5" t="n">
        <v>689000</v>
      </c>
    </row>
    <row r="14">
      <c r="A14" s="4" t="inlineStr">
        <is>
          <t>Total interest expense</t>
        </is>
      </c>
      <c r="B14" s="5" t="n">
        <v>235000</v>
      </c>
      <c r="C14" s="5" t="n">
        <v>504000</v>
      </c>
      <c r="D14" s="5" t="n">
        <v>747000</v>
      </c>
      <c r="E14" s="5" t="n">
        <v>1953000</v>
      </c>
    </row>
    <row r="15">
      <c r="A15" s="4" t="inlineStr">
        <is>
          <t>Net interest and dividend income</t>
        </is>
      </c>
      <c r="B15" s="5" t="n">
        <v>3625000</v>
      </c>
      <c r="C15" s="5" t="n">
        <v>3441000</v>
      </c>
      <c r="D15" s="5" t="n">
        <v>10926000</v>
      </c>
      <c r="E15" s="5" t="n">
        <v>9850000</v>
      </c>
    </row>
    <row r="16">
      <c r="A16" s="4" t="inlineStr">
        <is>
          <t>Provision for loan losses</t>
        </is>
      </c>
      <c r="B16" s="5" t="n">
        <v>60000</v>
      </c>
      <c r="C16" s="5" t="n">
        <v>110000</v>
      </c>
      <c r="D16" s="5" t="n">
        <v>145000</v>
      </c>
      <c r="E16" s="5" t="n">
        <v>385000</v>
      </c>
    </row>
    <row r="17">
      <c r="A17" s="4" t="inlineStr">
        <is>
          <t>Net interest and dividend income after provision for loan losses</t>
        </is>
      </c>
      <c r="B17" s="5" t="n">
        <v>3565000</v>
      </c>
      <c r="C17" s="5" t="n">
        <v>3331000</v>
      </c>
      <c r="D17" s="5" t="n">
        <v>10781000</v>
      </c>
      <c r="E17" s="5" t="n">
        <v>9465000</v>
      </c>
    </row>
    <row r="18">
      <c r="A18" s="3" t="inlineStr">
        <is>
          <t>Noninterest income:</t>
        </is>
      </c>
    </row>
    <row r="19">
      <c r="A19" s="4" t="inlineStr">
        <is>
          <t>Customer service fees</t>
        </is>
      </c>
      <c r="B19" s="5" t="n">
        <v>236000</v>
      </c>
      <c r="C19" s="5" t="n">
        <v>250000</v>
      </c>
      <c r="D19" s="5" t="n">
        <v>725000</v>
      </c>
      <c r="E19" s="5" t="n">
        <v>707000</v>
      </c>
    </row>
    <row r="20">
      <c r="A20" s="4" t="inlineStr">
        <is>
          <t>Gain on sale of loans</t>
        </is>
      </c>
      <c r="B20" s="5" t="n">
        <v>25000</v>
      </c>
      <c r="C20" s="5" t="n">
        <v>95000</v>
      </c>
      <c r="D20" s="5" t="n">
        <v>113000</v>
      </c>
      <c r="E20" s="5" t="n">
        <v>313000</v>
      </c>
    </row>
    <row r="21">
      <c r="A21" s="4" t="inlineStr">
        <is>
          <t>Securities gains, net</t>
        </is>
      </c>
      <c r="C21" s="5" t="n">
        <v>8000</v>
      </c>
      <c r="D21" s="5" t="n">
        <v>535000</v>
      </c>
      <c r="E21" s="5" t="n">
        <v>291000</v>
      </c>
    </row>
    <row r="22">
      <c r="A22" s="4" t="inlineStr">
        <is>
          <t>Income from bank-owned life insurance</t>
        </is>
      </c>
      <c r="B22" s="5" t="n">
        <v>45000</v>
      </c>
      <c r="C22" s="5" t="n">
        <v>44000</v>
      </c>
      <c r="D22" s="5" t="n">
        <v>85000</v>
      </c>
      <c r="E22" s="5" t="n">
        <v>69000</v>
      </c>
    </row>
    <row r="23">
      <c r="A23" s="4" t="inlineStr">
        <is>
          <t>Loan servicing income</t>
        </is>
      </c>
      <c r="B23" s="5" t="n">
        <v>38000</v>
      </c>
      <c r="C23" s="5" t="n">
        <v>12000</v>
      </c>
      <c r="D23" s="5" t="n">
        <v>122000</v>
      </c>
      <c r="E23" s="5" t="n">
        <v>5000</v>
      </c>
    </row>
    <row r="24">
      <c r="A24" s="4" t="inlineStr">
        <is>
          <t>Investment services fees</t>
        </is>
      </c>
      <c r="B24" s="5" t="n">
        <v>62000</v>
      </c>
      <c r="C24" s="5" t="n">
        <v>43000</v>
      </c>
      <c r="D24" s="5" t="n">
        <v>180000</v>
      </c>
      <c r="E24" s="5" t="n">
        <v>142000</v>
      </c>
    </row>
    <row r="25">
      <c r="A25" s="4" t="inlineStr">
        <is>
          <t>Other income</t>
        </is>
      </c>
      <c r="B25" s="5" t="n">
        <v>25000</v>
      </c>
      <c r="C25" s="5" t="n">
        <v>13000</v>
      </c>
      <c r="D25" s="5" t="n">
        <v>50000</v>
      </c>
      <c r="E25" s="5" t="n">
        <v>38000</v>
      </c>
    </row>
    <row r="26">
      <c r="A26" s="4" t="inlineStr">
        <is>
          <t>Total noninterest income</t>
        </is>
      </c>
      <c r="B26" s="5" t="n">
        <v>431000</v>
      </c>
      <c r="C26" s="5" t="n">
        <v>465000</v>
      </c>
      <c r="D26" s="5" t="n">
        <v>1810000</v>
      </c>
      <c r="E26" s="5" t="n">
        <v>1565000</v>
      </c>
    </row>
    <row r="27">
      <c r="A27" s="3" t="inlineStr">
        <is>
          <t>Noninterest expense:</t>
        </is>
      </c>
    </row>
    <row r="28">
      <c r="A28" s="4" t="inlineStr">
        <is>
          <t>Salaries and employee benefits</t>
        </is>
      </c>
      <c r="B28" s="5" t="n">
        <v>2073000</v>
      </c>
      <c r="C28" s="5" t="n">
        <v>2019000</v>
      </c>
      <c r="D28" s="5" t="n">
        <v>5824000</v>
      </c>
      <c r="E28" s="5" t="n">
        <v>5971000</v>
      </c>
    </row>
    <row r="29">
      <c r="A29" s="4" t="inlineStr">
        <is>
          <t>Director compensation</t>
        </is>
      </c>
      <c r="B29" s="5" t="n">
        <v>70000</v>
      </c>
      <c r="C29" s="5" t="n">
        <v>69000</v>
      </c>
      <c r="D29" s="5" t="n">
        <v>198000</v>
      </c>
      <c r="E29" s="5" t="n">
        <v>194000</v>
      </c>
    </row>
    <row r="30">
      <c r="A30" s="4" t="inlineStr">
        <is>
          <t>Occupancy expense</t>
        </is>
      </c>
      <c r="B30" s="5" t="n">
        <v>136000</v>
      </c>
      <c r="C30" s="5" t="n">
        <v>146000</v>
      </c>
      <c r="D30" s="5" t="n">
        <v>473000</v>
      </c>
      <c r="E30" s="5" t="n">
        <v>470000</v>
      </c>
    </row>
    <row r="31">
      <c r="A31" s="4" t="inlineStr">
        <is>
          <t>Equipment expense</t>
        </is>
      </c>
      <c r="B31" s="5" t="n">
        <v>138000</v>
      </c>
      <c r="C31" s="5" t="n">
        <v>143000</v>
      </c>
      <c r="D31" s="5" t="n">
        <v>419000</v>
      </c>
      <c r="E31" s="5" t="n">
        <v>433000</v>
      </c>
    </row>
    <row r="32">
      <c r="A32" s="4" t="inlineStr">
        <is>
          <t>Marketing</t>
        </is>
      </c>
      <c r="B32" s="5" t="n">
        <v>85000</v>
      </c>
      <c r="C32" s="5" t="n">
        <v>98000</v>
      </c>
      <c r="D32" s="5" t="n">
        <v>286000</v>
      </c>
      <c r="E32" s="5" t="n">
        <v>256000</v>
      </c>
    </row>
    <row r="33">
      <c r="A33" s="4" t="inlineStr">
        <is>
          <t>Data processing</t>
        </is>
      </c>
      <c r="B33" s="5" t="n">
        <v>345000</v>
      </c>
      <c r="C33" s="5" t="n">
        <v>297000</v>
      </c>
      <c r="D33" s="5" t="n">
        <v>1016000</v>
      </c>
      <c r="E33" s="5" t="n">
        <v>856000</v>
      </c>
    </row>
    <row r="34">
      <c r="A34" s="4" t="inlineStr">
        <is>
          <t>Deposit insurance fees</t>
        </is>
      </c>
      <c r="B34" s="5" t="n">
        <v>28000</v>
      </c>
      <c r="C34" s="5" t="n">
        <v>32000</v>
      </c>
      <c r="D34" s="5" t="n">
        <v>87000</v>
      </c>
      <c r="E34" s="5" t="n">
        <v>79000</v>
      </c>
    </row>
    <row r="35">
      <c r="A35" s="4" t="inlineStr">
        <is>
          <t>Professional fees and assessments</t>
        </is>
      </c>
      <c r="B35" s="5" t="n">
        <v>253000</v>
      </c>
      <c r="C35" s="5" t="n">
        <v>232000</v>
      </c>
      <c r="D35" s="5" t="n">
        <v>734000</v>
      </c>
      <c r="E35" s="5" t="n">
        <v>652000</v>
      </c>
    </row>
    <row r="36">
      <c r="A36" s="4" t="inlineStr">
        <is>
          <t>Debit card fees</t>
        </is>
      </c>
      <c r="B36" s="5" t="n">
        <v>46000</v>
      </c>
      <c r="C36" s="5" t="n">
        <v>57000</v>
      </c>
      <c r="D36" s="5" t="n">
        <v>137000</v>
      </c>
      <c r="E36" s="5" t="n">
        <v>173000</v>
      </c>
    </row>
    <row r="37">
      <c r="A37" s="4" t="inlineStr">
        <is>
          <t>Employee travel and education expenses</t>
        </is>
      </c>
      <c r="B37" s="5" t="n">
        <v>38000</v>
      </c>
      <c r="C37" s="5" t="n">
        <v>25000</v>
      </c>
      <c r="D37" s="5" t="n">
        <v>81000</v>
      </c>
      <c r="E37" s="5" t="n">
        <v>79000</v>
      </c>
    </row>
    <row r="38">
      <c r="A38" s="4" t="inlineStr">
        <is>
          <t>Other expense</t>
        </is>
      </c>
      <c r="B38" s="5" t="n">
        <v>184000</v>
      </c>
      <c r="C38" s="5" t="n">
        <v>204000</v>
      </c>
      <c r="D38" s="5" t="n">
        <v>566000</v>
      </c>
      <c r="E38" s="5" t="n">
        <v>559000</v>
      </c>
    </row>
    <row r="39">
      <c r="A39" s="4" t="inlineStr">
        <is>
          <t>Total noninterest expense</t>
        </is>
      </c>
      <c r="B39" s="5" t="n">
        <v>3396000</v>
      </c>
      <c r="C39" s="5" t="n">
        <v>3322000</v>
      </c>
      <c r="D39" s="5" t="n">
        <v>9821000</v>
      </c>
      <c r="E39" s="5" t="n">
        <v>9722000</v>
      </c>
    </row>
    <row r="40">
      <c r="A40" s="4" t="inlineStr">
        <is>
          <t>Income before income tax expense</t>
        </is>
      </c>
      <c r="B40" s="5" t="n">
        <v>600000</v>
      </c>
      <c r="C40" s="5" t="n">
        <v>474000</v>
      </c>
      <c r="D40" s="5" t="n">
        <v>2770000</v>
      </c>
      <c r="E40" s="5" t="n">
        <v>1308000</v>
      </c>
    </row>
    <row r="41">
      <c r="A41" s="4" t="inlineStr">
        <is>
          <t>Income tax expense</t>
        </is>
      </c>
      <c r="B41" s="5" t="n">
        <v>137000</v>
      </c>
      <c r="C41" s="5" t="n">
        <v>82000</v>
      </c>
      <c r="D41" s="5" t="n">
        <v>566000</v>
      </c>
      <c r="E41" s="5" t="n">
        <v>128000</v>
      </c>
    </row>
    <row r="42">
      <c r="A42" s="4" t="inlineStr">
        <is>
          <t>Net income</t>
        </is>
      </c>
      <c r="B42" s="6" t="n">
        <v>463000</v>
      </c>
      <c r="C42" s="6" t="n">
        <v>392000</v>
      </c>
      <c r="D42" s="6" t="n">
        <v>2204000</v>
      </c>
      <c r="E42" s="6" t="n">
        <v>1180000</v>
      </c>
    </row>
    <row r="43">
      <c r="A43" s="3" t="inlineStr">
        <is>
          <t>Earnings per share:</t>
        </is>
      </c>
    </row>
    <row r="44">
      <c r="A44" s="4" t="inlineStr">
        <is>
          <t>Basic</t>
        </is>
      </c>
      <c r="B44" s="7" t="n">
        <v>0.08</v>
      </c>
      <c r="C44" s="7" t="n">
        <v>0.07000000000000001</v>
      </c>
      <c r="D44" s="7" t="n">
        <v>0.38</v>
      </c>
      <c r="E44" s="7" t="n">
        <v>0.2</v>
      </c>
    </row>
    <row r="45">
      <c r="A45" s="4" t="inlineStr">
        <is>
          <t>Diluted</t>
        </is>
      </c>
      <c r="B45" s="7" t="n">
        <v>0.08</v>
      </c>
      <c r="C45" s="7" t="n">
        <v>0.07000000000000001</v>
      </c>
      <c r="D45" s="7" t="n">
        <v>0.38</v>
      </c>
      <c r="E45" s="7" t="n">
        <v>0.2</v>
      </c>
    </row>
    <row r="46">
      <c r="A46" s="3" t="inlineStr">
        <is>
          <t>Weighted Average Shares:</t>
        </is>
      </c>
    </row>
    <row r="47">
      <c r="A47" s="4" t="inlineStr">
        <is>
          <t>Basic</t>
        </is>
      </c>
      <c r="B47" s="5" t="n">
        <v>5807665</v>
      </c>
      <c r="C47" s="5" t="n">
        <v>5865894</v>
      </c>
      <c r="D47" s="5" t="n">
        <v>5820875</v>
      </c>
      <c r="E47" s="5" t="n">
        <v>5862913</v>
      </c>
    </row>
    <row r="48">
      <c r="A48" s="4" t="inlineStr">
        <is>
          <t>Diluted</t>
        </is>
      </c>
      <c r="B48" s="5" t="n">
        <v>5807665</v>
      </c>
      <c r="C48" s="5" t="n">
        <v>5865894</v>
      </c>
      <c r="D48" s="5" t="n">
        <v>5820875</v>
      </c>
      <c r="E48" s="5" t="n">
        <v>58629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ecurities Available-for-Sale - Summary of gross unrealized losses and fair value for those investments with unrealized losses (Detail) $ in Thousands</t>
        </is>
      </c>
      <c r="B1" s="2" t="inlineStr">
        <is>
          <t>Sep. 30, 2021USD ($)Number</t>
        </is>
      </c>
      <c r="C1" s="2" t="inlineStr">
        <is>
          <t>Dec. 31, 2020USD ($)Number</t>
        </is>
      </c>
    </row>
    <row r="2">
      <c r="A2" s="4" t="inlineStr">
        <is>
          <t>Less than 12 Months, Number of Securities | Number</t>
        </is>
      </c>
      <c r="B2" s="5" t="n">
        <v>48</v>
      </c>
      <c r="C2" s="5" t="n">
        <v>7</v>
      </c>
    </row>
    <row r="3">
      <c r="A3" s="4" t="inlineStr">
        <is>
          <t>Less than 12 Months, Fair Value</t>
        </is>
      </c>
      <c r="B3" s="6" t="n">
        <v>42634</v>
      </c>
      <c r="C3" s="6" t="n">
        <v>6456</v>
      </c>
    </row>
    <row r="4">
      <c r="A4" s="4" t="inlineStr">
        <is>
          <t>Less than 12 Months, Unrealized Losses</t>
        </is>
      </c>
      <c r="B4" s="6" t="n">
        <v>-658</v>
      </c>
      <c r="C4" s="5" t="n">
        <v>-44</v>
      </c>
    </row>
    <row r="5">
      <c r="A5" s="4" t="inlineStr">
        <is>
          <t>More than 12 Months, Number of Securities | Number</t>
        </is>
      </c>
      <c r="B5" s="5" t="n">
        <v>3</v>
      </c>
    </row>
    <row r="6">
      <c r="A6" s="4" t="inlineStr">
        <is>
          <t>More than 12 Months, Fair Value</t>
        </is>
      </c>
      <c r="B6" s="6" t="n">
        <v>3293</v>
      </c>
    </row>
    <row r="7">
      <c r="A7" s="4" t="inlineStr">
        <is>
          <t>More than 12 Months, Unrealized Losses</t>
        </is>
      </c>
      <c r="B7" s="5" t="n">
        <v>-106</v>
      </c>
    </row>
    <row r="8">
      <c r="A8" s="4" t="inlineStr">
        <is>
          <t>Total, Fair Value</t>
        </is>
      </c>
      <c r="B8" s="5" t="n">
        <v>45927</v>
      </c>
      <c r="C8" s="5" t="n">
        <v>6456</v>
      </c>
    </row>
    <row r="9">
      <c r="A9" s="4" t="inlineStr">
        <is>
          <t>Total, Unrealized Losses</t>
        </is>
      </c>
      <c r="B9" s="6" t="n">
        <v>-764</v>
      </c>
      <c r="C9" s="6" t="n">
        <v>-44</v>
      </c>
    </row>
    <row r="10">
      <c r="A10" s="4" t="inlineStr">
        <is>
          <t>U.S. Government-sponsored enterprises obligations [Member]</t>
        </is>
      </c>
    </row>
    <row r="11">
      <c r="A11" s="4" t="inlineStr">
        <is>
          <t>Less than 12 Months, Number of Securities | Number</t>
        </is>
      </c>
      <c r="B11" s="5" t="n">
        <v>6</v>
      </c>
      <c r="C11" s="5" t="n">
        <v>2</v>
      </c>
    </row>
    <row r="12">
      <c r="A12" s="4" t="inlineStr">
        <is>
          <t>Less than 12 Months, Fair Value</t>
        </is>
      </c>
      <c r="B12" s="6" t="n">
        <v>4606</v>
      </c>
      <c r="C12" s="6" t="n">
        <v>973</v>
      </c>
    </row>
    <row r="13">
      <c r="A13" s="4" t="inlineStr">
        <is>
          <t>Less than 12 Months, Unrealized Losses</t>
        </is>
      </c>
      <c r="B13" s="6" t="n">
        <v>-35</v>
      </c>
      <c r="C13" s="5" t="n">
        <v>-24</v>
      </c>
    </row>
    <row r="14">
      <c r="A14" s="4" t="inlineStr">
        <is>
          <t>More than 12 Months, Number of Securities | Number</t>
        </is>
      </c>
      <c r="B14" s="5" t="n">
        <v>2</v>
      </c>
    </row>
    <row r="15">
      <c r="A15" s="4" t="inlineStr">
        <is>
          <t>More than 12 Months, Fair Value</t>
        </is>
      </c>
      <c r="B15" s="6" t="n">
        <v>954</v>
      </c>
    </row>
    <row r="16">
      <c r="A16" s="4" t="inlineStr">
        <is>
          <t>More than 12 Months, Unrealized Losses</t>
        </is>
      </c>
      <c r="B16" s="5" t="n">
        <v>-43</v>
      </c>
    </row>
    <row r="17">
      <c r="A17" s="4" t="inlineStr">
        <is>
          <t>Total, Fair Value</t>
        </is>
      </c>
      <c r="B17" s="5" t="n">
        <v>5560</v>
      </c>
      <c r="C17" s="5" t="n">
        <v>973</v>
      </c>
    </row>
    <row r="18">
      <c r="A18" s="4" t="inlineStr">
        <is>
          <t>Total, Unrealized Losses</t>
        </is>
      </c>
      <c r="B18" s="6" t="n">
        <v>-78</v>
      </c>
      <c r="C18" s="6" t="n">
        <v>-24</v>
      </c>
    </row>
    <row r="19">
      <c r="A19" s="4" t="inlineStr">
        <is>
          <t>U.S. Government agency small business administration pools guaranteed by SBA [Member]</t>
        </is>
      </c>
    </row>
    <row r="20">
      <c r="A20" s="4" t="inlineStr">
        <is>
          <t>Less than 12 Months, Number of Securities | Number</t>
        </is>
      </c>
      <c r="B20" s="5" t="n">
        <v>2</v>
      </c>
    </row>
    <row r="21">
      <c r="A21" s="4" t="inlineStr">
        <is>
          <t>Less than 12 Months, Fair Value</t>
        </is>
      </c>
      <c r="B21" s="6" t="n">
        <v>1992</v>
      </c>
    </row>
    <row r="22">
      <c r="A22" s="4" t="inlineStr">
        <is>
          <t>Less than 12 Months, Unrealized Losses</t>
        </is>
      </c>
      <c r="B22" s="5" t="n">
        <v>-25</v>
      </c>
    </row>
    <row r="23">
      <c r="A23" s="4" t="inlineStr">
        <is>
          <t>Total, Fair Value</t>
        </is>
      </c>
      <c r="B23" s="5" t="n">
        <v>1992</v>
      </c>
    </row>
    <row r="24">
      <c r="A24" s="4" t="inlineStr">
        <is>
          <t>Total, Unrealized Losses</t>
        </is>
      </c>
      <c r="B24" s="6" t="n">
        <v>-25</v>
      </c>
    </row>
    <row r="25">
      <c r="A25" s="4" t="inlineStr">
        <is>
          <t>Collateralized mortgage obligations issued by the FHLMC and FNMA [Member]</t>
        </is>
      </c>
    </row>
    <row r="26">
      <c r="A26" s="4" t="inlineStr">
        <is>
          <t>Less than 12 Months, Number of Securities | Number</t>
        </is>
      </c>
      <c r="B26" s="5" t="n">
        <v>3</v>
      </c>
    </row>
    <row r="27">
      <c r="A27" s="4" t="inlineStr">
        <is>
          <t>Less than 12 Months, Fair Value</t>
        </is>
      </c>
      <c r="B27" s="6" t="n">
        <v>2286</v>
      </c>
    </row>
    <row r="28">
      <c r="A28" s="4" t="inlineStr">
        <is>
          <t>Less than 12 Months, Unrealized Losses</t>
        </is>
      </c>
      <c r="B28" s="5" t="n">
        <v>-22</v>
      </c>
    </row>
    <row r="29">
      <c r="A29" s="4" t="inlineStr">
        <is>
          <t>Total, Fair Value</t>
        </is>
      </c>
      <c r="B29" s="5" t="n">
        <v>2286</v>
      </c>
    </row>
    <row r="30">
      <c r="A30" s="4" t="inlineStr">
        <is>
          <t>Total, Unrealized Losses</t>
        </is>
      </c>
      <c r="B30" s="6" t="n">
        <v>-22</v>
      </c>
    </row>
    <row r="31">
      <c r="A31" s="4" t="inlineStr">
        <is>
          <t>Residential mortgage backed securities [Member]</t>
        </is>
      </c>
    </row>
    <row r="32">
      <c r="A32" s="4" t="inlineStr">
        <is>
          <t>Less than 12 Months, Number of Securities | Number</t>
        </is>
      </c>
      <c r="B32" s="5" t="n">
        <v>19</v>
      </c>
      <c r="C32" s="5" t="n">
        <v>1</v>
      </c>
    </row>
    <row r="33">
      <c r="A33" s="4" t="inlineStr">
        <is>
          <t>Less than 12 Months, Fair Value</t>
        </is>
      </c>
      <c r="B33" s="6" t="n">
        <v>17125</v>
      </c>
      <c r="C33" s="6" t="n">
        <v>3102</v>
      </c>
    </row>
    <row r="34">
      <c r="A34" s="4" t="inlineStr">
        <is>
          <t>Less than 12 Months, Unrealized Losses</t>
        </is>
      </c>
      <c r="B34" s="6" t="n">
        <v>-323</v>
      </c>
      <c r="C34" s="5" t="n">
        <v>-13</v>
      </c>
    </row>
    <row r="35">
      <c r="A35" s="4" t="inlineStr">
        <is>
          <t>More than 12 Months, Number of Securities | Number</t>
        </is>
      </c>
      <c r="B35" s="5" t="n">
        <v>1</v>
      </c>
    </row>
    <row r="36">
      <c r="A36" s="4" t="inlineStr">
        <is>
          <t>More than 12 Months, Fair Value</t>
        </is>
      </c>
      <c r="B36" s="6" t="n">
        <v>2339</v>
      </c>
    </row>
    <row r="37">
      <c r="A37" s="4" t="inlineStr">
        <is>
          <t>More than 12 Months, Unrealized Losses</t>
        </is>
      </c>
      <c r="B37" s="5" t="n">
        <v>-63</v>
      </c>
    </row>
    <row r="38">
      <c r="A38" s="4" t="inlineStr">
        <is>
          <t>Total, Fair Value</t>
        </is>
      </c>
      <c r="B38" s="5" t="n">
        <v>19464</v>
      </c>
      <c r="C38" s="5" t="n">
        <v>3102</v>
      </c>
    </row>
    <row r="39">
      <c r="A39" s="4" t="inlineStr">
        <is>
          <t>Total, Unrealized Losses</t>
        </is>
      </c>
      <c r="B39" s="6" t="n">
        <v>-386</v>
      </c>
      <c r="C39" s="6" t="n">
        <v>-13</v>
      </c>
    </row>
    <row r="40">
      <c r="A40" s="4" t="inlineStr">
        <is>
          <t>Municipal bonds [Member]</t>
        </is>
      </c>
    </row>
    <row r="41">
      <c r="A41" s="4" t="inlineStr">
        <is>
          <t>Less than 12 Months, Number of Securities | Number</t>
        </is>
      </c>
      <c r="B41" s="5" t="n">
        <v>18</v>
      </c>
      <c r="C41" s="5" t="n">
        <v>4</v>
      </c>
    </row>
    <row r="42">
      <c r="A42" s="4" t="inlineStr">
        <is>
          <t>Less than 12 Months, Fair Value</t>
        </is>
      </c>
      <c r="B42" s="6" t="n">
        <v>16625</v>
      </c>
      <c r="C42" s="6" t="n">
        <v>2381</v>
      </c>
    </row>
    <row r="43">
      <c r="A43" s="4" t="inlineStr">
        <is>
          <t>Less than 12 Months, Unrealized Losses</t>
        </is>
      </c>
      <c r="B43" s="5" t="n">
        <v>-253</v>
      </c>
      <c r="C43" s="5" t="n">
        <v>-7</v>
      </c>
    </row>
    <row r="44">
      <c r="A44" s="4" t="inlineStr">
        <is>
          <t>Total, Fair Value</t>
        </is>
      </c>
      <c r="B44" s="5" t="n">
        <v>16625</v>
      </c>
      <c r="C44" s="5" t="n">
        <v>2381</v>
      </c>
    </row>
    <row r="45">
      <c r="A45" s="4" t="inlineStr">
        <is>
          <t>Total, Unrealized Losses</t>
        </is>
      </c>
      <c r="B45" s="6" t="n">
        <v>-253</v>
      </c>
      <c r="C45" s="6"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vailable-for-Sale - Summary of sales proceeds and gross realized gains and losses on available for sale securi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vailable For Sale Securities [Abstract]</t>
        </is>
      </c>
    </row>
    <row r="4">
      <c r="A4" s="4" t="inlineStr">
        <is>
          <t>Proceeds from sales, maturities and principal payments from securities available-for-sale</t>
        </is>
      </c>
      <c r="B4" s="6" t="n">
        <v>684</v>
      </c>
      <c r="C4" s="6" t="n">
        <v>2788</v>
      </c>
      <c r="D4" s="6" t="n">
        <v>19127</v>
      </c>
      <c r="E4" s="6" t="n">
        <v>22208</v>
      </c>
    </row>
    <row r="5">
      <c r="A5" s="4" t="inlineStr">
        <is>
          <t>Gross realized gains</t>
        </is>
      </c>
      <c r="C5" s="5" t="n">
        <v>8</v>
      </c>
      <c r="D5" s="5" t="n">
        <v>588</v>
      </c>
      <c r="E5" s="5" t="n">
        <v>295</v>
      </c>
    </row>
    <row r="6">
      <c r="A6" s="4" t="inlineStr">
        <is>
          <t>Gross realized losses</t>
        </is>
      </c>
      <c r="D6" s="5" t="n">
        <v>-53</v>
      </c>
      <c r="E6" s="5" t="n">
        <v>-4</v>
      </c>
    </row>
    <row r="7">
      <c r="A7" s="4" t="inlineStr">
        <is>
          <t>Net realized gains</t>
        </is>
      </c>
      <c r="C7" s="6" t="n">
        <v>8</v>
      </c>
      <c r="D7" s="6" t="n">
        <v>535</v>
      </c>
      <c r="E7" s="6" t="n">
        <v>2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Available-for-Sale - Additional Information (Detail) - Security</t>
        </is>
      </c>
      <c r="B1" s="2" t="inlineStr">
        <is>
          <t>9 Months Ended</t>
        </is>
      </c>
      <c r="C1" s="2" t="inlineStr">
        <is>
          <t>12 Months Ended</t>
        </is>
      </c>
    </row>
    <row r="2">
      <c r="B2" s="2" t="inlineStr">
        <is>
          <t>Sep. 30, 2021</t>
        </is>
      </c>
      <c r="C2" s="2" t="inlineStr">
        <is>
          <t>Dec. 31, 2020</t>
        </is>
      </c>
    </row>
    <row r="3">
      <c r="A3" s="3" t="inlineStr">
        <is>
          <t>Available For Sale Securities [Abstract]</t>
        </is>
      </c>
    </row>
    <row r="4">
      <c r="A4" s="4" t="inlineStr">
        <is>
          <t>Number of holdings more than ten percentage of fair value of securities issued by single issuer</t>
        </is>
      </c>
      <c r="B4" s="5" t="n">
        <v>0</v>
      </c>
      <c r="C4"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s>
  <sheetData>
    <row r="1">
      <c r="A1" s="1" t="inlineStr">
        <is>
          <t>Loans - Additional Information (Detail) $ in Thousands</t>
        </is>
      </c>
      <c r="B1" s="2" t="inlineStr">
        <is>
          <t>9 Months Ended</t>
        </is>
      </c>
    </row>
    <row r="2">
      <c r="B2" s="2" t="inlineStr">
        <is>
          <t>Sep. 30, 2021USD ($)NumberLoan</t>
        </is>
      </c>
      <c r="C2" s="2" t="inlineStr">
        <is>
          <t>Dec. 31, 2020USD ($)Number</t>
        </is>
      </c>
      <c r="D2" s="2" t="inlineStr">
        <is>
          <t>Mar. 27, 2020USD ($)</t>
        </is>
      </c>
    </row>
    <row r="3">
      <c r="A3" s="4" t="inlineStr">
        <is>
          <t>Temporary payment relief provided for number of loans | Loan</t>
        </is>
      </c>
      <c r="B3" s="5" t="n">
        <v>0</v>
      </c>
    </row>
    <row r="4">
      <c r="A4" s="4" t="inlineStr">
        <is>
          <t>Loans outstanding</t>
        </is>
      </c>
      <c r="B4" s="6" t="n">
        <v>5000</v>
      </c>
      <c r="C4" s="6" t="n">
        <v>5300</v>
      </c>
    </row>
    <row r="5">
      <c r="A5" s="4" t="inlineStr">
        <is>
          <t>Residential Real Estate [Member]</t>
        </is>
      </c>
    </row>
    <row r="6">
      <c r="A6" s="4" t="inlineStr">
        <is>
          <t>Loans collateralized by real estate</t>
        </is>
      </c>
      <c r="B6" s="6" t="n">
        <v>0</v>
      </c>
      <c r="C6" s="6" t="n">
        <v>0</v>
      </c>
    </row>
    <row r="7">
      <c r="A7" s="4" t="inlineStr">
        <is>
          <t>Paycheck Protection Program [Member]</t>
        </is>
      </c>
    </row>
    <row r="8">
      <c r="A8" s="4" t="inlineStr">
        <is>
          <t>CARES Act number of guaranteed loans | Number</t>
        </is>
      </c>
      <c r="B8" s="5" t="n">
        <v>134</v>
      </c>
      <c r="C8" s="5" t="n">
        <v>286</v>
      </c>
    </row>
    <row r="9">
      <c r="A9" s="4" t="inlineStr">
        <is>
          <t>CARES Act aggregate guaranteed outstanding loans</t>
        </is>
      </c>
      <c r="B9" s="6" t="n">
        <v>13100</v>
      </c>
      <c r="C9" s="6" t="n">
        <v>33000</v>
      </c>
    </row>
    <row r="10">
      <c r="A10" s="4" t="inlineStr">
        <is>
          <t>CARES Act amount of relief package</t>
        </is>
      </c>
      <c r="B10" s="5" t="n">
        <v>900000000</v>
      </c>
    </row>
    <row r="11">
      <c r="A11" s="4" t="inlineStr">
        <is>
          <t>CARES Act amount of additional loan</t>
        </is>
      </c>
      <c r="B11" s="5" t="n">
        <v>286000000</v>
      </c>
    </row>
    <row r="12">
      <c r="A12" s="4" t="inlineStr">
        <is>
          <t>Paycheck Protection Program [Member] | Commercial and Industrial Loans [Member]</t>
        </is>
      </c>
    </row>
    <row r="13">
      <c r="A13" s="4" t="inlineStr">
        <is>
          <t>CARES Act aggregate guaranteed outstanding loans</t>
        </is>
      </c>
      <c r="B13" s="6" t="n">
        <v>9400</v>
      </c>
      <c r="C13" s="6" t="n">
        <v>21200</v>
      </c>
      <c r="D13" s="6" t="n">
        <v>3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Accounts, Notes, Loans and Financing Receivable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4" t="inlineStr">
        <is>
          <t>Total loans</t>
        </is>
      </c>
      <c r="B2" s="6" t="n">
        <v>371558</v>
      </c>
      <c r="D2" s="6" t="n">
        <v>367437</v>
      </c>
    </row>
    <row r="3">
      <c r="A3" s="4" t="inlineStr">
        <is>
          <t>Net deferred loan costs</t>
        </is>
      </c>
      <c r="B3" s="5" t="n">
        <v>1392</v>
      </c>
      <c r="D3" s="5" t="n">
        <v>705</v>
      </c>
    </row>
    <row r="4">
      <c r="A4" s="4" t="inlineStr">
        <is>
          <t>Allowance for loan losses</t>
        </is>
      </c>
      <c r="B4" s="5" t="n">
        <v>-3528</v>
      </c>
      <c r="C4" s="6" t="n">
        <v>-3466</v>
      </c>
      <c r="D4" s="5" t="n">
        <v>-3342</v>
      </c>
      <c r="E4" s="6" t="n">
        <v>-3246</v>
      </c>
      <c r="F4" s="6" t="n">
        <v>-3153</v>
      </c>
      <c r="G4" s="6" t="n">
        <v>-2875</v>
      </c>
    </row>
    <row r="5">
      <c r="A5" s="4" t="inlineStr">
        <is>
          <t>Net loans</t>
        </is>
      </c>
      <c r="B5" s="5" t="n">
        <v>369422</v>
      </c>
      <c r="D5" s="5" t="n">
        <v>364800</v>
      </c>
    </row>
    <row r="6">
      <c r="A6" s="4" t="inlineStr">
        <is>
          <t>CRE [Member]</t>
        </is>
      </c>
    </row>
    <row r="7">
      <c r="A7" s="4" t="inlineStr">
        <is>
          <t>Total loans</t>
        </is>
      </c>
      <c r="B7" s="5" t="n">
        <v>66442</v>
      </c>
      <c r="D7" s="5" t="n">
        <v>66166</v>
      </c>
    </row>
    <row r="8">
      <c r="A8" s="4" t="inlineStr">
        <is>
          <t>Allowance for loan losses</t>
        </is>
      </c>
      <c r="B8" s="5" t="n">
        <v>-747</v>
      </c>
      <c r="C8" s="5" t="n">
        <v>-792</v>
      </c>
      <c r="D8" s="5" t="n">
        <v>-753</v>
      </c>
      <c r="E8" s="5" t="n">
        <v>-703</v>
      </c>
      <c r="F8" s="5" t="n">
        <v>-740</v>
      </c>
      <c r="G8" s="5" t="n">
        <v>-781</v>
      </c>
    </row>
    <row r="9">
      <c r="A9" s="4" t="inlineStr">
        <is>
          <t>MF [Member]</t>
        </is>
      </c>
    </row>
    <row r="10">
      <c r="A10" s="4" t="inlineStr">
        <is>
          <t>Total loans</t>
        </is>
      </c>
      <c r="B10" s="5" t="n">
        <v>9730</v>
      </c>
      <c r="D10" s="5" t="n">
        <v>6619</v>
      </c>
    </row>
    <row r="11">
      <c r="A11" s="4" t="inlineStr">
        <is>
          <t>Allowance for loan losses</t>
        </is>
      </c>
      <c r="B11" s="5" t="n">
        <v>-91</v>
      </c>
      <c r="C11" s="5" t="n">
        <v>-91</v>
      </c>
      <c r="D11" s="5" t="n">
        <v>-60</v>
      </c>
      <c r="E11" s="5" t="n">
        <v>-55</v>
      </c>
      <c r="F11" s="5" t="n">
        <v>-52</v>
      </c>
      <c r="G11" s="5" t="n">
        <v>-23</v>
      </c>
    </row>
    <row r="12">
      <c r="A12" s="4" t="inlineStr">
        <is>
          <t>C+I [Member]</t>
        </is>
      </c>
    </row>
    <row r="13">
      <c r="A13" s="4" t="inlineStr">
        <is>
          <t>Total loans</t>
        </is>
      </c>
      <c r="B13" s="5" t="n">
        <v>30358</v>
      </c>
      <c r="D13" s="5" t="n">
        <v>45262</v>
      </c>
    </row>
    <row r="14">
      <c r="A14" s="4" t="inlineStr">
        <is>
          <t>Allowance for loan losses</t>
        </is>
      </c>
      <c r="B14" s="5" t="n">
        <v>-211</v>
      </c>
      <c r="C14" s="5" t="n">
        <v>-218</v>
      </c>
      <c r="D14" s="5" t="n">
        <v>-267</v>
      </c>
      <c r="E14" s="5" t="n">
        <v>-250</v>
      </c>
      <c r="F14" s="5" t="n">
        <v>-278</v>
      </c>
      <c r="G14" s="5" t="n">
        <v>-350</v>
      </c>
    </row>
    <row r="15">
      <c r="A15" s="4" t="inlineStr">
        <is>
          <t>ADL [Member]</t>
        </is>
      </c>
    </row>
    <row r="16">
      <c r="A16" s="4" t="inlineStr">
        <is>
          <t>Total loans</t>
        </is>
      </c>
      <c r="B16" s="5" t="n">
        <v>25109</v>
      </c>
      <c r="D16" s="5" t="n">
        <v>23145</v>
      </c>
    </row>
    <row r="17">
      <c r="A17" s="4" t="inlineStr">
        <is>
          <t>Allowance for loan losses</t>
        </is>
      </c>
      <c r="B17" s="5" t="n">
        <v>-227</v>
      </c>
      <c r="C17" s="5" t="n">
        <v>-191</v>
      </c>
      <c r="D17" s="5" t="n">
        <v>-174</v>
      </c>
      <c r="E17" s="5" t="n">
        <v>-142</v>
      </c>
      <c r="F17" s="5" t="n">
        <v>-223</v>
      </c>
      <c r="G17" s="5" t="n">
        <v>-145</v>
      </c>
    </row>
    <row r="18">
      <c r="A18" s="4" t="inlineStr">
        <is>
          <t>RES [Member]</t>
        </is>
      </c>
    </row>
    <row r="19">
      <c r="A19" s="4" t="inlineStr">
        <is>
          <t>Total loans</t>
        </is>
      </c>
      <c r="B19" s="5" t="n">
        <v>228204</v>
      </c>
      <c r="D19" s="5" t="n">
        <v>213718</v>
      </c>
    </row>
    <row r="20">
      <c r="A20" s="4" t="inlineStr">
        <is>
          <t>Allowance for loan losses</t>
        </is>
      </c>
      <c r="B20" s="5" t="n">
        <v>-1818</v>
      </c>
      <c r="C20" s="5" t="n">
        <v>-1750</v>
      </c>
      <c r="D20" s="5" t="n">
        <v>-1656</v>
      </c>
      <c r="E20" s="5" t="n">
        <v>-1758</v>
      </c>
      <c r="F20" s="5" t="n">
        <v>-1690</v>
      </c>
      <c r="G20" s="5" t="n">
        <v>-1503</v>
      </c>
    </row>
    <row r="21">
      <c r="A21" s="4" t="inlineStr">
        <is>
          <t>HELOC [Member]</t>
        </is>
      </c>
    </row>
    <row r="22">
      <c r="A22" s="4" t="inlineStr">
        <is>
          <t>Total loans</t>
        </is>
      </c>
      <c r="B22" s="5" t="n">
        <v>7334</v>
      </c>
      <c r="D22" s="5" t="n">
        <v>9583</v>
      </c>
    </row>
    <row r="23">
      <c r="A23" s="4" t="inlineStr">
        <is>
          <t>Allowance for loan losses</t>
        </is>
      </c>
      <c r="B23" s="5" t="n">
        <v>-44</v>
      </c>
      <c r="C23" s="5" t="n">
        <v>-78</v>
      </c>
      <c r="D23" s="5" t="n">
        <v>-78</v>
      </c>
      <c r="E23" s="5" t="n">
        <v>-75</v>
      </c>
      <c r="F23" s="5" t="n">
        <v>-58</v>
      </c>
      <c r="G23" s="5" t="n">
        <v>-52</v>
      </c>
    </row>
    <row r="24">
      <c r="A24" s="4" t="inlineStr">
        <is>
          <t>CON [Member]</t>
        </is>
      </c>
    </row>
    <row r="25">
      <c r="A25" s="4" t="inlineStr">
        <is>
          <t>Total loans</t>
        </is>
      </c>
      <c r="B25" s="5" t="n">
        <v>4381</v>
      </c>
      <c r="D25" s="5" t="n">
        <v>2944</v>
      </c>
    </row>
    <row r="26">
      <c r="A26" s="4" t="inlineStr">
        <is>
          <t>Allowance for loan losses</t>
        </is>
      </c>
      <c r="B26" s="6" t="n">
        <v>-75</v>
      </c>
      <c r="C26" s="6" t="n">
        <v>-52</v>
      </c>
      <c r="D26" s="6" t="n">
        <v>-52</v>
      </c>
      <c r="E26" s="6" t="n">
        <v>-38</v>
      </c>
      <c r="F26" s="6" t="n">
        <v>-29</v>
      </c>
      <c r="G26" s="6" t="n">
        <v>-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Transactions In The Allowance For Loan Losses ("ALL")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t>
        </is>
      </c>
      <c r="B3" s="6" t="n">
        <v>3466</v>
      </c>
      <c r="C3" s="6" t="n">
        <v>3153</v>
      </c>
      <c r="D3" s="6" t="n">
        <v>3342</v>
      </c>
      <c r="E3" s="6" t="n">
        <v>2875</v>
      </c>
    </row>
    <row r="4">
      <c r="A4" s="4" t="inlineStr">
        <is>
          <t>Provision for loan losses</t>
        </is>
      </c>
      <c r="B4" s="5" t="n">
        <v>60</v>
      </c>
      <c r="C4" s="5" t="n">
        <v>110</v>
      </c>
      <c r="D4" s="5" t="n">
        <v>145</v>
      </c>
      <c r="E4" s="5" t="n">
        <v>385</v>
      </c>
    </row>
    <row r="5">
      <c r="A5" s="4" t="inlineStr">
        <is>
          <t>Charge-offs</t>
        </is>
      </c>
      <c r="C5" s="5" t="n">
        <v>-17</v>
      </c>
      <c r="E5" s="5" t="n">
        <v>-34</v>
      </c>
    </row>
    <row r="6">
      <c r="A6" s="4" t="inlineStr">
        <is>
          <t>Recoveries</t>
        </is>
      </c>
      <c r="B6" s="5" t="n">
        <v>2</v>
      </c>
      <c r="D6" s="5" t="n">
        <v>41</v>
      </c>
      <c r="E6" s="5" t="n">
        <v>20</v>
      </c>
    </row>
    <row r="7">
      <c r="A7" s="4" t="inlineStr">
        <is>
          <t>Balance</t>
        </is>
      </c>
      <c r="B7" s="5" t="n">
        <v>3528</v>
      </c>
      <c r="C7" s="5" t="n">
        <v>3246</v>
      </c>
      <c r="D7" s="5" t="n">
        <v>3528</v>
      </c>
      <c r="E7" s="5" t="n">
        <v>3246</v>
      </c>
    </row>
    <row r="8">
      <c r="A8" s="4" t="inlineStr">
        <is>
          <t>CRE [Member]</t>
        </is>
      </c>
    </row>
    <row r="9">
      <c r="A9" s="4" t="inlineStr">
        <is>
          <t>Balance</t>
        </is>
      </c>
      <c r="B9" s="5" t="n">
        <v>792</v>
      </c>
      <c r="C9" s="5" t="n">
        <v>740</v>
      </c>
      <c r="D9" s="5" t="n">
        <v>753</v>
      </c>
      <c r="E9" s="5" t="n">
        <v>781</v>
      </c>
    </row>
    <row r="10">
      <c r="A10" s="4" t="inlineStr">
        <is>
          <t>Provision for loan losses</t>
        </is>
      </c>
      <c r="B10" s="5" t="n">
        <v>-45</v>
      </c>
      <c r="C10" s="5" t="n">
        <v>-37</v>
      </c>
      <c r="D10" s="5" t="n">
        <v>-6</v>
      </c>
      <c r="E10" s="5" t="n">
        <v>-78</v>
      </c>
    </row>
    <row r="11">
      <c r="A11" s="4" t="inlineStr">
        <is>
          <t>Balance</t>
        </is>
      </c>
      <c r="B11" s="5" t="n">
        <v>747</v>
      </c>
      <c r="C11" s="5" t="n">
        <v>703</v>
      </c>
      <c r="D11" s="5" t="n">
        <v>747</v>
      </c>
      <c r="E11" s="5" t="n">
        <v>703</v>
      </c>
    </row>
    <row r="12">
      <c r="A12" s="4" t="inlineStr">
        <is>
          <t>MF [Member]</t>
        </is>
      </c>
    </row>
    <row r="13">
      <c r="A13" s="4" t="inlineStr">
        <is>
          <t>Balance</t>
        </is>
      </c>
      <c r="B13" s="5" t="n">
        <v>91</v>
      </c>
      <c r="C13" s="5" t="n">
        <v>52</v>
      </c>
      <c r="D13" s="5" t="n">
        <v>60</v>
      </c>
      <c r="E13" s="5" t="n">
        <v>23</v>
      </c>
    </row>
    <row r="14">
      <c r="A14" s="4" t="inlineStr">
        <is>
          <t>Provision for loan losses</t>
        </is>
      </c>
      <c r="C14" s="5" t="n">
        <v>3</v>
      </c>
      <c r="D14" s="5" t="n">
        <v>31</v>
      </c>
      <c r="E14" s="5" t="n">
        <v>32</v>
      </c>
    </row>
    <row r="15">
      <c r="A15" s="4" t="inlineStr">
        <is>
          <t>Balance</t>
        </is>
      </c>
      <c r="B15" s="5" t="n">
        <v>91</v>
      </c>
      <c r="C15" s="5" t="n">
        <v>55</v>
      </c>
      <c r="D15" s="5" t="n">
        <v>91</v>
      </c>
      <c r="E15" s="5" t="n">
        <v>55</v>
      </c>
    </row>
    <row r="16">
      <c r="A16" s="4" t="inlineStr">
        <is>
          <t>C+I [Member]</t>
        </is>
      </c>
    </row>
    <row r="17">
      <c r="A17" s="4" t="inlineStr">
        <is>
          <t>Balance</t>
        </is>
      </c>
      <c r="B17" s="5" t="n">
        <v>218</v>
      </c>
      <c r="C17" s="5" t="n">
        <v>278</v>
      </c>
      <c r="D17" s="5" t="n">
        <v>267</v>
      </c>
      <c r="E17" s="5" t="n">
        <v>350</v>
      </c>
    </row>
    <row r="18">
      <c r="A18" s="4" t="inlineStr">
        <is>
          <t>Provision for loan losses</t>
        </is>
      </c>
      <c r="B18" s="5" t="n">
        <v>-8</v>
      </c>
      <c r="C18" s="5" t="n">
        <v>-28</v>
      </c>
      <c r="D18" s="5" t="n">
        <v>-94</v>
      </c>
      <c r="E18" s="5" t="n">
        <v>-100</v>
      </c>
    </row>
    <row r="19">
      <c r="A19" s="4" t="inlineStr">
        <is>
          <t>Recoveries</t>
        </is>
      </c>
      <c r="B19" s="5" t="n">
        <v>1</v>
      </c>
      <c r="D19" s="5" t="n">
        <v>38</v>
      </c>
    </row>
    <row r="20">
      <c r="A20" s="4" t="inlineStr">
        <is>
          <t>Balance</t>
        </is>
      </c>
      <c r="B20" s="5" t="n">
        <v>211</v>
      </c>
      <c r="C20" s="5" t="n">
        <v>250</v>
      </c>
      <c r="D20" s="5" t="n">
        <v>211</v>
      </c>
      <c r="E20" s="5" t="n">
        <v>250</v>
      </c>
    </row>
    <row r="21">
      <c r="A21" s="4" t="inlineStr">
        <is>
          <t>ADL [Member]</t>
        </is>
      </c>
    </row>
    <row r="22">
      <c r="A22" s="4" t="inlineStr">
        <is>
          <t>Balance</t>
        </is>
      </c>
      <c r="B22" s="5" t="n">
        <v>191</v>
      </c>
      <c r="C22" s="5" t="n">
        <v>223</v>
      </c>
      <c r="D22" s="5" t="n">
        <v>174</v>
      </c>
      <c r="E22" s="5" t="n">
        <v>145</v>
      </c>
    </row>
    <row r="23">
      <c r="A23" s="4" t="inlineStr">
        <is>
          <t>Provision for loan losses</t>
        </is>
      </c>
      <c r="B23" s="5" t="n">
        <v>36</v>
      </c>
      <c r="C23" s="5" t="n">
        <v>-81</v>
      </c>
      <c r="D23" s="5" t="n">
        <v>53</v>
      </c>
      <c r="E23" s="5" t="n">
        <v>-3</v>
      </c>
    </row>
    <row r="24">
      <c r="A24" s="4" t="inlineStr">
        <is>
          <t>Balance</t>
        </is>
      </c>
      <c r="B24" s="5" t="n">
        <v>227</v>
      </c>
      <c r="C24" s="5" t="n">
        <v>142</v>
      </c>
      <c r="D24" s="5" t="n">
        <v>227</v>
      </c>
      <c r="E24" s="5" t="n">
        <v>142</v>
      </c>
    </row>
    <row r="25">
      <c r="A25" s="4" t="inlineStr">
        <is>
          <t>RES [Member]</t>
        </is>
      </c>
    </row>
    <row r="26">
      <c r="A26" s="4" t="inlineStr">
        <is>
          <t>Balance</t>
        </is>
      </c>
      <c r="B26" s="5" t="n">
        <v>1750</v>
      </c>
      <c r="C26" s="5" t="n">
        <v>1690</v>
      </c>
      <c r="D26" s="5" t="n">
        <v>1656</v>
      </c>
      <c r="E26" s="5" t="n">
        <v>1503</v>
      </c>
    </row>
    <row r="27">
      <c r="A27" s="4" t="inlineStr">
        <is>
          <t>Provision for loan losses</t>
        </is>
      </c>
      <c r="B27" s="5" t="n">
        <v>68</v>
      </c>
      <c r="C27" s="5" t="n">
        <v>68</v>
      </c>
      <c r="D27" s="5" t="n">
        <v>162</v>
      </c>
      <c r="E27" s="5" t="n">
        <v>237</v>
      </c>
    </row>
    <row r="28">
      <c r="A28" s="4" t="inlineStr">
        <is>
          <t>Recoveries</t>
        </is>
      </c>
      <c r="E28" s="5" t="n">
        <v>18</v>
      </c>
    </row>
    <row r="29">
      <c r="A29" s="4" t="inlineStr">
        <is>
          <t>Balance</t>
        </is>
      </c>
      <c r="B29" s="5" t="n">
        <v>1818</v>
      </c>
      <c r="C29" s="5" t="n">
        <v>1758</v>
      </c>
      <c r="D29" s="5" t="n">
        <v>1818</v>
      </c>
      <c r="E29" s="5" t="n">
        <v>1758</v>
      </c>
    </row>
    <row r="30">
      <c r="A30" s="4" t="inlineStr">
        <is>
          <t>HELOC [Member]</t>
        </is>
      </c>
    </row>
    <row r="31">
      <c r="A31" s="4" t="inlineStr">
        <is>
          <t>Balance</t>
        </is>
      </c>
      <c r="B31" s="5" t="n">
        <v>78</v>
      </c>
      <c r="C31" s="5" t="n">
        <v>58</v>
      </c>
      <c r="D31" s="5" t="n">
        <v>78</v>
      </c>
      <c r="E31" s="5" t="n">
        <v>52</v>
      </c>
    </row>
    <row r="32">
      <c r="A32" s="4" t="inlineStr">
        <is>
          <t>Provision for loan losses</t>
        </is>
      </c>
      <c r="B32" s="5" t="n">
        <v>-34</v>
      </c>
      <c r="C32" s="5" t="n">
        <v>17</v>
      </c>
      <c r="D32" s="5" t="n">
        <v>-34</v>
      </c>
      <c r="E32" s="5" t="n">
        <v>23</v>
      </c>
    </row>
    <row r="33">
      <c r="A33" s="4" t="inlineStr">
        <is>
          <t>Balance</t>
        </is>
      </c>
      <c r="B33" s="5" t="n">
        <v>44</v>
      </c>
      <c r="C33" s="5" t="n">
        <v>75</v>
      </c>
      <c r="D33" s="5" t="n">
        <v>44</v>
      </c>
      <c r="E33" s="5" t="n">
        <v>75</v>
      </c>
    </row>
    <row r="34">
      <c r="A34" s="4" t="inlineStr">
        <is>
          <t>CON [Member]</t>
        </is>
      </c>
    </row>
    <row r="35">
      <c r="A35" s="4" t="inlineStr">
        <is>
          <t>Balance</t>
        </is>
      </c>
      <c r="B35" s="5" t="n">
        <v>52</v>
      </c>
      <c r="C35" s="5" t="n">
        <v>29</v>
      </c>
      <c r="D35" s="5" t="n">
        <v>52</v>
      </c>
      <c r="E35" s="5" t="n">
        <v>18</v>
      </c>
    </row>
    <row r="36">
      <c r="A36" s="4" t="inlineStr">
        <is>
          <t>Provision for loan losses</t>
        </is>
      </c>
      <c r="B36" s="5" t="n">
        <v>22</v>
      </c>
      <c r="C36" s="5" t="n">
        <v>26</v>
      </c>
      <c r="D36" s="5" t="n">
        <v>20</v>
      </c>
      <c r="E36" s="5" t="n">
        <v>52</v>
      </c>
    </row>
    <row r="37">
      <c r="A37" s="4" t="inlineStr">
        <is>
          <t>Charge-offs</t>
        </is>
      </c>
      <c r="C37" s="5" t="n">
        <v>-17</v>
      </c>
      <c r="E37" s="5" t="n">
        <v>-34</v>
      </c>
    </row>
    <row r="38">
      <c r="A38" s="4" t="inlineStr">
        <is>
          <t>Recoveries</t>
        </is>
      </c>
      <c r="B38" s="5" t="n">
        <v>1</v>
      </c>
      <c r="D38" s="5" t="n">
        <v>3</v>
      </c>
      <c r="E38" s="5" t="n">
        <v>2</v>
      </c>
    </row>
    <row r="39">
      <c r="A39" s="4" t="inlineStr">
        <is>
          <t>Balance</t>
        </is>
      </c>
      <c r="B39" s="5" t="n">
        <v>75</v>
      </c>
      <c r="C39" s="5" t="n">
        <v>38</v>
      </c>
      <c r="D39" s="5" t="n">
        <v>75</v>
      </c>
      <c r="E39" s="5" t="n">
        <v>38</v>
      </c>
    </row>
    <row r="40">
      <c r="A40" s="4" t="inlineStr">
        <is>
          <t>Unallocated Financing Receivables</t>
        </is>
      </c>
    </row>
    <row r="41">
      <c r="A41" s="4" t="inlineStr">
        <is>
          <t>Balance</t>
        </is>
      </c>
      <c r="B41" s="5" t="n">
        <v>294</v>
      </c>
      <c r="C41" s="5" t="n">
        <v>83</v>
      </c>
      <c r="D41" s="5" t="n">
        <v>302</v>
      </c>
      <c r="E41" s="5" t="n">
        <v>3</v>
      </c>
    </row>
    <row r="42">
      <c r="A42" s="4" t="inlineStr">
        <is>
          <t>Provision for loan losses</t>
        </is>
      </c>
      <c r="B42" s="5" t="n">
        <v>21</v>
      </c>
      <c r="C42" s="5" t="n">
        <v>142</v>
      </c>
      <c r="D42" s="5" t="n">
        <v>13</v>
      </c>
      <c r="E42" s="5" t="n">
        <v>222</v>
      </c>
    </row>
    <row r="43">
      <c r="A43" s="4" t="inlineStr">
        <is>
          <t>Balance</t>
        </is>
      </c>
      <c r="B43" s="6" t="n">
        <v>315</v>
      </c>
      <c r="C43" s="6" t="n">
        <v>225</v>
      </c>
      <c r="D43" s="6" t="n">
        <v>315</v>
      </c>
      <c r="E43" s="6" t="n">
        <v>2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Information About Loans And The ALL By Portfolio Segment Are Summarized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4" t="inlineStr">
        <is>
          <t>Individually evaluated for impairment</t>
        </is>
      </c>
      <c r="B2" s="6" t="n">
        <v>139</v>
      </c>
      <c r="D2" s="6" t="n">
        <v>1001</v>
      </c>
    </row>
    <row r="3">
      <c r="A3" s="4" t="inlineStr">
        <is>
          <t>Collectively evaluated for impairment</t>
        </is>
      </c>
      <c r="B3" s="5" t="n">
        <v>371419</v>
      </c>
      <c r="D3" s="5" t="n">
        <v>366436</v>
      </c>
    </row>
    <row r="4">
      <c r="A4" s="4" t="inlineStr">
        <is>
          <t>Total</t>
        </is>
      </c>
      <c r="B4" s="5" t="n">
        <v>371558</v>
      </c>
      <c r="D4" s="5" t="n">
        <v>367437</v>
      </c>
    </row>
    <row r="5">
      <c r="A5" s="4" t="inlineStr">
        <is>
          <t>Collectively evaluated for impairment</t>
        </is>
      </c>
      <c r="B5" s="5" t="n">
        <v>3528</v>
      </c>
      <c r="D5" s="5" t="n">
        <v>3342</v>
      </c>
    </row>
    <row r="6">
      <c r="A6" s="4" t="inlineStr">
        <is>
          <t>Total</t>
        </is>
      </c>
      <c r="B6" s="5" t="n">
        <v>3528</v>
      </c>
      <c r="C6" s="6" t="n">
        <v>3466</v>
      </c>
      <c r="D6" s="5" t="n">
        <v>3342</v>
      </c>
      <c r="E6" s="6" t="n">
        <v>3246</v>
      </c>
      <c r="F6" s="6" t="n">
        <v>3153</v>
      </c>
      <c r="G6" s="6" t="n">
        <v>2875</v>
      </c>
    </row>
    <row r="7">
      <c r="A7" s="4" t="inlineStr">
        <is>
          <t>CRE [Member]</t>
        </is>
      </c>
    </row>
    <row r="8">
      <c r="A8" s="4" t="inlineStr">
        <is>
          <t>Individually evaluated for impairment</t>
        </is>
      </c>
      <c r="B8" s="5" t="n">
        <v>108</v>
      </c>
      <c r="D8" s="5" t="n">
        <v>117</v>
      </c>
    </row>
    <row r="9">
      <c r="A9" s="4" t="inlineStr">
        <is>
          <t>Collectively evaluated for impairment</t>
        </is>
      </c>
      <c r="B9" s="5" t="n">
        <v>66334</v>
      </c>
      <c r="D9" s="5" t="n">
        <v>66049</v>
      </c>
    </row>
    <row r="10">
      <c r="A10" s="4" t="inlineStr">
        <is>
          <t>Total</t>
        </is>
      </c>
      <c r="B10" s="5" t="n">
        <v>66442</v>
      </c>
      <c r="D10" s="5" t="n">
        <v>66166</v>
      </c>
    </row>
    <row r="11">
      <c r="A11" s="4" t="inlineStr">
        <is>
          <t>Collectively evaluated for impairment</t>
        </is>
      </c>
      <c r="B11" s="5" t="n">
        <v>747</v>
      </c>
      <c r="D11" s="5" t="n">
        <v>753</v>
      </c>
    </row>
    <row r="12">
      <c r="A12" s="4" t="inlineStr">
        <is>
          <t>Total</t>
        </is>
      </c>
      <c r="B12" s="5" t="n">
        <v>747</v>
      </c>
      <c r="C12" s="5" t="n">
        <v>792</v>
      </c>
      <c r="D12" s="5" t="n">
        <v>753</v>
      </c>
      <c r="E12" s="5" t="n">
        <v>703</v>
      </c>
      <c r="F12" s="5" t="n">
        <v>740</v>
      </c>
      <c r="G12" s="5" t="n">
        <v>781</v>
      </c>
    </row>
    <row r="13">
      <c r="A13" s="4" t="inlineStr">
        <is>
          <t>MF [Member]</t>
        </is>
      </c>
    </row>
    <row r="14">
      <c r="A14" s="4" t="inlineStr">
        <is>
          <t>Collectively evaluated for impairment</t>
        </is>
      </c>
      <c r="B14" s="5" t="n">
        <v>9730</v>
      </c>
      <c r="D14" s="5" t="n">
        <v>6619</v>
      </c>
    </row>
    <row r="15">
      <c r="A15" s="4" t="inlineStr">
        <is>
          <t>Total</t>
        </is>
      </c>
      <c r="B15" s="5" t="n">
        <v>9730</v>
      </c>
      <c r="D15" s="5" t="n">
        <v>6619</v>
      </c>
    </row>
    <row r="16">
      <c r="A16" s="4" t="inlineStr">
        <is>
          <t>Collectively evaluated for impairment</t>
        </is>
      </c>
      <c r="B16" s="5" t="n">
        <v>91</v>
      </c>
      <c r="D16" s="5" t="n">
        <v>60</v>
      </c>
    </row>
    <row r="17">
      <c r="A17" s="4" t="inlineStr">
        <is>
          <t>Total</t>
        </is>
      </c>
      <c r="B17" s="5" t="n">
        <v>91</v>
      </c>
      <c r="C17" s="5" t="n">
        <v>91</v>
      </c>
      <c r="D17" s="5" t="n">
        <v>60</v>
      </c>
      <c r="E17" s="5" t="n">
        <v>55</v>
      </c>
      <c r="F17" s="5" t="n">
        <v>52</v>
      </c>
      <c r="G17" s="5" t="n">
        <v>23</v>
      </c>
    </row>
    <row r="18">
      <c r="A18" s="4" t="inlineStr">
        <is>
          <t>C+I [Member]</t>
        </is>
      </c>
    </row>
    <row r="19">
      <c r="A19" s="4" t="inlineStr">
        <is>
          <t>Individually evaluated for impairment</t>
        </is>
      </c>
      <c r="B19" s="5" t="n">
        <v>31</v>
      </c>
      <c r="D19" s="5" t="n">
        <v>822</v>
      </c>
    </row>
    <row r="20">
      <c r="A20" s="4" t="inlineStr">
        <is>
          <t>Collectively evaluated for impairment</t>
        </is>
      </c>
      <c r="B20" s="5" t="n">
        <v>30327</v>
      </c>
      <c r="D20" s="5" t="n">
        <v>44440</v>
      </c>
    </row>
    <row r="21">
      <c r="A21" s="4" t="inlineStr">
        <is>
          <t>Total</t>
        </is>
      </c>
      <c r="B21" s="5" t="n">
        <v>30358</v>
      </c>
      <c r="D21" s="5" t="n">
        <v>45262</v>
      </c>
    </row>
    <row r="22">
      <c r="A22" s="4" t="inlineStr">
        <is>
          <t>Collectively evaluated for impairment</t>
        </is>
      </c>
      <c r="B22" s="5" t="n">
        <v>211</v>
      </c>
      <c r="D22" s="5" t="n">
        <v>267</v>
      </c>
    </row>
    <row r="23">
      <c r="A23" s="4" t="inlineStr">
        <is>
          <t>Total</t>
        </is>
      </c>
      <c r="B23" s="5" t="n">
        <v>211</v>
      </c>
      <c r="C23" s="5" t="n">
        <v>218</v>
      </c>
      <c r="D23" s="5" t="n">
        <v>267</v>
      </c>
      <c r="E23" s="5" t="n">
        <v>250</v>
      </c>
      <c r="F23" s="5" t="n">
        <v>278</v>
      </c>
      <c r="G23" s="5" t="n">
        <v>350</v>
      </c>
    </row>
    <row r="24">
      <c r="A24" s="4" t="inlineStr">
        <is>
          <t>ADL [Member]</t>
        </is>
      </c>
    </row>
    <row r="25">
      <c r="A25" s="4" t="inlineStr">
        <is>
          <t>Collectively evaluated for impairment</t>
        </is>
      </c>
      <c r="B25" s="5" t="n">
        <v>25109</v>
      </c>
      <c r="D25" s="5" t="n">
        <v>23145</v>
      </c>
    </row>
    <row r="26">
      <c r="A26" s="4" t="inlineStr">
        <is>
          <t>Total</t>
        </is>
      </c>
      <c r="B26" s="5" t="n">
        <v>25109</v>
      </c>
      <c r="D26" s="5" t="n">
        <v>23145</v>
      </c>
    </row>
    <row r="27">
      <c r="A27" s="4" t="inlineStr">
        <is>
          <t>Collectively evaluated for impairment</t>
        </is>
      </c>
      <c r="B27" s="5" t="n">
        <v>227</v>
      </c>
      <c r="D27" s="5" t="n">
        <v>174</v>
      </c>
    </row>
    <row r="28">
      <c r="A28" s="4" t="inlineStr">
        <is>
          <t>Total</t>
        </is>
      </c>
      <c r="B28" s="5" t="n">
        <v>227</v>
      </c>
      <c r="C28" s="5" t="n">
        <v>191</v>
      </c>
      <c r="D28" s="5" t="n">
        <v>174</v>
      </c>
      <c r="E28" s="5" t="n">
        <v>142</v>
      </c>
      <c r="F28" s="5" t="n">
        <v>223</v>
      </c>
      <c r="G28" s="5" t="n">
        <v>145</v>
      </c>
    </row>
    <row r="29">
      <c r="A29" s="4" t="inlineStr">
        <is>
          <t>RES [Member]</t>
        </is>
      </c>
    </row>
    <row r="30">
      <c r="A30" s="4" t="inlineStr">
        <is>
          <t>Individually evaluated for impairment</t>
        </is>
      </c>
      <c r="D30" s="5" t="n">
        <v>62</v>
      </c>
    </row>
    <row r="31">
      <c r="A31" s="4" t="inlineStr">
        <is>
          <t>Collectively evaluated for impairment</t>
        </is>
      </c>
      <c r="B31" s="5" t="n">
        <v>228204</v>
      </c>
      <c r="D31" s="5" t="n">
        <v>213656</v>
      </c>
    </row>
    <row r="32">
      <c r="A32" s="4" t="inlineStr">
        <is>
          <t>Total</t>
        </is>
      </c>
      <c r="B32" s="5" t="n">
        <v>228204</v>
      </c>
      <c r="D32" s="5" t="n">
        <v>213718</v>
      </c>
    </row>
    <row r="33">
      <c r="A33" s="4" t="inlineStr">
        <is>
          <t>Collectively evaluated for impairment</t>
        </is>
      </c>
      <c r="B33" s="5" t="n">
        <v>1818</v>
      </c>
      <c r="D33" s="5" t="n">
        <v>1656</v>
      </c>
    </row>
    <row r="34">
      <c r="A34" s="4" t="inlineStr">
        <is>
          <t>Total</t>
        </is>
      </c>
      <c r="B34" s="5" t="n">
        <v>1818</v>
      </c>
      <c r="C34" s="5" t="n">
        <v>1750</v>
      </c>
      <c r="D34" s="5" t="n">
        <v>1656</v>
      </c>
      <c r="E34" s="5" t="n">
        <v>1758</v>
      </c>
      <c r="F34" s="5" t="n">
        <v>1690</v>
      </c>
      <c r="G34" s="5" t="n">
        <v>1503</v>
      </c>
    </row>
    <row r="35">
      <c r="A35" s="4" t="inlineStr">
        <is>
          <t>HELOC [Member]</t>
        </is>
      </c>
    </row>
    <row r="36">
      <c r="A36" s="4" t="inlineStr">
        <is>
          <t>Collectively evaluated for impairment</t>
        </is>
      </c>
      <c r="B36" s="5" t="n">
        <v>7334</v>
      </c>
      <c r="D36" s="5" t="n">
        <v>9583</v>
      </c>
    </row>
    <row r="37">
      <c r="A37" s="4" t="inlineStr">
        <is>
          <t>Total</t>
        </is>
      </c>
      <c r="B37" s="5" t="n">
        <v>7334</v>
      </c>
      <c r="D37" s="5" t="n">
        <v>9583</v>
      </c>
    </row>
    <row r="38">
      <c r="A38" s="4" t="inlineStr">
        <is>
          <t>Collectively evaluated for impairment</t>
        </is>
      </c>
      <c r="B38" s="5" t="n">
        <v>44</v>
      </c>
      <c r="D38" s="5" t="n">
        <v>78</v>
      </c>
    </row>
    <row r="39">
      <c r="A39" s="4" t="inlineStr">
        <is>
          <t>Total</t>
        </is>
      </c>
      <c r="B39" s="5" t="n">
        <v>44</v>
      </c>
      <c r="C39" s="5" t="n">
        <v>78</v>
      </c>
      <c r="D39" s="5" t="n">
        <v>78</v>
      </c>
      <c r="E39" s="5" t="n">
        <v>75</v>
      </c>
      <c r="F39" s="5" t="n">
        <v>58</v>
      </c>
      <c r="G39" s="5" t="n">
        <v>52</v>
      </c>
    </row>
    <row r="40">
      <c r="A40" s="4" t="inlineStr">
        <is>
          <t>CON [Member]</t>
        </is>
      </c>
    </row>
    <row r="41">
      <c r="A41" s="4" t="inlineStr">
        <is>
          <t>Collectively evaluated for impairment</t>
        </is>
      </c>
      <c r="B41" s="5" t="n">
        <v>4381</v>
      </c>
      <c r="D41" s="5" t="n">
        <v>2944</v>
      </c>
    </row>
    <row r="42">
      <c r="A42" s="4" t="inlineStr">
        <is>
          <t>Total</t>
        </is>
      </c>
      <c r="B42" s="5" t="n">
        <v>4381</v>
      </c>
      <c r="D42" s="5" t="n">
        <v>2944</v>
      </c>
    </row>
    <row r="43">
      <c r="A43" s="4" t="inlineStr">
        <is>
          <t>Collectively evaluated for impairment</t>
        </is>
      </c>
      <c r="B43" s="5" t="n">
        <v>75</v>
      </c>
      <c r="D43" s="5" t="n">
        <v>52</v>
      </c>
    </row>
    <row r="44">
      <c r="A44" s="4" t="inlineStr">
        <is>
          <t>Total</t>
        </is>
      </c>
      <c r="B44" s="5" t="n">
        <v>75</v>
      </c>
      <c r="C44" s="5" t="n">
        <v>52</v>
      </c>
      <c r="D44" s="5" t="n">
        <v>52</v>
      </c>
      <c r="E44" s="5" t="n">
        <v>38</v>
      </c>
      <c r="F44" s="5" t="n">
        <v>29</v>
      </c>
      <c r="G44" s="5" t="n">
        <v>18</v>
      </c>
    </row>
    <row r="45">
      <c r="A45" s="4" t="inlineStr">
        <is>
          <t>Unallocated Financing Receivables</t>
        </is>
      </c>
    </row>
    <row r="46">
      <c r="A46" s="4" t="inlineStr">
        <is>
          <t>Collectively evaluated for impairment</t>
        </is>
      </c>
      <c r="B46" s="5" t="n">
        <v>315</v>
      </c>
      <c r="D46" s="5" t="n">
        <v>302</v>
      </c>
    </row>
    <row r="47">
      <c r="A47" s="4" t="inlineStr">
        <is>
          <t>Total</t>
        </is>
      </c>
      <c r="B47" s="6" t="n">
        <v>315</v>
      </c>
      <c r="C47" s="6" t="n">
        <v>294</v>
      </c>
      <c r="D47" s="6" t="n">
        <v>302</v>
      </c>
      <c r="E47" s="6" t="n">
        <v>225</v>
      </c>
      <c r="F47" s="6" t="n">
        <v>83</v>
      </c>
      <c r="G47" s="6"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nalysis Of Past Due Loans By Portfolio Segment (Detail) - USD ($) $ in Thousands</t>
        </is>
      </c>
      <c r="B1" s="2" t="inlineStr">
        <is>
          <t>Sep. 30, 2021</t>
        </is>
      </c>
      <c r="C1" s="2" t="inlineStr">
        <is>
          <t>Dec. 31, 2020</t>
        </is>
      </c>
    </row>
    <row r="2">
      <c r="A2" s="4" t="inlineStr">
        <is>
          <t>Total</t>
        </is>
      </c>
      <c r="B2" s="6" t="n">
        <v>371558</v>
      </c>
      <c r="C2" s="6" t="n">
        <v>367437</v>
      </c>
    </row>
    <row r="3">
      <c r="A3" s="4" t="inlineStr">
        <is>
          <t>Non-Accrual Loans</t>
        </is>
      </c>
      <c r="C3" s="5" t="n">
        <v>884</v>
      </c>
    </row>
    <row r="4">
      <c r="A4" s="4" t="inlineStr">
        <is>
          <t>30-59 Days Past Due [Member]</t>
        </is>
      </c>
    </row>
    <row r="5">
      <c r="A5" s="4" t="inlineStr">
        <is>
          <t>Total Past Due</t>
        </is>
      </c>
      <c r="B5" s="5" t="n">
        <v>119</v>
      </c>
      <c r="C5" s="5" t="n">
        <v>185</v>
      </c>
    </row>
    <row r="6">
      <c r="A6" s="4" t="inlineStr">
        <is>
          <t>Greater than 90 Days [Member]</t>
        </is>
      </c>
    </row>
    <row r="7">
      <c r="A7" s="4" t="inlineStr">
        <is>
          <t>Total Past Due</t>
        </is>
      </c>
      <c r="C7" s="5" t="n">
        <v>884</v>
      </c>
    </row>
    <row r="8">
      <c r="A8" s="4" t="inlineStr">
        <is>
          <t>Total Past Due</t>
        </is>
      </c>
    </row>
    <row r="9">
      <c r="A9" s="4" t="inlineStr">
        <is>
          <t>Total Past Due</t>
        </is>
      </c>
      <c r="B9" s="5" t="n">
        <v>119</v>
      </c>
      <c r="C9" s="5" t="n">
        <v>1069</v>
      </c>
    </row>
    <row r="10">
      <c r="A10" s="4" t="inlineStr">
        <is>
          <t>Current</t>
        </is>
      </c>
    </row>
    <row r="11">
      <c r="A11" s="4" t="inlineStr">
        <is>
          <t>Total Past Due</t>
        </is>
      </c>
      <c r="B11" s="5" t="n">
        <v>371439</v>
      </c>
      <c r="C11" s="5" t="n">
        <v>366368</v>
      </c>
    </row>
    <row r="12">
      <c r="A12" s="4" t="inlineStr">
        <is>
          <t>CRE [Member]</t>
        </is>
      </c>
    </row>
    <row r="13">
      <c r="A13" s="4" t="inlineStr">
        <is>
          <t>Total</t>
        </is>
      </c>
      <c r="B13" s="5" t="n">
        <v>66442</v>
      </c>
      <c r="C13" s="5" t="n">
        <v>66166</v>
      </c>
    </row>
    <row r="14">
      <c r="A14" s="4" t="inlineStr">
        <is>
          <t>CRE [Member] | Current</t>
        </is>
      </c>
    </row>
    <row r="15">
      <c r="A15" s="4" t="inlineStr">
        <is>
          <t>Total Past Due</t>
        </is>
      </c>
      <c r="B15" s="5" t="n">
        <v>66442</v>
      </c>
      <c r="C15" s="5" t="n">
        <v>66166</v>
      </c>
    </row>
    <row r="16">
      <c r="A16" s="4" t="inlineStr">
        <is>
          <t>MF [Member]</t>
        </is>
      </c>
    </row>
    <row r="17">
      <c r="A17" s="4" t="inlineStr">
        <is>
          <t>Total</t>
        </is>
      </c>
      <c r="B17" s="5" t="n">
        <v>9730</v>
      </c>
      <c r="C17" s="5" t="n">
        <v>6619</v>
      </c>
    </row>
    <row r="18">
      <c r="A18" s="4" t="inlineStr">
        <is>
          <t>MF [Member] | Current</t>
        </is>
      </c>
    </row>
    <row r="19">
      <c r="A19" s="4" t="inlineStr">
        <is>
          <t>Total Past Due</t>
        </is>
      </c>
      <c r="B19" s="5" t="n">
        <v>9730</v>
      </c>
      <c r="C19" s="5" t="n">
        <v>6619</v>
      </c>
    </row>
    <row r="20">
      <c r="A20" s="4" t="inlineStr">
        <is>
          <t>C+I [Member]</t>
        </is>
      </c>
    </row>
    <row r="21">
      <c r="A21" s="4" t="inlineStr">
        <is>
          <t>Total</t>
        </is>
      </c>
      <c r="B21" s="5" t="n">
        <v>30358</v>
      </c>
      <c r="C21" s="5" t="n">
        <v>45262</v>
      </c>
    </row>
    <row r="22">
      <c r="A22" s="4" t="inlineStr">
        <is>
          <t>Non-Accrual Loans</t>
        </is>
      </c>
      <c r="C22" s="5" t="n">
        <v>822</v>
      </c>
    </row>
    <row r="23">
      <c r="A23" s="4" t="inlineStr">
        <is>
          <t>C+I [Member] | Greater than 90 Days [Member]</t>
        </is>
      </c>
    </row>
    <row r="24">
      <c r="A24" s="4" t="inlineStr">
        <is>
          <t>Total Past Due</t>
        </is>
      </c>
      <c r="C24" s="5" t="n">
        <v>822</v>
      </c>
    </row>
    <row r="25">
      <c r="A25" s="4" t="inlineStr">
        <is>
          <t>C+I [Member] | Total Past Due</t>
        </is>
      </c>
    </row>
    <row r="26">
      <c r="A26" s="4" t="inlineStr">
        <is>
          <t>Total Past Due</t>
        </is>
      </c>
      <c r="C26" s="5" t="n">
        <v>822</v>
      </c>
    </row>
    <row r="27">
      <c r="A27" s="4" t="inlineStr">
        <is>
          <t>C+I [Member] | Current</t>
        </is>
      </c>
    </row>
    <row r="28">
      <c r="A28" s="4" t="inlineStr">
        <is>
          <t>Total Past Due</t>
        </is>
      </c>
      <c r="B28" s="5" t="n">
        <v>30358</v>
      </c>
      <c r="C28" s="5" t="n">
        <v>44440</v>
      </c>
    </row>
    <row r="29">
      <c r="A29" s="4" t="inlineStr">
        <is>
          <t>ADL [Member]</t>
        </is>
      </c>
    </row>
    <row r="30">
      <c r="A30" s="4" t="inlineStr">
        <is>
          <t>Total</t>
        </is>
      </c>
      <c r="B30" s="5" t="n">
        <v>25109</v>
      </c>
      <c r="C30" s="5" t="n">
        <v>23145</v>
      </c>
    </row>
    <row r="31">
      <c r="A31" s="4" t="inlineStr">
        <is>
          <t>ADL [Member] | Current</t>
        </is>
      </c>
    </row>
    <row r="32">
      <c r="A32" s="4" t="inlineStr">
        <is>
          <t>Total Past Due</t>
        </is>
      </c>
      <c r="B32" s="5" t="n">
        <v>25109</v>
      </c>
      <c r="C32" s="5" t="n">
        <v>23145</v>
      </c>
    </row>
    <row r="33">
      <c r="A33" s="4" t="inlineStr">
        <is>
          <t>RES [Member]</t>
        </is>
      </c>
    </row>
    <row r="34">
      <c r="A34" s="4" t="inlineStr">
        <is>
          <t>Total</t>
        </is>
      </c>
      <c r="B34" s="5" t="n">
        <v>228204</v>
      </c>
      <c r="C34" s="5" t="n">
        <v>213718</v>
      </c>
    </row>
    <row r="35">
      <c r="A35" s="4" t="inlineStr">
        <is>
          <t>Non-Accrual Loans</t>
        </is>
      </c>
      <c r="C35" s="5" t="n">
        <v>62</v>
      </c>
    </row>
    <row r="36">
      <c r="A36" s="4" t="inlineStr">
        <is>
          <t>RES [Member] | 30-59 Days Past Due [Member]</t>
        </is>
      </c>
    </row>
    <row r="37">
      <c r="A37" s="4" t="inlineStr">
        <is>
          <t>Total Past Due</t>
        </is>
      </c>
      <c r="C37" s="5" t="n">
        <v>42</v>
      </c>
    </row>
    <row r="38">
      <c r="A38" s="4" t="inlineStr">
        <is>
          <t>RES [Member] | Greater than 90 Days [Member]</t>
        </is>
      </c>
    </row>
    <row r="39">
      <c r="A39" s="4" t="inlineStr">
        <is>
          <t>Total Past Due</t>
        </is>
      </c>
      <c r="C39" s="5" t="n">
        <v>62</v>
      </c>
    </row>
    <row r="40">
      <c r="A40" s="4" t="inlineStr">
        <is>
          <t>RES [Member] | Total Past Due</t>
        </is>
      </c>
    </row>
    <row r="41">
      <c r="A41" s="4" t="inlineStr">
        <is>
          <t>Total Past Due</t>
        </is>
      </c>
      <c r="C41" s="5" t="n">
        <v>104</v>
      </c>
    </row>
    <row r="42">
      <c r="A42" s="4" t="inlineStr">
        <is>
          <t>RES [Member] | Current</t>
        </is>
      </c>
    </row>
    <row r="43">
      <c r="A43" s="4" t="inlineStr">
        <is>
          <t>Total Past Due</t>
        </is>
      </c>
      <c r="B43" s="5" t="n">
        <v>228204</v>
      </c>
      <c r="C43" s="5" t="n">
        <v>213614</v>
      </c>
    </row>
    <row r="44">
      <c r="A44" s="4" t="inlineStr">
        <is>
          <t>HELOC [Member]</t>
        </is>
      </c>
    </row>
    <row r="45">
      <c r="A45" s="4" t="inlineStr">
        <is>
          <t>Total</t>
        </is>
      </c>
      <c r="B45" s="5" t="n">
        <v>7334</v>
      </c>
      <c r="C45" s="5" t="n">
        <v>9583</v>
      </c>
    </row>
    <row r="46">
      <c r="A46" s="4" t="inlineStr">
        <is>
          <t>HELOC [Member] | 30-59 Days Past Due [Member]</t>
        </is>
      </c>
    </row>
    <row r="47">
      <c r="A47" s="4" t="inlineStr">
        <is>
          <t>Total Past Due</t>
        </is>
      </c>
      <c r="B47" s="5" t="n">
        <v>119</v>
      </c>
      <c r="C47" s="5" t="n">
        <v>143</v>
      </c>
    </row>
    <row r="48">
      <c r="A48" s="4" t="inlineStr">
        <is>
          <t>HELOC [Member] | Total Past Due</t>
        </is>
      </c>
    </row>
    <row r="49">
      <c r="A49" s="4" t="inlineStr">
        <is>
          <t>Total Past Due</t>
        </is>
      </c>
      <c r="B49" s="5" t="n">
        <v>119</v>
      </c>
      <c r="C49" s="5" t="n">
        <v>143</v>
      </c>
    </row>
    <row r="50">
      <c r="A50" s="4" t="inlineStr">
        <is>
          <t>HELOC [Member] | Current</t>
        </is>
      </c>
    </row>
    <row r="51">
      <c r="A51" s="4" t="inlineStr">
        <is>
          <t>Total Past Due</t>
        </is>
      </c>
      <c r="B51" s="5" t="n">
        <v>7215</v>
      </c>
      <c r="C51" s="5" t="n">
        <v>9440</v>
      </c>
    </row>
    <row r="52">
      <c r="A52" s="4" t="inlineStr">
        <is>
          <t>CON [Member]</t>
        </is>
      </c>
    </row>
    <row r="53">
      <c r="A53" s="4" t="inlineStr">
        <is>
          <t>Total</t>
        </is>
      </c>
      <c r="B53" s="5" t="n">
        <v>4381</v>
      </c>
      <c r="C53" s="5" t="n">
        <v>2944</v>
      </c>
    </row>
    <row r="54">
      <c r="A54" s="4" t="inlineStr">
        <is>
          <t>CON [Member] | Current</t>
        </is>
      </c>
    </row>
    <row r="55">
      <c r="A55" s="4" t="inlineStr">
        <is>
          <t>Total Past Due</t>
        </is>
      </c>
      <c r="B55" s="6" t="n">
        <v>4381</v>
      </c>
      <c r="C55" s="6" t="n">
        <v>29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Provides Information On Impaired Loans (Detail) - USD ($) $ in Thousands</t>
        </is>
      </c>
      <c r="B1" s="2" t="inlineStr">
        <is>
          <t>9 Months Ended</t>
        </is>
      </c>
      <c r="C1" s="2" t="inlineStr">
        <is>
          <t>12 Months Ended</t>
        </is>
      </c>
    </row>
    <row r="2">
      <c r="B2" s="2" t="inlineStr">
        <is>
          <t>Sep. 30, 2021</t>
        </is>
      </c>
      <c r="C2" s="2" t="inlineStr">
        <is>
          <t>Dec. 31, 2020</t>
        </is>
      </c>
    </row>
    <row r="3">
      <c r="A3" s="4" t="inlineStr">
        <is>
          <t>Recorded Carrying Value</t>
        </is>
      </c>
      <c r="C3" s="6" t="n">
        <v>884</v>
      </c>
    </row>
    <row r="4">
      <c r="A4" s="4" t="inlineStr">
        <is>
          <t>Unpaid Principal Balance</t>
        </is>
      </c>
      <c r="C4" s="5" t="n">
        <v>1000</v>
      </c>
    </row>
    <row r="5">
      <c r="A5" s="4" t="inlineStr">
        <is>
          <t>Average Recorded Investment</t>
        </is>
      </c>
      <c r="B5" s="6" t="n">
        <v>21</v>
      </c>
      <c r="C5" s="5" t="n">
        <v>973</v>
      </c>
    </row>
    <row r="6">
      <c r="A6" s="4" t="inlineStr">
        <is>
          <t>Interest Income Recognized</t>
        </is>
      </c>
      <c r="B6" s="5" t="n">
        <v>3</v>
      </c>
      <c r="C6" s="5" t="n">
        <v>5</v>
      </c>
    </row>
    <row r="7">
      <c r="A7" s="4" t="inlineStr">
        <is>
          <t>C+I [Member]</t>
        </is>
      </c>
    </row>
    <row r="8">
      <c r="A8" s="4" t="inlineStr">
        <is>
          <t>Recorded Carrying Value</t>
        </is>
      </c>
      <c r="C8" s="5" t="n">
        <v>822</v>
      </c>
    </row>
    <row r="9">
      <c r="A9" s="4" t="inlineStr">
        <is>
          <t>Unpaid Principal Balance</t>
        </is>
      </c>
      <c r="C9" s="5" t="n">
        <v>938</v>
      </c>
    </row>
    <row r="10">
      <c r="A10" s="4" t="inlineStr">
        <is>
          <t>Average Recorded Investment</t>
        </is>
      </c>
      <c r="C10" s="5" t="n">
        <v>909</v>
      </c>
    </row>
    <row r="11">
      <c r="A11" s="4" t="inlineStr">
        <is>
          <t>RES [Member]</t>
        </is>
      </c>
    </row>
    <row r="12">
      <c r="A12" s="4" t="inlineStr">
        <is>
          <t>Recorded Carrying Value</t>
        </is>
      </c>
      <c r="C12" s="5" t="n">
        <v>62</v>
      </c>
    </row>
    <row r="13">
      <c r="A13" s="4" t="inlineStr">
        <is>
          <t>Unpaid Principal Balance</t>
        </is>
      </c>
      <c r="C13" s="5" t="n">
        <v>62</v>
      </c>
    </row>
    <row r="14">
      <c r="A14" s="4" t="inlineStr">
        <is>
          <t>Average Recorded Investment</t>
        </is>
      </c>
      <c r="B14" s="5" t="n">
        <v>21</v>
      </c>
      <c r="C14" s="5" t="n">
        <v>64</v>
      </c>
    </row>
    <row r="15">
      <c r="A15" s="4" t="inlineStr">
        <is>
          <t>Interest Income Recognized</t>
        </is>
      </c>
      <c r="B15" s="6" t="n">
        <v>3</v>
      </c>
      <c r="C15" s="6" t="n">
        <v>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ternal Risk Rating Of Loans By Portfolio Segment (Detail) - USD ($) $ in Thousands</t>
        </is>
      </c>
      <c r="B1" s="2" t="inlineStr">
        <is>
          <t>Sep. 30, 2021</t>
        </is>
      </c>
      <c r="C1" s="2" t="inlineStr">
        <is>
          <t>Dec. 31, 2020</t>
        </is>
      </c>
    </row>
    <row r="2">
      <c r="A2" s="4" t="inlineStr">
        <is>
          <t>Total Loans</t>
        </is>
      </c>
      <c r="B2" s="6" t="n">
        <v>371558</v>
      </c>
      <c r="C2" s="6" t="n">
        <v>367437</v>
      </c>
    </row>
    <row r="3">
      <c r="A3" s="4" t="inlineStr">
        <is>
          <t>Pass [Member]</t>
        </is>
      </c>
    </row>
    <row r="4">
      <c r="A4" s="4" t="inlineStr">
        <is>
          <t>Total Loans</t>
        </is>
      </c>
      <c r="B4" s="5" t="n">
        <v>368693</v>
      </c>
      <c r="C4" s="5" t="n">
        <v>360159</v>
      </c>
    </row>
    <row r="5">
      <c r="A5" s="4" t="inlineStr">
        <is>
          <t>Special Mention [Member]</t>
        </is>
      </c>
    </row>
    <row r="6">
      <c r="A6" s="4" t="inlineStr">
        <is>
          <t>Total Loans</t>
        </is>
      </c>
      <c r="B6" s="5" t="n">
        <v>2726</v>
      </c>
      <c r="C6" s="5" t="n">
        <v>6941</v>
      </c>
    </row>
    <row r="7">
      <c r="A7" s="4" t="inlineStr">
        <is>
          <t>Substandard [Member]</t>
        </is>
      </c>
    </row>
    <row r="8">
      <c r="A8" s="4" t="inlineStr">
        <is>
          <t>Total Loans</t>
        </is>
      </c>
      <c r="B8" s="5" t="n">
        <v>139</v>
      </c>
      <c r="C8" s="5" t="n">
        <v>337</v>
      </c>
    </row>
    <row r="9">
      <c r="A9" s="4" t="inlineStr">
        <is>
          <t>CRE [Member]</t>
        </is>
      </c>
    </row>
    <row r="10">
      <c r="A10" s="4" t="inlineStr">
        <is>
          <t>Total Loans</t>
        </is>
      </c>
      <c r="B10" s="5" t="n">
        <v>66442</v>
      </c>
      <c r="C10" s="5" t="n">
        <v>66166</v>
      </c>
    </row>
    <row r="11">
      <c r="A11" s="4" t="inlineStr">
        <is>
          <t>CRE [Member] | Pass [Member]</t>
        </is>
      </c>
    </row>
    <row r="12">
      <c r="A12" s="4" t="inlineStr">
        <is>
          <t>Total Loans</t>
        </is>
      </c>
      <c r="B12" s="5" t="n">
        <v>63608</v>
      </c>
      <c r="C12" s="5" t="n">
        <v>63191</v>
      </c>
    </row>
    <row r="13">
      <c r="A13" s="4" t="inlineStr">
        <is>
          <t>CRE [Member] | Special Mention [Member]</t>
        </is>
      </c>
    </row>
    <row r="14">
      <c r="A14" s="4" t="inlineStr">
        <is>
          <t>Total Loans</t>
        </is>
      </c>
      <c r="B14" s="5" t="n">
        <v>2726</v>
      </c>
      <c r="C14" s="5" t="n">
        <v>2858</v>
      </c>
    </row>
    <row r="15">
      <c r="A15" s="4" t="inlineStr">
        <is>
          <t>CRE [Member] | Substandard [Member]</t>
        </is>
      </c>
    </row>
    <row r="16">
      <c r="A16" s="4" t="inlineStr">
        <is>
          <t>Total Loans</t>
        </is>
      </c>
      <c r="B16" s="5" t="n">
        <v>108</v>
      </c>
      <c r="C16" s="5" t="n">
        <v>117</v>
      </c>
    </row>
    <row r="17">
      <c r="A17" s="4" t="inlineStr">
        <is>
          <t>MF [Member]</t>
        </is>
      </c>
    </row>
    <row r="18">
      <c r="A18" s="4" t="inlineStr">
        <is>
          <t>Total Loans</t>
        </is>
      </c>
      <c r="B18" s="5" t="n">
        <v>9730</v>
      </c>
      <c r="C18" s="5" t="n">
        <v>6619</v>
      </c>
    </row>
    <row r="19">
      <c r="A19" s="4" t="inlineStr">
        <is>
          <t>MF [Member] | Pass [Member]</t>
        </is>
      </c>
    </row>
    <row r="20">
      <c r="A20" s="4" t="inlineStr">
        <is>
          <t>Total Loans</t>
        </is>
      </c>
      <c r="B20" s="5" t="n">
        <v>9730</v>
      </c>
      <c r="C20" s="5" t="n">
        <v>6619</v>
      </c>
    </row>
    <row r="21">
      <c r="A21" s="4" t="inlineStr">
        <is>
          <t>C+I [Member]</t>
        </is>
      </c>
    </row>
    <row r="22">
      <c r="A22" s="4" t="inlineStr">
        <is>
          <t>Total Loans</t>
        </is>
      </c>
      <c r="B22" s="5" t="n">
        <v>30358</v>
      </c>
      <c r="C22" s="5" t="n">
        <v>45262</v>
      </c>
    </row>
    <row r="23">
      <c r="A23" s="4" t="inlineStr">
        <is>
          <t>C+I [Member] | Pass [Member]</t>
        </is>
      </c>
    </row>
    <row r="24">
      <c r="A24" s="4" t="inlineStr">
        <is>
          <t>Total Loans</t>
        </is>
      </c>
      <c r="B24" s="5" t="n">
        <v>30327</v>
      </c>
      <c r="C24" s="5" t="n">
        <v>41021</v>
      </c>
    </row>
    <row r="25">
      <c r="A25" s="4" t="inlineStr">
        <is>
          <t>C+I [Member] | Special Mention [Member]</t>
        </is>
      </c>
    </row>
    <row r="26">
      <c r="A26" s="4" t="inlineStr">
        <is>
          <t>Total Loans</t>
        </is>
      </c>
      <c r="C26" s="5" t="n">
        <v>4083</v>
      </c>
    </row>
    <row r="27">
      <c r="A27" s="4" t="inlineStr">
        <is>
          <t>C+I [Member] | Substandard [Member]</t>
        </is>
      </c>
    </row>
    <row r="28">
      <c r="A28" s="4" t="inlineStr">
        <is>
          <t>Total Loans</t>
        </is>
      </c>
      <c r="B28" s="5" t="n">
        <v>31</v>
      </c>
      <c r="C28" s="5" t="n">
        <v>158</v>
      </c>
    </row>
    <row r="29">
      <c r="A29" s="4" t="inlineStr">
        <is>
          <t>ADL [Member]</t>
        </is>
      </c>
    </row>
    <row r="30">
      <c r="A30" s="4" t="inlineStr">
        <is>
          <t>Total Loans</t>
        </is>
      </c>
      <c r="B30" s="5" t="n">
        <v>25109</v>
      </c>
      <c r="C30" s="5" t="n">
        <v>23145</v>
      </c>
    </row>
    <row r="31">
      <c r="A31" s="4" t="inlineStr">
        <is>
          <t>ADL [Member] | Pass [Member]</t>
        </is>
      </c>
    </row>
    <row r="32">
      <c r="A32" s="4" t="inlineStr">
        <is>
          <t>Total Loans</t>
        </is>
      </c>
      <c r="B32" s="5" t="n">
        <v>25109</v>
      </c>
      <c r="C32" s="5" t="n">
        <v>23145</v>
      </c>
    </row>
    <row r="33">
      <c r="A33" s="4" t="inlineStr">
        <is>
          <t>RES [Member]</t>
        </is>
      </c>
    </row>
    <row r="34">
      <c r="A34" s="4" t="inlineStr">
        <is>
          <t>Total Loans</t>
        </is>
      </c>
      <c r="B34" s="5" t="n">
        <v>228204</v>
      </c>
      <c r="C34" s="5" t="n">
        <v>213718</v>
      </c>
    </row>
    <row r="35">
      <c r="A35" s="4" t="inlineStr">
        <is>
          <t>RES [Member] | Pass [Member]</t>
        </is>
      </c>
    </row>
    <row r="36">
      <c r="A36" s="4" t="inlineStr">
        <is>
          <t>Total Loans</t>
        </is>
      </c>
      <c r="B36" s="5" t="n">
        <v>228204</v>
      </c>
      <c r="C36" s="5" t="n">
        <v>213656</v>
      </c>
    </row>
    <row r="37">
      <c r="A37" s="4" t="inlineStr">
        <is>
          <t>RES [Member] | Substandard [Member]</t>
        </is>
      </c>
    </row>
    <row r="38">
      <c r="A38" s="4" t="inlineStr">
        <is>
          <t>Total Loans</t>
        </is>
      </c>
      <c r="C38" s="5" t="n">
        <v>62</v>
      </c>
    </row>
    <row r="39">
      <c r="A39" s="4" t="inlineStr">
        <is>
          <t>HELOC [Member]</t>
        </is>
      </c>
    </row>
    <row r="40">
      <c r="A40" s="4" t="inlineStr">
        <is>
          <t>Total Loans</t>
        </is>
      </c>
      <c r="B40" s="5" t="n">
        <v>7334</v>
      </c>
      <c r="C40" s="5" t="n">
        <v>9583</v>
      </c>
    </row>
    <row r="41">
      <c r="A41" s="4" t="inlineStr">
        <is>
          <t>HELOC [Member] | Pass [Member]</t>
        </is>
      </c>
    </row>
    <row r="42">
      <c r="A42" s="4" t="inlineStr">
        <is>
          <t>Total Loans</t>
        </is>
      </c>
      <c r="B42" s="5" t="n">
        <v>7334</v>
      </c>
      <c r="C42" s="5" t="n">
        <v>9583</v>
      </c>
    </row>
    <row r="43">
      <c r="A43" s="4" t="inlineStr">
        <is>
          <t>CON [Member]</t>
        </is>
      </c>
    </row>
    <row r="44">
      <c r="A44" s="4" t="inlineStr">
        <is>
          <t>Total Loans</t>
        </is>
      </c>
      <c r="B44" s="5" t="n">
        <v>4381</v>
      </c>
      <c r="C44" s="5" t="n">
        <v>2944</v>
      </c>
    </row>
    <row r="45">
      <c r="A45" s="4" t="inlineStr">
        <is>
          <t>CON [Member] | Pass [Member]</t>
        </is>
      </c>
    </row>
    <row r="46">
      <c r="A46" s="4" t="inlineStr">
        <is>
          <t>Total Loans</t>
        </is>
      </c>
      <c r="B46" s="6" t="n">
        <v>4381</v>
      </c>
      <c r="C46" s="6" t="n">
        <v>29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Income And Comprehensive Income [Abstract]</t>
        </is>
      </c>
    </row>
    <row r="4">
      <c r="A4" s="4" t="inlineStr">
        <is>
          <t>Net income</t>
        </is>
      </c>
      <c r="C4" s="6" t="n">
        <v>463</v>
      </c>
      <c r="D4" s="6" t="n">
        <v>392</v>
      </c>
      <c r="E4" s="6" t="n">
        <v>2204</v>
      </c>
      <c r="F4" s="6" t="n">
        <v>1180</v>
      </c>
    </row>
    <row r="5">
      <c r="A5" s="3" t="inlineStr">
        <is>
          <t>Other comprehensive income (loss), net of income taxes:</t>
        </is>
      </c>
    </row>
    <row r="6">
      <c r="A6" s="4" t="inlineStr">
        <is>
          <t>Unrealized holding (losses) gains on securities available-for-sale arising during the period net of income taxes of $(275), $(43), $(382) and $214, respectively</t>
        </is>
      </c>
      <c r="C6" s="5" t="n">
        <v>-750</v>
      </c>
      <c r="D6" s="5" t="n">
        <v>-113</v>
      </c>
      <c r="E6" s="5" t="n">
        <v>-1037</v>
      </c>
      <c r="F6" s="5" t="n">
        <v>575</v>
      </c>
    </row>
    <row r="7">
      <c r="A7" s="4" t="inlineStr">
        <is>
          <t>Reclassification adjustment for losses (gains) and net amortization or accretion on securities available-for-sale included in net income net of income taxes of $(48), $(29), $12 and $7, respectively</t>
        </is>
      </c>
      <c r="C7" s="5" t="n">
        <v>129</v>
      </c>
      <c r="D7" s="5" t="n">
        <v>78</v>
      </c>
      <c r="E7" s="5" t="n">
        <v>-29</v>
      </c>
      <c r="F7" s="5" t="n">
        <v>-18</v>
      </c>
    </row>
    <row r="8">
      <c r="A8" s="4" t="inlineStr">
        <is>
          <t>Total unrealized (losses) gains on securities available-for-sale</t>
        </is>
      </c>
      <c r="C8" s="5" t="n">
        <v>-621</v>
      </c>
      <c r="D8" s="5" t="n">
        <v>-35</v>
      </c>
      <c r="E8" s="5" t="n">
        <v>-1066</v>
      </c>
      <c r="F8" s="5" t="n">
        <v>557</v>
      </c>
    </row>
    <row r="9">
      <c r="A9" s="4" t="inlineStr">
        <is>
          <t>Change in interest rate swaps net of income taxes of $(1), $(0), $46 and $(45), respectively</t>
        </is>
      </c>
      <c r="C9" s="5" t="n">
        <v>-2</v>
      </c>
      <c r="E9" s="5" t="n">
        <v>125</v>
      </c>
      <c r="F9" s="5" t="n">
        <v>-119</v>
      </c>
    </row>
    <row r="10">
      <c r="A10" s="4" t="inlineStr">
        <is>
          <t>Reclassification adjustment for net interest expense on swaps included in net income net of income taxes of $(4), $-0-, $(9) and $-0-, respectively</t>
        </is>
      </c>
      <c r="C10" s="5" t="n">
        <v>11</v>
      </c>
      <c r="E10" s="5" t="n">
        <v>24</v>
      </c>
    </row>
    <row r="11">
      <c r="A11" s="4" t="inlineStr">
        <is>
          <t>Total change in interest rate swaps</t>
        </is>
      </c>
      <c r="C11" s="5" t="n">
        <v>9</v>
      </c>
      <c r="E11" s="5" t="n">
        <v>149</v>
      </c>
      <c r="F11" s="5" t="n">
        <v>-119</v>
      </c>
    </row>
    <row r="12">
      <c r="A12" s="4" t="inlineStr">
        <is>
          <t>Other comprehensive (loss) income</t>
        </is>
      </c>
      <c r="B12" s="4" t="inlineStr">
        <is>
          <t>[1]</t>
        </is>
      </c>
      <c r="C12" s="5" t="n">
        <v>-612</v>
      </c>
      <c r="D12" s="5" t="n">
        <v>-35</v>
      </c>
      <c r="E12" s="5" t="n">
        <v>-917</v>
      </c>
      <c r="F12" s="5" t="n">
        <v>438</v>
      </c>
    </row>
    <row r="13">
      <c r="A13" s="4" t="inlineStr">
        <is>
          <t>Comprehensive (loss) income</t>
        </is>
      </c>
      <c r="C13" s="6" t="n">
        <v>-149</v>
      </c>
      <c r="D13" s="6" t="n">
        <v>357</v>
      </c>
      <c r="E13" s="6" t="n">
        <v>1287</v>
      </c>
      <c r="F13" s="6" t="n">
        <v>1618</v>
      </c>
    </row>
    <row r="14"/>
    <row r="15">
      <c r="A15" s="4" t="inlineStr">
        <is>
          <t>[1]</t>
        </is>
      </c>
      <c r="B15" s="4" t="inlineStr">
        <is>
          <t>All amounts are net of tax</t>
        </is>
      </c>
    </row>
  </sheetData>
  <mergeCells count="5">
    <mergeCell ref="A1:B2"/>
    <mergeCell ref="C1:D1"/>
    <mergeCell ref="E1:F1"/>
    <mergeCell ref="A14:E14"/>
    <mergeCell ref="B15:E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Loan Servicing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Transfers And Servicing [Abstract]</t>
        </is>
      </c>
    </row>
    <row r="4">
      <c r="A4" s="4" t="inlineStr">
        <is>
          <t>Transferred financial assets principal amount outstanding</t>
        </is>
      </c>
      <c r="B4" s="6" t="n">
        <v>41500000</v>
      </c>
      <c r="D4" s="6" t="n">
        <v>41500000</v>
      </c>
      <c r="F4" s="6" t="n">
        <v>45800000</v>
      </c>
    </row>
    <row r="5">
      <c r="A5" s="4" t="inlineStr">
        <is>
          <t>Loan servicing income</t>
        </is>
      </c>
      <c r="B5" s="6" t="n">
        <v>38000</v>
      </c>
      <c r="C5" s="6" t="n">
        <v>12000</v>
      </c>
      <c r="D5" s="6" t="n">
        <v>122000</v>
      </c>
      <c r="E5" s="6" t="n">
        <v>5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rvicing - Summary Of Activity In Mortgage Servicing Righ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ransfers And Servicing [Abstract]</t>
        </is>
      </c>
    </row>
    <row r="4">
      <c r="A4" s="4" t="inlineStr">
        <is>
          <t>Balance, beginning of year</t>
        </is>
      </c>
      <c r="B4" s="6" t="n">
        <v>303</v>
      </c>
      <c r="C4" s="6" t="n">
        <v>329</v>
      </c>
      <c r="D4" s="6" t="n">
        <v>273</v>
      </c>
      <c r="E4" s="6" t="n">
        <v>397</v>
      </c>
    </row>
    <row r="5">
      <c r="A5" s="4" t="inlineStr">
        <is>
          <t>Additions</t>
        </is>
      </c>
      <c r="B5" s="5" t="n">
        <v>13</v>
      </c>
      <c r="C5" s="5" t="n">
        <v>21</v>
      </c>
      <c r="D5" s="5" t="n">
        <v>43</v>
      </c>
      <c r="E5" s="5" t="n">
        <v>110</v>
      </c>
    </row>
    <row r="6">
      <c r="A6" s="4" t="inlineStr">
        <is>
          <t>Payoffs</t>
        </is>
      </c>
      <c r="B6" s="5" t="n">
        <v>-12</v>
      </c>
      <c r="C6" s="5" t="n">
        <v>-15</v>
      </c>
      <c r="D6" s="5" t="n">
        <v>-44</v>
      </c>
      <c r="E6" s="5" t="n">
        <v>-72</v>
      </c>
    </row>
    <row r="7">
      <c r="A7" s="4" t="inlineStr">
        <is>
          <t>Change in fair value due to change in assumptions</t>
        </is>
      </c>
      <c r="B7" s="5" t="n">
        <v>11</v>
      </c>
      <c r="C7" s="5" t="n">
        <v>-25</v>
      </c>
      <c r="D7" s="5" t="n">
        <v>43</v>
      </c>
      <c r="E7" s="5" t="n">
        <v>-125</v>
      </c>
    </row>
    <row r="8">
      <c r="A8" s="4" t="inlineStr">
        <is>
          <t>Balance, end of year</t>
        </is>
      </c>
      <c r="B8" s="6" t="n">
        <v>315</v>
      </c>
      <c r="C8" s="6" t="n">
        <v>310</v>
      </c>
      <c r="D8" s="6" t="n">
        <v>315</v>
      </c>
      <c r="E8" s="6" t="n">
        <v>3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Deposit Liabilities (Detail) - USD ($) $ in Thousands</t>
        </is>
      </c>
      <c r="B1" s="2" t="inlineStr">
        <is>
          <t>Sep. 30, 2021</t>
        </is>
      </c>
      <c r="C1" s="2" t="inlineStr">
        <is>
          <t>Dec. 31, 2020</t>
        </is>
      </c>
    </row>
    <row r="2">
      <c r="A2" s="3" t="inlineStr">
        <is>
          <t>Deposits [Abstract]</t>
        </is>
      </c>
    </row>
    <row r="3">
      <c r="A3" s="4" t="inlineStr">
        <is>
          <t>NOW and demand deposits</t>
        </is>
      </c>
      <c r="B3" s="6" t="n">
        <v>200290</v>
      </c>
      <c r="C3" s="6" t="n">
        <v>161336</v>
      </c>
    </row>
    <row r="4">
      <c r="A4" s="4" t="inlineStr">
        <is>
          <t>Money market deposits</t>
        </is>
      </c>
      <c r="B4" s="5" t="n">
        <v>74264</v>
      </c>
      <c r="C4" s="5" t="n">
        <v>69320</v>
      </c>
    </row>
    <row r="5">
      <c r="A5" s="4" t="inlineStr">
        <is>
          <t>Savings deposits</t>
        </is>
      </c>
      <c r="B5" s="5" t="n">
        <v>57235</v>
      </c>
      <c r="C5" s="5" t="n">
        <v>48057</v>
      </c>
    </row>
    <row r="6">
      <c r="A6" s="4" t="inlineStr">
        <is>
          <t>Time deposits of $250,000 and greater</t>
        </is>
      </c>
      <c r="B6" s="5" t="n">
        <v>6679</v>
      </c>
      <c r="C6" s="5" t="n">
        <v>10119</v>
      </c>
    </row>
    <row r="7">
      <c r="A7" s="4" t="inlineStr">
        <is>
          <t>Time deposits less than $250,000</t>
        </is>
      </c>
      <c r="B7" s="5" t="n">
        <v>50632</v>
      </c>
      <c r="C7" s="5" t="n">
        <v>38549</v>
      </c>
    </row>
    <row r="8">
      <c r="A8" s="4" t="inlineStr">
        <is>
          <t>Total deposits</t>
        </is>
      </c>
      <c r="B8" s="6" t="n">
        <v>389100</v>
      </c>
      <c r="C8" s="6" t="n">
        <v>3273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Deposits - Time Deposit Maturities (Detail) $ in Thousands</t>
        </is>
      </c>
      <c r="B1" s="2" t="inlineStr">
        <is>
          <t>Sep. 30, 2021USD ($)</t>
        </is>
      </c>
    </row>
    <row r="2">
      <c r="A2" s="3" t="inlineStr">
        <is>
          <t>Deposits [Abstract]</t>
        </is>
      </c>
    </row>
    <row r="3">
      <c r="A3" s="4" t="inlineStr">
        <is>
          <t>2021</t>
        </is>
      </c>
      <c r="B3" s="6" t="n">
        <v>27816</v>
      </c>
    </row>
    <row r="4">
      <c r="A4" s="4" t="inlineStr">
        <is>
          <t>2022</t>
        </is>
      </c>
      <c r="B4" s="5" t="n">
        <v>21220</v>
      </c>
    </row>
    <row r="5">
      <c r="A5" s="4" t="inlineStr">
        <is>
          <t>2023</t>
        </is>
      </c>
      <c r="B5" s="5" t="n">
        <v>3769</v>
      </c>
    </row>
    <row r="6">
      <c r="A6" s="4" t="inlineStr">
        <is>
          <t>2024</t>
        </is>
      </c>
      <c r="B6" s="5" t="n">
        <v>1056</v>
      </c>
    </row>
    <row r="7">
      <c r="A7" s="4" t="inlineStr">
        <is>
          <t>2025</t>
        </is>
      </c>
      <c r="B7" s="5" t="n">
        <v>1651</v>
      </c>
    </row>
    <row r="8">
      <c r="A8" s="4" t="inlineStr">
        <is>
          <t>2026</t>
        </is>
      </c>
      <c r="B8" s="5" t="n">
        <v>1799</v>
      </c>
    </row>
    <row r="9">
      <c r="A9" s="4" t="inlineStr">
        <is>
          <t>Total</t>
        </is>
      </c>
      <c r="B9" s="6" t="n">
        <v>573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eposits - Additional information (Detail) - USD ($)</t>
        </is>
      </c>
      <c r="B1" s="2" t="inlineStr">
        <is>
          <t>Sep. 30, 2021</t>
        </is>
      </c>
      <c r="C1" s="2" t="inlineStr">
        <is>
          <t>Dec. 31, 2020</t>
        </is>
      </c>
    </row>
    <row r="2">
      <c r="A2" s="4" t="inlineStr">
        <is>
          <t>Time Deposits [Member]</t>
        </is>
      </c>
    </row>
    <row r="3">
      <c r="A3" s="4" t="inlineStr">
        <is>
          <t>Brokered deposits</t>
        </is>
      </c>
      <c r="B3" s="6" t="n">
        <v>15000000</v>
      </c>
      <c r="C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Home Loan Bank Advances by Branch of FHLB Bank (Detail) - USD ($) $ in Thousands</t>
        </is>
      </c>
      <c r="B1" s="2" t="inlineStr">
        <is>
          <t>Sep. 30, 2021</t>
        </is>
      </c>
      <c r="C1" s="2" t="inlineStr">
        <is>
          <t>Dec. 31, 2020</t>
        </is>
      </c>
    </row>
    <row r="2">
      <c r="A2" s="4" t="inlineStr">
        <is>
          <t>Principal Amounts</t>
        </is>
      </c>
      <c r="B2" s="6" t="n">
        <v>39032</v>
      </c>
      <c r="C2" s="6" t="n">
        <v>34127</v>
      </c>
    </row>
    <row r="3">
      <c r="A3" s="4" t="inlineStr">
        <is>
          <t>Federal Home Loan Bank Advances One</t>
        </is>
      </c>
    </row>
    <row r="4">
      <c r="A4" s="4" t="inlineStr">
        <is>
          <t>Principal Amounts</t>
        </is>
      </c>
      <c r="B4" s="6" t="n">
        <v>10000</v>
      </c>
      <c r="C4" s="6" t="n">
        <v>10095</v>
      </c>
    </row>
    <row r="5">
      <c r="A5" s="4" t="inlineStr">
        <is>
          <t>Maturity Dates</t>
        </is>
      </c>
      <c r="B5" s="4" t="inlineStr">
        <is>
          <t>2021</t>
        </is>
      </c>
      <c r="C5" s="4" t="inlineStr">
        <is>
          <t>2021</t>
        </is>
      </c>
    </row>
    <row r="6">
      <c r="A6" s="4" t="inlineStr">
        <is>
          <t>Interest Rates</t>
        </is>
      </c>
      <c r="B6" s="4" t="inlineStr">
        <is>
          <t>0.31%</t>
        </is>
      </c>
    </row>
    <row r="7">
      <c r="A7" s="4" t="inlineStr">
        <is>
          <t>Federal Home Loan Bank Advances One | Minimum [Member]</t>
        </is>
      </c>
    </row>
    <row r="8">
      <c r="A8" s="4" t="inlineStr">
        <is>
          <t>Interest Rates</t>
        </is>
      </c>
      <c r="C8" s="4" t="inlineStr">
        <is>
          <t>0.39%</t>
        </is>
      </c>
    </row>
    <row r="9">
      <c r="A9" s="4" t="inlineStr">
        <is>
          <t>Federal Home Loan Bank Advances One | Maximum [Member]</t>
        </is>
      </c>
    </row>
    <row r="10">
      <c r="A10" s="4" t="inlineStr">
        <is>
          <t>Interest Rates</t>
        </is>
      </c>
      <c r="C10" s="4" t="inlineStr">
        <is>
          <t>0.42%</t>
        </is>
      </c>
    </row>
    <row r="11">
      <c r="A11" s="4" t="inlineStr">
        <is>
          <t>Federal Home Loan Bank Advances Two</t>
        </is>
      </c>
    </row>
    <row r="12">
      <c r="A12" s="4" t="inlineStr">
        <is>
          <t>Principal Amounts</t>
        </is>
      </c>
      <c r="B12" s="6" t="n">
        <v>2262</v>
      </c>
      <c r="C12" s="6" t="n">
        <v>2262</v>
      </c>
    </row>
    <row r="13">
      <c r="A13" s="4" t="inlineStr">
        <is>
          <t>Maturity Dates</t>
        </is>
      </c>
      <c r="B13" s="4" t="inlineStr">
        <is>
          <t>2022</t>
        </is>
      </c>
      <c r="C13" s="4" t="inlineStr">
        <is>
          <t>2022</t>
        </is>
      </c>
    </row>
    <row r="14">
      <c r="A14" s="4" t="inlineStr">
        <is>
          <t>Interest Rates</t>
        </is>
      </c>
      <c r="B14" s="4" t="inlineStr">
        <is>
          <t>0.00%</t>
        </is>
      </c>
      <c r="C14" s="4" t="inlineStr">
        <is>
          <t>0.00%</t>
        </is>
      </c>
    </row>
    <row r="15">
      <c r="A15" s="4" t="inlineStr">
        <is>
          <t>Federal Home Loan Bank Advances Three</t>
        </is>
      </c>
    </row>
    <row r="16">
      <c r="A16" s="4" t="inlineStr">
        <is>
          <t>Principal Amounts</t>
        </is>
      </c>
      <c r="B16" s="6" t="n">
        <v>5000</v>
      </c>
      <c r="C16" s="6" t="n">
        <v>10800</v>
      </c>
    </row>
    <row r="17">
      <c r="A17" s="4" t="inlineStr">
        <is>
          <t>Maturity Dates</t>
        </is>
      </c>
      <c r="B17" s="4" t="inlineStr">
        <is>
          <t>2023</t>
        </is>
      </c>
      <c r="C17" s="4" t="inlineStr">
        <is>
          <t>2024</t>
        </is>
      </c>
    </row>
    <row r="18">
      <c r="A18" s="4" t="inlineStr">
        <is>
          <t>Interest Rates</t>
        </is>
      </c>
      <c r="B18" s="4" t="inlineStr">
        <is>
          <t>0.45%</t>
        </is>
      </c>
    </row>
    <row r="19">
      <c r="A19" s="4" t="inlineStr">
        <is>
          <t>Federal Home Loan Bank Advances Three | Minimum [Member]</t>
        </is>
      </c>
    </row>
    <row r="20">
      <c r="A20" s="4" t="inlineStr">
        <is>
          <t>Interest Rates</t>
        </is>
      </c>
      <c r="C20" s="4" t="inlineStr">
        <is>
          <t>0.00%</t>
        </is>
      </c>
    </row>
    <row r="21">
      <c r="A21" s="4" t="inlineStr">
        <is>
          <t>Federal Home Loan Bank Advances Three | Maximum [Member]</t>
        </is>
      </c>
    </row>
    <row r="22">
      <c r="A22" s="4" t="inlineStr">
        <is>
          <t>Interest Rates</t>
        </is>
      </c>
      <c r="C22" s="4" t="inlineStr">
        <is>
          <t>1.39%</t>
        </is>
      </c>
    </row>
    <row r="23">
      <c r="A23" s="4" t="inlineStr">
        <is>
          <t>Federal Home Loan Bank Advances Four</t>
        </is>
      </c>
    </row>
    <row r="24">
      <c r="A24" s="4" t="inlineStr">
        <is>
          <t>Principal Amounts</t>
        </is>
      </c>
      <c r="B24" s="6" t="n">
        <v>10800</v>
      </c>
      <c r="C24" s="6" t="n">
        <v>10520</v>
      </c>
    </row>
    <row r="25">
      <c r="A25" s="4" t="inlineStr">
        <is>
          <t>Maturity Dates</t>
        </is>
      </c>
      <c r="B25" s="4" t="inlineStr">
        <is>
          <t>2024</t>
        </is>
      </c>
      <c r="C25" s="4" t="inlineStr">
        <is>
          <t>2025</t>
        </is>
      </c>
    </row>
    <row r="26">
      <c r="A26" s="4" t="inlineStr">
        <is>
          <t>Federal Home Loan Bank Advances Four | Minimum [Member]</t>
        </is>
      </c>
    </row>
    <row r="27">
      <c r="A27" s="4" t="inlineStr">
        <is>
          <t>Interest Rates</t>
        </is>
      </c>
      <c r="B27" s="4" t="inlineStr">
        <is>
          <t>0.00%</t>
        </is>
      </c>
      <c r="C27" s="4" t="inlineStr">
        <is>
          <t>0.00%</t>
        </is>
      </c>
    </row>
    <row r="28">
      <c r="A28" s="4" t="inlineStr">
        <is>
          <t>Federal Home Loan Bank Advances Four | Maximum [Member]</t>
        </is>
      </c>
    </row>
    <row r="29">
      <c r="A29" s="4" t="inlineStr">
        <is>
          <t>Interest Rates</t>
        </is>
      </c>
      <c r="B29" s="4" t="inlineStr">
        <is>
          <t>1.39%</t>
        </is>
      </c>
      <c r="C29" s="4" t="inlineStr">
        <is>
          <t>1.35%</t>
        </is>
      </c>
    </row>
    <row r="30">
      <c r="A30" s="4" t="inlineStr">
        <is>
          <t>Federal Home Loan Bank Advances Five</t>
        </is>
      </c>
    </row>
    <row r="31">
      <c r="A31" s="4" t="inlineStr">
        <is>
          <t>Principal Amounts</t>
        </is>
      </c>
      <c r="B31" s="6" t="n">
        <v>10520</v>
      </c>
      <c r="C31" s="6" t="n">
        <v>250</v>
      </c>
    </row>
    <row r="32">
      <c r="A32" s="4" t="inlineStr">
        <is>
          <t>Maturity Dates</t>
        </is>
      </c>
      <c r="B32" s="4" t="inlineStr">
        <is>
          <t>2025</t>
        </is>
      </c>
      <c r="C32" s="4" t="inlineStr">
        <is>
          <t>2028</t>
        </is>
      </c>
    </row>
    <row r="33">
      <c r="A33" s="4" t="inlineStr">
        <is>
          <t>Interest Rates</t>
        </is>
      </c>
      <c r="C33" s="4" t="inlineStr">
        <is>
          <t>0.00%</t>
        </is>
      </c>
    </row>
    <row r="34">
      <c r="A34" s="4" t="inlineStr">
        <is>
          <t>Federal Home Loan Bank Advances Five | Minimum [Member]</t>
        </is>
      </c>
    </row>
    <row r="35">
      <c r="A35" s="4" t="inlineStr">
        <is>
          <t>Interest Rates</t>
        </is>
      </c>
      <c r="B35" s="4" t="inlineStr">
        <is>
          <t>0.00%</t>
        </is>
      </c>
    </row>
    <row r="36">
      <c r="A36" s="4" t="inlineStr">
        <is>
          <t>Federal Home Loan Bank Advances Five | Maximum [Member]</t>
        </is>
      </c>
    </row>
    <row r="37">
      <c r="A37" s="4" t="inlineStr">
        <is>
          <t>Interest Rates</t>
        </is>
      </c>
      <c r="B37" s="4" t="inlineStr">
        <is>
          <t>1.35%</t>
        </is>
      </c>
    </row>
    <row r="38">
      <c r="A38" s="4" t="inlineStr">
        <is>
          <t>Federal Home Loan Bank Advances Six</t>
        </is>
      </c>
    </row>
    <row r="39">
      <c r="A39" s="4" t="inlineStr">
        <is>
          <t>Principal Amounts</t>
        </is>
      </c>
      <c r="B39" s="6" t="n">
        <v>250</v>
      </c>
      <c r="C39" s="6" t="n">
        <v>200</v>
      </c>
    </row>
    <row r="40">
      <c r="A40" s="4" t="inlineStr">
        <is>
          <t>Maturity Dates</t>
        </is>
      </c>
      <c r="B40" s="4" t="inlineStr">
        <is>
          <t>2028</t>
        </is>
      </c>
      <c r="C40" s="4" t="inlineStr">
        <is>
          <t>2030</t>
        </is>
      </c>
    </row>
    <row r="41">
      <c r="A41" s="4" t="inlineStr">
        <is>
          <t>Interest Rates</t>
        </is>
      </c>
      <c r="B41" s="4" t="inlineStr">
        <is>
          <t>0.00%</t>
        </is>
      </c>
      <c r="C41" s="4" t="inlineStr">
        <is>
          <t>0.00%</t>
        </is>
      </c>
    </row>
    <row r="42">
      <c r="A42" s="4" t="inlineStr">
        <is>
          <t>Federal Home Loan Bank Advances Seven</t>
        </is>
      </c>
    </row>
    <row r="43">
      <c r="A43" s="4" t="inlineStr">
        <is>
          <t>Principal Amounts</t>
        </is>
      </c>
      <c r="B43" s="6" t="n">
        <v>200</v>
      </c>
      <c r="C43" s="6" t="n">
        <v>34127</v>
      </c>
    </row>
    <row r="44">
      <c r="A44" s="4" t="inlineStr">
        <is>
          <t>Maturity Dates</t>
        </is>
      </c>
      <c r="B44" s="4" t="inlineStr">
        <is>
          <t>2030</t>
        </is>
      </c>
    </row>
    <row r="45">
      <c r="A45" s="4" t="inlineStr">
        <is>
          <t>Interest Rates</t>
        </is>
      </c>
      <c r="B45" s="4" t="inlineStr">
        <is>
          <t>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s>
  <sheetData>
    <row r="1">
      <c r="A1" s="1" t="inlineStr">
        <is>
          <t>Borrowings - Additional Information (Detail)</t>
        </is>
      </c>
      <c r="B1" s="2" t="inlineStr">
        <is>
          <t>Dec. 20, 2021USD ($)</t>
        </is>
      </c>
      <c r="C1" s="2" t="inlineStr">
        <is>
          <t>Nov. 15, 2021USD ($)</t>
        </is>
      </c>
      <c r="D1" s="2" t="inlineStr">
        <is>
          <t>Sep. 30, 2021USD ($)</t>
        </is>
      </c>
      <c r="E1" s="2" t="inlineStr">
        <is>
          <t>Dec. 31, 2020USD ($)Loan</t>
        </is>
      </c>
    </row>
    <row r="2">
      <c r="A2" s="4" t="inlineStr">
        <is>
          <t>Banks unused remaining borrowing capacity</t>
        </is>
      </c>
      <c r="D2" s="6" t="n">
        <v>97000000</v>
      </c>
      <c r="E2" s="6" t="n">
        <v>112600000</v>
      </c>
    </row>
    <row r="3">
      <c r="A3" s="4" t="inlineStr">
        <is>
          <t>Federal home loan bank, advances, callable maturity date</t>
        </is>
      </c>
      <c r="B3" s="4" t="inlineStr">
        <is>
          <t>Mar. 20,
		2023</t>
        </is>
      </c>
      <c r="C3" s="4" t="inlineStr">
        <is>
          <t>May 15,
		2023</t>
        </is>
      </c>
    </row>
    <row r="4">
      <c r="A4" s="4" t="inlineStr">
        <is>
          <t>Advances from Federal Home Loan Bank</t>
        </is>
      </c>
      <c r="D4" s="5" t="n">
        <v>39032000</v>
      </c>
      <c r="E4" s="5" t="n">
        <v>34127000</v>
      </c>
    </row>
    <row r="5">
      <c r="A5" s="4" t="inlineStr">
        <is>
          <t>Principal Amounts</t>
        </is>
      </c>
      <c r="D5" s="5" t="n">
        <v>39032000</v>
      </c>
      <c r="E5" s="6" t="n">
        <v>34127000</v>
      </c>
    </row>
    <row r="6">
      <c r="A6" s="4" t="inlineStr">
        <is>
          <t>Federal home loan bank maximum borrowing capacity</t>
        </is>
      </c>
      <c r="D6" s="5" t="n">
        <v>3000</v>
      </c>
    </row>
    <row r="7">
      <c r="A7" s="4" t="inlineStr">
        <is>
          <t>Fed Funds Borrowing [Member]</t>
        </is>
      </c>
    </row>
    <row r="8">
      <c r="A8" s="4" t="inlineStr">
        <is>
          <t>Fed funds borrowing capacity</t>
        </is>
      </c>
      <c r="D8" s="6" t="n">
        <v>5000</v>
      </c>
    </row>
    <row r="9">
      <c r="A9" s="4" t="inlineStr">
        <is>
          <t>PPPLF [Member]</t>
        </is>
      </c>
    </row>
    <row r="10">
      <c r="A10" s="4" t="inlineStr">
        <is>
          <t>CARES Act loan interest rate</t>
        </is>
      </c>
      <c r="D10" s="4" t="inlineStr">
        <is>
          <t>0.35%</t>
        </is>
      </c>
      <c r="E10" s="4" t="inlineStr">
        <is>
          <t>0.35%</t>
        </is>
      </c>
    </row>
    <row r="11">
      <c r="A11" s="4" t="inlineStr">
        <is>
          <t>CARES Act loan advances</t>
        </is>
      </c>
      <c r="D11" s="6" t="n">
        <v>0</v>
      </c>
      <c r="E11" s="6" t="n">
        <v>18200000</v>
      </c>
    </row>
    <row r="12">
      <c r="A12" s="4" t="inlineStr">
        <is>
          <t>CARES Act collateralized loans | Loan</t>
        </is>
      </c>
      <c r="E12" s="5" t="n">
        <v>110</v>
      </c>
    </row>
    <row r="13">
      <c r="A13" s="4" t="inlineStr">
        <is>
          <t>FHLB Advances Maturity September Seven Two Thousand Twenty One Callable [Member]</t>
        </is>
      </c>
    </row>
    <row r="14">
      <c r="A14" s="4" t="inlineStr">
        <is>
          <t>Long term Federal Home Loan Bank Advances Noncurrent</t>
        </is>
      </c>
      <c r="D14" s="6" t="n">
        <v>10000000</v>
      </c>
      <c r="E14" s="6" t="n">
        <v>10000000</v>
      </c>
    </row>
    <row r="15">
      <c r="A15" s="4" t="inlineStr">
        <is>
          <t>Interest rate</t>
        </is>
      </c>
      <c r="D15" s="4" t="inlineStr">
        <is>
          <t>1.39%</t>
        </is>
      </c>
      <c r="E15" s="4" t="inlineStr">
        <is>
          <t>1.39%</t>
        </is>
      </c>
    </row>
    <row r="16">
      <c r="A16" s="4" t="inlineStr">
        <is>
          <t>Federal home loan bank, advances, callable maturity date</t>
        </is>
      </c>
      <c r="D16" s="4" t="inlineStr">
        <is>
          <t>Dec. 6,
		2021</t>
        </is>
      </c>
      <c r="E16" s="4" t="inlineStr">
        <is>
          <t>Dec. 6,
		2021</t>
        </is>
      </c>
    </row>
    <row r="17">
      <c r="A17" s="4" t="inlineStr">
        <is>
          <t>FHLB Advances Maturity August Ten Two Thousand Twenty One Callable [Member]</t>
        </is>
      </c>
    </row>
    <row r="18">
      <c r="A18" s="4" t="inlineStr">
        <is>
          <t>Long term Federal Home Loan Bank Advances Noncurrent</t>
        </is>
      </c>
      <c r="D18" s="6" t="n">
        <v>10000000</v>
      </c>
      <c r="E18" s="6" t="n">
        <v>10000000</v>
      </c>
    </row>
    <row r="19">
      <c r="A19" s="4" t="inlineStr">
        <is>
          <t>Interest rate</t>
        </is>
      </c>
      <c r="D19" s="4" t="inlineStr">
        <is>
          <t>1.35%</t>
        </is>
      </c>
      <c r="E19" s="4" t="inlineStr">
        <is>
          <t>1.35%</t>
        </is>
      </c>
    </row>
    <row r="20">
      <c r="A20" s="4" t="inlineStr">
        <is>
          <t>Federal home loan bank, advances, callable maturity date</t>
        </is>
      </c>
      <c r="D20" s="4" t="inlineStr">
        <is>
          <t>Nov. 10,
		2021</t>
        </is>
      </c>
      <c r="E20" s="4" t="inlineStr">
        <is>
          <t>Nov. 10,
		2021</t>
        </is>
      </c>
    </row>
    <row r="21">
      <c r="A21" s="4" t="inlineStr">
        <is>
          <t>New England Program [Member]</t>
        </is>
      </c>
    </row>
    <row r="22">
      <c r="A22" s="4" t="inlineStr">
        <is>
          <t>Interest rate</t>
        </is>
      </c>
      <c r="D22" s="4" t="inlineStr">
        <is>
          <t>0.00%</t>
        </is>
      </c>
      <c r="E22" s="4" t="inlineStr">
        <is>
          <t>0.00%</t>
        </is>
      </c>
    </row>
    <row r="23">
      <c r="A23" s="4" t="inlineStr">
        <is>
          <t>Advances from Federal Home Loan Bank</t>
        </is>
      </c>
      <c r="D23" s="6" t="n">
        <v>4000000</v>
      </c>
      <c r="E23" s="6" t="n">
        <v>4000000</v>
      </c>
    </row>
    <row r="24">
      <c r="A24" s="4" t="inlineStr">
        <is>
          <t>Principal Amounts</t>
        </is>
      </c>
      <c r="D24" s="6" t="n">
        <v>4000000</v>
      </c>
      <c r="E24" s="6" t="n">
        <v>4000000</v>
      </c>
    </row>
    <row r="25">
      <c r="A25" s="4" t="inlineStr">
        <is>
          <t>FHLB Advances Maturity May Fifteen Two Thousand Twenty Three [Member]</t>
        </is>
      </c>
    </row>
    <row r="26">
      <c r="A26" s="4" t="inlineStr">
        <is>
          <t>Interest rate</t>
        </is>
      </c>
      <c r="C26" s="4" t="inlineStr">
        <is>
          <t>0.44%</t>
        </is>
      </c>
    </row>
    <row r="27">
      <c r="A27" s="4" t="inlineStr">
        <is>
          <t>Advances from Federal Home Loan Bank</t>
        </is>
      </c>
      <c r="C27" s="6" t="n">
        <v>5000</v>
      </c>
    </row>
    <row r="28">
      <c r="A28" s="4" t="inlineStr">
        <is>
          <t>Principal Amounts</t>
        </is>
      </c>
      <c r="C28" s="6" t="n">
        <v>5000</v>
      </c>
    </row>
    <row r="29">
      <c r="A29" s="4" t="inlineStr">
        <is>
          <t>FHLB Advances Maturity March Twenty Two Thousand Twenty Three [Member]</t>
        </is>
      </c>
    </row>
    <row r="30">
      <c r="A30" s="4" t="inlineStr">
        <is>
          <t>Interest rate</t>
        </is>
      </c>
      <c r="B30" s="4" t="inlineStr">
        <is>
          <t>0.44%</t>
        </is>
      </c>
    </row>
    <row r="31">
      <c r="A31" s="4" t="inlineStr">
        <is>
          <t>Advances from Federal Home Loan Bank</t>
        </is>
      </c>
      <c r="B31" s="6" t="n">
        <v>5000000</v>
      </c>
    </row>
    <row r="32">
      <c r="A32" s="4" t="inlineStr">
        <is>
          <t>Principal Amounts</t>
        </is>
      </c>
      <c r="B32" s="6" t="n">
        <v>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Employee Benefits - Additional information (Detail) - USD ($)</t>
        </is>
      </c>
      <c r="B1" s="2" t="inlineStr">
        <is>
          <t>May 27, 2021</t>
        </is>
      </c>
      <c r="C1" s="2" t="inlineStr">
        <is>
          <t>Sep. 30, 2021</t>
        </is>
      </c>
      <c r="D1" s="2" t="inlineStr">
        <is>
          <t>Sep. 30, 2020</t>
        </is>
      </c>
      <c r="E1" s="2" t="inlineStr">
        <is>
          <t>Sep. 30, 2021</t>
        </is>
      </c>
      <c r="F1" s="2" t="inlineStr">
        <is>
          <t>Sep. 30, 2020</t>
        </is>
      </c>
      <c r="G1" s="2" t="inlineStr">
        <is>
          <t>Dec. 31, 2021</t>
        </is>
      </c>
      <c r="H1" s="2" t="inlineStr">
        <is>
          <t>Dec. 31, 2020</t>
        </is>
      </c>
    </row>
    <row r="2">
      <c r="A2" s="4" t="inlineStr">
        <is>
          <t>Number of shares committed to be released each year,ESOP</t>
        </is>
      </c>
      <c r="C2" s="5" t="n">
        <v>8943</v>
      </c>
      <c r="E2" s="5" t="n">
        <v>8943</v>
      </c>
      <c r="H2" s="5" t="n">
        <v>11924</v>
      </c>
    </row>
    <row r="3">
      <c r="A3" s="4" t="inlineStr">
        <is>
          <t>Employee stock option unallocated shares fair value</t>
        </is>
      </c>
      <c r="C3" s="6" t="n">
        <v>2000000</v>
      </c>
      <c r="E3" s="6" t="n">
        <v>2000000</v>
      </c>
      <c r="H3" s="6" t="n">
        <v>1900000</v>
      </c>
    </row>
    <row r="4">
      <c r="A4" s="4" t="inlineStr">
        <is>
          <t>Defined Benefit Plan, Plan Assets, Contributions by Employer</t>
        </is>
      </c>
      <c r="C4" s="5" t="n">
        <v>49000</v>
      </c>
      <c r="D4" s="6" t="n">
        <v>56000</v>
      </c>
      <c r="E4" s="5" t="n">
        <v>140000</v>
      </c>
      <c r="F4" s="6" t="n">
        <v>150000</v>
      </c>
    </row>
    <row r="5">
      <c r="A5" s="4" t="inlineStr">
        <is>
          <t>Deferred Compensation Liability, Current and Noncurrent</t>
        </is>
      </c>
      <c r="C5" s="5" t="n">
        <v>1672000</v>
      </c>
      <c r="E5" s="5" t="n">
        <v>1672000</v>
      </c>
      <c r="H5" s="5" t="n">
        <v>1667000</v>
      </c>
    </row>
    <row r="6">
      <c r="A6" s="4" t="inlineStr">
        <is>
          <t>2021 Equity Incentive Plan [Member]</t>
        </is>
      </c>
    </row>
    <row r="7">
      <c r="A7" s="4" t="inlineStr">
        <is>
          <t>Equity incentive plan, number of shares authorized</t>
        </is>
      </c>
      <c r="B7" s="5" t="n">
        <v>417327</v>
      </c>
    </row>
    <row r="8">
      <c r="A8" s="4" t="inlineStr">
        <is>
          <t>Equity incentive plan, stock option expiration period</t>
        </is>
      </c>
      <c r="B8" s="4" t="inlineStr">
        <is>
          <t>10 years</t>
        </is>
      </c>
    </row>
    <row r="9">
      <c r="A9" s="4" t="inlineStr">
        <is>
          <t>Equity incentive plan, awards issued under the plan</t>
        </is>
      </c>
      <c r="B9" s="5" t="n">
        <v>0</v>
      </c>
    </row>
    <row r="10">
      <c r="A10" s="4" t="inlineStr">
        <is>
          <t>2021 Equity Incentive Plan [Member] | Stock Option [Member]</t>
        </is>
      </c>
    </row>
    <row r="11">
      <c r="A11" s="4" t="inlineStr">
        <is>
          <t>Equity incentive plan, number of shares authorized</t>
        </is>
      </c>
      <c r="B11" s="5" t="n">
        <v>298091</v>
      </c>
    </row>
    <row r="12">
      <c r="A12" s="4" t="inlineStr">
        <is>
          <t>2021 Equity Incentive Plan [Member] | Restricted Stock Units (RSUs) [Member]</t>
        </is>
      </c>
    </row>
    <row r="13">
      <c r="A13" s="4" t="inlineStr">
        <is>
          <t>Equity incentive plan, number of shares authorized</t>
        </is>
      </c>
      <c r="B13" s="5" t="n">
        <v>119236</v>
      </c>
    </row>
    <row r="14">
      <c r="A14" s="4" t="inlineStr">
        <is>
          <t>Scenario Forecast [Member]</t>
        </is>
      </c>
    </row>
    <row r="15">
      <c r="A15" s="4" t="inlineStr">
        <is>
          <t>Defined Benefit Plan, Plan Assets, Contributions by Plan Participant</t>
        </is>
      </c>
      <c r="G15" s="6" t="n">
        <v>270000</v>
      </c>
    </row>
    <row r="16">
      <c r="A16" s="4" t="inlineStr">
        <is>
          <t>Pentegra DB Plan [Member]</t>
        </is>
      </c>
    </row>
    <row r="17">
      <c r="A17" s="4" t="inlineStr">
        <is>
          <t>Pension Cost (Reversal of Cost)</t>
        </is>
      </c>
      <c r="C17" s="5" t="n">
        <v>90000</v>
      </c>
      <c r="D17" s="5" t="n">
        <v>270000</v>
      </c>
      <c r="E17" s="5" t="n">
        <v>279000</v>
      </c>
      <c r="F17" s="5" t="n">
        <v>279000</v>
      </c>
    </row>
    <row r="18">
      <c r="A18" s="4" t="inlineStr">
        <is>
          <t>Salary Continuation Plan [Member] | Supplemental Employee Retirement Plan [Member]</t>
        </is>
      </c>
    </row>
    <row r="19">
      <c r="A19" s="4" t="inlineStr">
        <is>
          <t>Liability, Defined Benefit Plan</t>
        </is>
      </c>
      <c r="C19" s="6" t="n">
        <v>631000</v>
      </c>
      <c r="E19" s="6" t="n">
        <v>631000</v>
      </c>
      <c r="H19" s="5" t="n">
        <v>607000</v>
      </c>
    </row>
    <row r="20">
      <c r="A20" s="4" t="inlineStr">
        <is>
          <t>Defined Benefit Plan, Assumptions Used Calculating Benefit Obligation, Discount Rate</t>
        </is>
      </c>
      <c r="C20" s="4" t="inlineStr">
        <is>
          <t>5.00%</t>
        </is>
      </c>
      <c r="E20" s="4" t="inlineStr">
        <is>
          <t>5.00%</t>
        </is>
      </c>
    </row>
    <row r="21">
      <c r="A21" s="4" t="inlineStr">
        <is>
          <t>Employee Salary Incremental Percent</t>
        </is>
      </c>
      <c r="C21" s="4" t="inlineStr">
        <is>
          <t>3.00%</t>
        </is>
      </c>
      <c r="E21" s="4" t="inlineStr">
        <is>
          <t>3.00%</t>
        </is>
      </c>
    </row>
    <row r="22">
      <c r="A22" s="4" t="inlineStr">
        <is>
          <t>Defined Contribution Plan, Cost</t>
        </is>
      </c>
      <c r="C22" s="6" t="n">
        <v>20000</v>
      </c>
      <c r="D22" s="5" t="n">
        <v>16000</v>
      </c>
      <c r="E22" s="6" t="n">
        <v>61000</v>
      </c>
      <c r="F22" s="5" t="n">
        <v>66000</v>
      </c>
    </row>
    <row r="23">
      <c r="A23" s="4" t="inlineStr">
        <is>
          <t>Executive Supplemental Retirement Plan | Supplemental Employee Retirement Plan [Member]</t>
        </is>
      </c>
    </row>
    <row r="24">
      <c r="A24" s="4" t="inlineStr">
        <is>
          <t>Liability, Defined Benefit Plan</t>
        </is>
      </c>
      <c r="C24" s="6" t="n">
        <v>85000</v>
      </c>
      <c r="E24" s="6" t="n">
        <v>85000</v>
      </c>
      <c r="H24" s="6" t="n">
        <v>132000</v>
      </c>
    </row>
    <row r="25">
      <c r="A25" s="4" t="inlineStr">
        <is>
          <t>Defined Benefit Plan, Assumptions Used Calculating Benefit Obligation, Discount Rate</t>
        </is>
      </c>
      <c r="C25" s="4" t="inlineStr">
        <is>
          <t>6.25%</t>
        </is>
      </c>
      <c r="E25" s="4" t="inlineStr">
        <is>
          <t>6.25%</t>
        </is>
      </c>
      <c r="H25" s="4" t="inlineStr">
        <is>
          <t>6.25%</t>
        </is>
      </c>
    </row>
    <row r="26">
      <c r="A26" s="4" t="inlineStr">
        <is>
          <t>Defined Contribution Plan, Cost</t>
        </is>
      </c>
      <c r="C26" s="6" t="n">
        <v>1000</v>
      </c>
      <c r="D26" s="5" t="n">
        <v>2000</v>
      </c>
      <c r="E26" s="6" t="n">
        <v>4000</v>
      </c>
      <c r="F26" s="5" t="n">
        <v>6000</v>
      </c>
    </row>
    <row r="27">
      <c r="A27" s="4" t="inlineStr">
        <is>
          <t>Endorsement Method Split Dollar Plan [Member] | Supplemental Employee Retirement Plan [Member]</t>
        </is>
      </c>
    </row>
    <row r="28">
      <c r="A28" s="4" t="inlineStr">
        <is>
          <t>Pension Cost (Reversal of Cost)</t>
        </is>
      </c>
      <c r="C28" s="5" t="n">
        <v>0</v>
      </c>
      <c r="D28" s="5" t="n">
        <v>0</v>
      </c>
      <c r="E28" s="5" t="n">
        <v>1000</v>
      </c>
      <c r="F28" s="5" t="n">
        <v>0</v>
      </c>
    </row>
    <row r="29">
      <c r="A29" s="4" t="inlineStr">
        <is>
          <t>Liability, Defined Benefit Plan</t>
        </is>
      </c>
      <c r="C29" s="5" t="n">
        <v>34000</v>
      </c>
      <c r="E29" s="5" t="n">
        <v>34000</v>
      </c>
      <c r="H29" s="6" t="n">
        <v>34000</v>
      </c>
    </row>
    <row r="30">
      <c r="A30" s="4" t="inlineStr">
        <is>
          <t>Deferred Directors Supplemental Retirement Plan [Member] | Supplemental Employee Retirement Plan [Member]</t>
        </is>
      </c>
    </row>
    <row r="31">
      <c r="A31" s="4" t="inlineStr">
        <is>
          <t>Pension Cost (Reversal of Cost)</t>
        </is>
      </c>
      <c r="C31" s="5" t="n">
        <v>17000</v>
      </c>
      <c r="D31" s="5" t="n">
        <v>18000</v>
      </c>
      <c r="E31" s="5" t="n">
        <v>51000</v>
      </c>
      <c r="F31" s="5" t="n">
        <v>46000</v>
      </c>
    </row>
    <row r="32">
      <c r="A32" s="4" t="inlineStr">
        <is>
          <t>Liability, Defined Benefit Plan</t>
        </is>
      </c>
      <c r="C32" s="6" t="n">
        <v>542000</v>
      </c>
      <c r="E32" s="6" t="n">
        <v>542000</v>
      </c>
      <c r="H32" s="6" t="n">
        <v>573000</v>
      </c>
    </row>
    <row r="33">
      <c r="A33" s="4" t="inlineStr">
        <is>
          <t>Defined Benefit Plan, Assumptions Used Calculating Benefit Obligation, Discount Rate</t>
        </is>
      </c>
      <c r="C33" s="4" t="inlineStr">
        <is>
          <t>6.25%</t>
        </is>
      </c>
      <c r="E33" s="4" t="inlineStr">
        <is>
          <t>6.25%</t>
        </is>
      </c>
      <c r="H33" s="4" t="inlineStr">
        <is>
          <t>6.25%</t>
        </is>
      </c>
    </row>
    <row r="34">
      <c r="A34" s="4" t="inlineStr">
        <is>
          <t>Deferred Compensation Liability, Current and Noncurrent</t>
        </is>
      </c>
      <c r="C34" s="6" t="n">
        <v>379000</v>
      </c>
      <c r="E34" s="6" t="n">
        <v>379000</v>
      </c>
      <c r="H34" s="6" t="n">
        <v>321000</v>
      </c>
    </row>
    <row r="35">
      <c r="A35" s="4" t="inlineStr">
        <is>
          <t>First Seacoast Bank Employee Stock Ownership Plan [Member]</t>
        </is>
      </c>
    </row>
    <row r="36">
      <c r="A36" s="4" t="inlineStr">
        <is>
          <t>Number of shares committed to be released each year,ESOP</t>
        </is>
      </c>
      <c r="C36" s="5" t="n">
        <v>11924</v>
      </c>
      <c r="E36" s="5" t="n">
        <v>11924</v>
      </c>
    </row>
    <row r="37">
      <c r="A37" s="4" t="inlineStr">
        <is>
          <t>Employee stock option compensation recognized</t>
        </is>
      </c>
      <c r="C37" s="6" t="n">
        <v>29000</v>
      </c>
      <c r="D37" s="6" t="n">
        <v>18000</v>
      </c>
      <c r="E37" s="6" t="n">
        <v>86000</v>
      </c>
      <c r="F37" s="6" t="n">
        <v>63000</v>
      </c>
    </row>
    <row r="38">
      <c r="A38" s="4" t="inlineStr">
        <is>
          <t>Employee stock option plan [Member]</t>
        </is>
      </c>
    </row>
    <row r="39">
      <c r="A39" s="4" t="inlineStr">
        <is>
          <t>Stock Repurchase</t>
        </is>
      </c>
      <c r="E39" s="5" t="n">
        <v>238473</v>
      </c>
    </row>
    <row r="40">
      <c r="A40" s="4" t="inlineStr">
        <is>
          <t>Remaining loan maturity date</t>
        </is>
      </c>
      <c r="E40" s="4" t="inlineStr">
        <is>
          <t>Dec. 31,
		2038</t>
        </is>
      </c>
    </row>
    <row r="41">
      <c r="A41" s="4" t="inlineStr">
        <is>
          <t>Percentage of Purchase price common stock</t>
        </is>
      </c>
      <c r="E41" s="4" t="inlineStr">
        <is>
          <t>100.00%</t>
        </is>
      </c>
    </row>
    <row r="42">
      <c r="A42" s="4" t="inlineStr">
        <is>
          <t>Remaining Principal Balance of Debt</t>
        </is>
      </c>
      <c r="C42" s="6" t="n">
        <v>2200000</v>
      </c>
      <c r="E42" s="6" t="n">
        <v>2200000</v>
      </c>
      <c r="H42" s="6" t="n">
        <v>2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Company Compensation Expense for the ESOP (Detail) - shares</t>
        </is>
      </c>
      <c r="B1" s="2" t="inlineStr">
        <is>
          <t>Sep. 30, 2021</t>
        </is>
      </c>
      <c r="C1" s="2" t="inlineStr">
        <is>
          <t>Dec. 31, 2020</t>
        </is>
      </c>
    </row>
    <row r="2">
      <c r="A2" s="3" t="inlineStr">
        <is>
          <t>Employee Stock Ownership Plan E S O P Shares In E S O P [Abstract]</t>
        </is>
      </c>
    </row>
    <row r="3">
      <c r="A3" s="4" t="inlineStr">
        <is>
          <t>Allocated</t>
        </is>
      </c>
      <c r="B3" s="5" t="n">
        <v>23848</v>
      </c>
      <c r="C3" s="5" t="n">
        <v>11924</v>
      </c>
    </row>
    <row r="4">
      <c r="A4" s="4" t="inlineStr">
        <is>
          <t>Committed to be allocated</t>
        </is>
      </c>
      <c r="B4" s="5" t="n">
        <v>8943</v>
      </c>
      <c r="C4" s="5" t="n">
        <v>11924</v>
      </c>
    </row>
    <row r="5">
      <c r="A5" s="4" t="inlineStr">
        <is>
          <t>Unallocated</t>
        </is>
      </c>
      <c r="B5" s="5" t="n">
        <v>205682</v>
      </c>
      <c r="C5" s="5" t="n">
        <v>214625</v>
      </c>
    </row>
    <row r="6">
      <c r="A6" s="4" t="inlineStr">
        <is>
          <t>Total</t>
        </is>
      </c>
      <c r="B6" s="5" t="n">
        <v>238473</v>
      </c>
      <c r="C6" s="5" t="n">
        <v>2384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mployee Benefits - Fair Value of Plan Assets Divided by Funding Target (Detail)</t>
        </is>
      </c>
      <c r="B1" s="2" t="inlineStr">
        <is>
          <t>Jul. 01, 2021</t>
        </is>
      </c>
    </row>
    <row r="2">
      <c r="A2" s="4" t="inlineStr">
        <is>
          <t>Pension Plan [Member]</t>
        </is>
      </c>
    </row>
    <row r="3">
      <c r="A3" s="4" t="inlineStr">
        <is>
          <t>Percentage of funding status</t>
        </is>
      </c>
      <c r="B3" s="4" t="inlineStr">
        <is>
          <t>104.99%</t>
        </is>
      </c>
      <c r="C3" s="4" t="inlineStr">
        <is>
          <t>[1]</t>
        </is>
      </c>
    </row>
    <row r="4"/>
    <row r="5">
      <c r="A5" s="4" t="inlineStr">
        <is>
          <t>[1]</t>
        </is>
      </c>
      <c r="B5" s="4" t="inlineStr">
        <is>
          <t>Fair value of plan assets reflects any contributions received through June 30, 2021.</t>
        </is>
      </c>
    </row>
  </sheetData>
  <mergeCells count="3">
    <mergeCell ref="B1:C1"/>
    <mergeCell ref="A4:C4"/>
    <mergeCell ref="B5:C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Unrealized holding gains (losses) on securities available-for-sale arising during the period net of income taxes</t>
        </is>
      </c>
      <c r="B4" s="6" t="n">
        <v>-275</v>
      </c>
      <c r="C4" s="6" t="n">
        <v>-43</v>
      </c>
      <c r="D4" s="6" t="n">
        <v>-382</v>
      </c>
      <c r="E4" s="6" t="n">
        <v>214</v>
      </c>
    </row>
    <row r="5">
      <c r="A5" s="4" t="inlineStr">
        <is>
          <t>Reclassification adjustment for gains and losses and net amortization or accretion on securities available-for-sale included in net income net of income taxes</t>
        </is>
      </c>
      <c r="B5" s="5" t="n">
        <v>-48</v>
      </c>
      <c r="C5" s="5" t="n">
        <v>-29</v>
      </c>
      <c r="D5" s="5" t="n">
        <v>12</v>
      </c>
      <c r="E5" s="5" t="n">
        <v>7</v>
      </c>
    </row>
    <row r="6">
      <c r="A6" s="4" t="inlineStr">
        <is>
          <t>Change in interest rate swaps net of income taxes</t>
        </is>
      </c>
      <c r="B6" s="5" t="n">
        <v>-1</v>
      </c>
      <c r="C6" s="5" t="n">
        <v>0</v>
      </c>
      <c r="D6" s="5" t="n">
        <v>46</v>
      </c>
      <c r="E6" s="5" t="n">
        <v>-45</v>
      </c>
    </row>
    <row r="7">
      <c r="A7" s="4" t="inlineStr">
        <is>
          <t>Reclassification adjustment for net interest expense on swaps included in net income net of income taxes</t>
        </is>
      </c>
      <c r="B7" s="6" t="n">
        <v>-4</v>
      </c>
      <c r="C7" s="6" t="n">
        <v>0</v>
      </c>
      <c r="D7" s="6" t="n">
        <v>-9</v>
      </c>
      <c r="E7"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chedule of Accumulated Other Comprehensive Incom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Other Comprehensive Income Loss [Abstract]</t>
        </is>
      </c>
    </row>
    <row r="4">
      <c r="A4" s="4" t="inlineStr">
        <is>
          <t>Gains on securities available-for-sale</t>
        </is>
      </c>
      <c r="C4" s="6" t="n">
        <v>-8</v>
      </c>
      <c r="D4" s="6" t="n">
        <v>-535</v>
      </c>
      <c r="E4" s="6" t="n">
        <v>-291</v>
      </c>
    </row>
    <row r="5">
      <c r="A5" s="4" t="inlineStr">
        <is>
          <t>Tax effect</t>
        </is>
      </c>
      <c r="C5" s="5" t="n">
        <v>2</v>
      </c>
      <c r="D5" s="5" t="n">
        <v>146</v>
      </c>
      <c r="E5" s="5" t="n">
        <v>79</v>
      </c>
    </row>
    <row r="6">
      <c r="A6" s="4" t="inlineStr">
        <is>
          <t>Net income (loss)</t>
        </is>
      </c>
      <c r="C6" s="5" t="n">
        <v>-6</v>
      </c>
      <c r="D6" s="5" t="n">
        <v>-389</v>
      </c>
      <c r="E6" s="5" t="n">
        <v>-212</v>
      </c>
    </row>
    <row r="7">
      <c r="A7" s="4" t="inlineStr">
        <is>
          <t>Net amortization of bond premium</t>
        </is>
      </c>
      <c r="B7" s="6" t="n">
        <v>177</v>
      </c>
      <c r="C7" s="5" t="n">
        <v>115</v>
      </c>
      <c r="D7" s="5" t="n">
        <v>494</v>
      </c>
      <c r="E7" s="5" t="n">
        <v>266</v>
      </c>
    </row>
    <row r="8">
      <c r="A8" s="4" t="inlineStr">
        <is>
          <t>Tax effect</t>
        </is>
      </c>
      <c r="B8" s="5" t="n">
        <v>-48</v>
      </c>
      <c r="C8" s="5" t="n">
        <v>-31</v>
      </c>
      <c r="D8" s="5" t="n">
        <v>-134</v>
      </c>
      <c r="E8" s="5" t="n">
        <v>-72</v>
      </c>
    </row>
    <row r="9">
      <c r="A9" s="4" t="inlineStr">
        <is>
          <t>Net income (loss)</t>
        </is>
      </c>
      <c r="B9" s="5" t="n">
        <v>129</v>
      </c>
      <c r="C9" s="5" t="n">
        <v>84</v>
      </c>
      <c r="D9" s="5" t="n">
        <v>360</v>
      </c>
      <c r="E9" s="5" t="n">
        <v>194</v>
      </c>
    </row>
    <row r="10">
      <c r="A10" s="4" t="inlineStr">
        <is>
          <t>Net interest expense on swaps</t>
        </is>
      </c>
      <c r="B10" s="5" t="n">
        <v>15</v>
      </c>
      <c r="D10" s="5" t="n">
        <v>33</v>
      </c>
    </row>
    <row r="11">
      <c r="A11" s="4" t="inlineStr">
        <is>
          <t>Tax effect</t>
        </is>
      </c>
      <c r="B11" s="5" t="n">
        <v>-4</v>
      </c>
      <c r="D11" s="5" t="n">
        <v>-9</v>
      </c>
    </row>
    <row r="12">
      <c r="A12" s="4" t="inlineStr">
        <is>
          <t>Net income (loss)</t>
        </is>
      </c>
      <c r="B12" s="5" t="n">
        <v>-11</v>
      </c>
      <c r="D12" s="5" t="n">
        <v>-24</v>
      </c>
    </row>
    <row r="13">
      <c r="A13" s="4" t="inlineStr">
        <is>
          <t>Total reclassification adjustments</t>
        </is>
      </c>
      <c r="B13" s="6" t="n">
        <v>140</v>
      </c>
      <c r="C13" s="6" t="n">
        <v>78</v>
      </c>
      <c r="D13" s="6" t="n">
        <v>-5</v>
      </c>
      <c r="E13" s="6" t="n">
        <v>-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7" customWidth="1" min="2" max="2"/>
    <col width="15" customWidth="1" min="3" max="3"/>
    <col width="14" customWidth="1" min="4" max="4"/>
    <col width="15" customWidth="1" min="5" max="5"/>
    <col width="14" customWidth="1" min="6" max="6"/>
  </cols>
  <sheetData>
    <row r="1">
      <c r="A1" s="1" t="inlineStr">
        <is>
          <t>Other Comprehensive Income - Summary of Changes in Component of AOCI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Balance at the beginning of the period</t>
        </is>
      </c>
      <c r="B3" s="4" t="inlineStr">
        <is>
          <t>[1]</t>
        </is>
      </c>
      <c r="C3" s="6" t="n">
        <v>1076</v>
      </c>
      <c r="D3" s="6" t="n">
        <v>994</v>
      </c>
      <c r="E3" s="6" t="n">
        <v>1381</v>
      </c>
      <c r="F3" s="6" t="n">
        <v>521</v>
      </c>
    </row>
    <row r="4">
      <c r="A4" s="4" t="inlineStr">
        <is>
          <t>Other comprehensive loss before reclassification</t>
        </is>
      </c>
      <c r="B4" s="4" t="inlineStr">
        <is>
          <t>[1]</t>
        </is>
      </c>
      <c r="C4" s="5" t="n">
        <v>-752</v>
      </c>
      <c r="D4" s="5" t="n">
        <v>-109</v>
      </c>
      <c r="E4" s="5" t="n">
        <v>-912</v>
      </c>
      <c r="F4" s="5" t="n">
        <v>456</v>
      </c>
    </row>
    <row r="5">
      <c r="A5" s="4" t="inlineStr">
        <is>
          <t>Amounts reclassified from OCI</t>
        </is>
      </c>
      <c r="B5" s="4" t="inlineStr">
        <is>
          <t>[1]</t>
        </is>
      </c>
      <c r="C5" s="5" t="n">
        <v>140</v>
      </c>
      <c r="D5" s="5" t="n">
        <v>74</v>
      </c>
      <c r="E5" s="5" t="n">
        <v>-5</v>
      </c>
      <c r="F5" s="5" t="n">
        <v>-18</v>
      </c>
    </row>
    <row r="6">
      <c r="A6" s="4" t="inlineStr">
        <is>
          <t>Other comprehensive income (loss)</t>
        </is>
      </c>
      <c r="B6" s="4" t="inlineStr">
        <is>
          <t>[1]</t>
        </is>
      </c>
      <c r="C6" s="5" t="n">
        <v>-612</v>
      </c>
      <c r="D6" s="5" t="n">
        <v>-35</v>
      </c>
      <c r="E6" s="5" t="n">
        <v>-917</v>
      </c>
      <c r="F6" s="5" t="n">
        <v>438</v>
      </c>
    </row>
    <row r="7">
      <c r="A7" s="4" t="inlineStr">
        <is>
          <t>Balance at the end of the period</t>
        </is>
      </c>
      <c r="B7" s="4" t="inlineStr">
        <is>
          <t>[1]</t>
        </is>
      </c>
      <c r="C7" s="5" t="n">
        <v>464</v>
      </c>
      <c r="D7" s="5" t="n">
        <v>959</v>
      </c>
      <c r="E7" s="5" t="n">
        <v>464</v>
      </c>
      <c r="F7" s="5" t="n">
        <v>959</v>
      </c>
    </row>
    <row r="8">
      <c r="A8" s="4" t="inlineStr">
        <is>
          <t>Net Unrealized Gains (Losses) on AFS Securities [Member]</t>
        </is>
      </c>
    </row>
    <row r="9">
      <c r="A9" s="4" t="inlineStr">
        <is>
          <t>Balance at the beginning of the period</t>
        </is>
      </c>
      <c r="B9" s="4" t="inlineStr">
        <is>
          <t>[1]</t>
        </is>
      </c>
      <c r="C9" s="5" t="n">
        <v>1036</v>
      </c>
      <c r="D9" s="5" t="n">
        <v>1113</v>
      </c>
      <c r="E9" s="5" t="n">
        <v>1481</v>
      </c>
      <c r="F9" s="5" t="n">
        <v>521</v>
      </c>
    </row>
    <row r="10">
      <c r="A10" s="4" t="inlineStr">
        <is>
          <t>Other comprehensive loss before reclassification</t>
        </is>
      </c>
      <c r="B10" s="4" t="inlineStr">
        <is>
          <t>[1]</t>
        </is>
      </c>
      <c r="C10" s="5" t="n">
        <v>-750</v>
      </c>
      <c r="D10" s="5" t="n">
        <v>-114</v>
      </c>
      <c r="E10" s="5" t="n">
        <v>-1037</v>
      </c>
      <c r="F10" s="5" t="n">
        <v>575</v>
      </c>
    </row>
    <row r="11">
      <c r="A11" s="4" t="inlineStr">
        <is>
          <t>Amounts reclassified from OCI</t>
        </is>
      </c>
      <c r="B11" s="4" t="inlineStr">
        <is>
          <t>[1]</t>
        </is>
      </c>
      <c r="C11" s="5" t="n">
        <v>129</v>
      </c>
      <c r="D11" s="5" t="n">
        <v>79</v>
      </c>
      <c r="E11" s="5" t="n">
        <v>-29</v>
      </c>
      <c r="F11" s="5" t="n">
        <v>-18</v>
      </c>
    </row>
    <row r="12">
      <c r="A12" s="4" t="inlineStr">
        <is>
          <t>Other comprehensive income (loss)</t>
        </is>
      </c>
      <c r="B12" s="4" t="inlineStr">
        <is>
          <t>[1]</t>
        </is>
      </c>
      <c r="C12" s="5" t="n">
        <v>-621</v>
      </c>
      <c r="D12" s="5" t="n">
        <v>-35</v>
      </c>
      <c r="E12" s="5" t="n">
        <v>-1066</v>
      </c>
      <c r="F12" s="5" t="n">
        <v>557</v>
      </c>
    </row>
    <row r="13">
      <c r="A13" s="4" t="inlineStr">
        <is>
          <t>Balance at the end of the period</t>
        </is>
      </c>
      <c r="B13" s="4" t="inlineStr">
        <is>
          <t>[1]</t>
        </is>
      </c>
      <c r="C13" s="5" t="n">
        <v>415</v>
      </c>
      <c r="D13" s="5" t="n">
        <v>1078</v>
      </c>
      <c r="E13" s="5" t="n">
        <v>415</v>
      </c>
      <c r="F13" s="5" t="n">
        <v>1078</v>
      </c>
    </row>
    <row r="14">
      <c r="A14" s="4" t="inlineStr">
        <is>
          <t>Net Unrealized Losses on Cash Flow Hedges [Member]</t>
        </is>
      </c>
    </row>
    <row r="15">
      <c r="A15" s="4" t="inlineStr">
        <is>
          <t>Balance at the beginning of the period</t>
        </is>
      </c>
      <c r="B15" s="4" t="inlineStr">
        <is>
          <t>[1]</t>
        </is>
      </c>
      <c r="C15" s="5" t="n">
        <v>40</v>
      </c>
      <c r="D15" s="5" t="n">
        <v>-119</v>
      </c>
      <c r="E15" s="5" t="n">
        <v>-100</v>
      </c>
    </row>
    <row r="16">
      <c r="A16" s="4" t="inlineStr">
        <is>
          <t>Other comprehensive loss before reclassification</t>
        </is>
      </c>
      <c r="B16" s="4" t="inlineStr">
        <is>
          <t>[1]</t>
        </is>
      </c>
      <c r="C16" s="5" t="n">
        <v>-2</v>
      </c>
      <c r="D16" s="5" t="n">
        <v>5</v>
      </c>
      <c r="E16" s="5" t="n">
        <v>125</v>
      </c>
      <c r="F16" s="5" t="n">
        <v>-119</v>
      </c>
    </row>
    <row r="17">
      <c r="A17" s="4" t="inlineStr">
        <is>
          <t>Amounts reclassified from OCI</t>
        </is>
      </c>
      <c r="B17" s="4" t="inlineStr">
        <is>
          <t>[1]</t>
        </is>
      </c>
      <c r="C17" s="5" t="n">
        <v>11</v>
      </c>
      <c r="D17" s="5" t="n">
        <v>-5</v>
      </c>
      <c r="E17" s="5" t="n">
        <v>24</v>
      </c>
    </row>
    <row r="18">
      <c r="A18" s="4" t="inlineStr">
        <is>
          <t>Other comprehensive income (loss)</t>
        </is>
      </c>
      <c r="B18" s="4" t="inlineStr">
        <is>
          <t>[1]</t>
        </is>
      </c>
      <c r="C18" s="5" t="n">
        <v>9</v>
      </c>
      <c r="E18" s="5" t="n">
        <v>149</v>
      </c>
      <c r="F18" s="5" t="n">
        <v>-119</v>
      </c>
    </row>
    <row r="19">
      <c r="A19" s="4" t="inlineStr">
        <is>
          <t>Balance at the end of the period</t>
        </is>
      </c>
      <c r="B19" s="4" t="inlineStr">
        <is>
          <t>[1]</t>
        </is>
      </c>
      <c r="C19" s="6" t="n">
        <v>49</v>
      </c>
      <c r="D19" s="6" t="n">
        <v>-119</v>
      </c>
      <c r="E19" s="6" t="n">
        <v>49</v>
      </c>
      <c r="F19" s="6" t="n">
        <v>-119</v>
      </c>
    </row>
    <row r="20"/>
    <row r="21">
      <c r="A21" s="4" t="inlineStr">
        <is>
          <t>[1]</t>
        </is>
      </c>
      <c r="B21" s="4" t="inlineStr">
        <is>
          <t>All amounts are net of tax</t>
        </is>
      </c>
    </row>
  </sheetData>
  <mergeCells count="5">
    <mergeCell ref="A1:B2"/>
    <mergeCell ref="C1:D1"/>
    <mergeCell ref="E1:F1"/>
    <mergeCell ref="A20:E20"/>
    <mergeCell ref="B21:E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Regulatory Capital Requirements (Detail) $ in Thousands</t>
        </is>
      </c>
      <c r="B1" s="2" t="inlineStr">
        <is>
          <t>Sep. 30, 2021USD ($)</t>
        </is>
      </c>
      <c r="C1" s="2" t="inlineStr">
        <is>
          <t>Dec. 31, 2020USD ($)</t>
        </is>
      </c>
    </row>
    <row r="2">
      <c r="A2" s="4" t="inlineStr">
        <is>
          <t>Actual, Total Capital (to risk- weighted assets)</t>
        </is>
      </c>
      <c r="B2" s="6" t="n">
        <v>52826</v>
      </c>
      <c r="C2" s="6" t="n">
        <v>50612</v>
      </c>
    </row>
    <row r="3">
      <c r="A3" s="4" t="inlineStr">
        <is>
          <t>Actual, Tier 1 Capital (to risk- weighted assets)</t>
        </is>
      </c>
      <c r="B3" s="5" t="n">
        <v>49243</v>
      </c>
      <c r="C3" s="5" t="n">
        <v>47222</v>
      </c>
    </row>
    <row r="4">
      <c r="A4" s="4" t="inlineStr">
        <is>
          <t>Actual, Tier 1 Capital (to average assets)</t>
        </is>
      </c>
      <c r="B4" s="5" t="n">
        <v>49243</v>
      </c>
      <c r="C4" s="5" t="n">
        <v>47222</v>
      </c>
    </row>
    <row r="5">
      <c r="A5" s="4" t="inlineStr">
        <is>
          <t>Actual, Common Equity Tier 1 (to risk-weighted assets)</t>
        </is>
      </c>
      <c r="B5" s="6" t="n">
        <v>49243</v>
      </c>
      <c r="C5" s="6" t="n">
        <v>47222</v>
      </c>
    </row>
    <row r="6">
      <c r="A6" s="4" t="inlineStr">
        <is>
          <t>Actual Ratio, Total Capital (to risk- weighted assets)</t>
        </is>
      </c>
      <c r="B6" s="8" t="n">
        <v>17.99</v>
      </c>
      <c r="C6" s="8" t="n">
        <v>17.92</v>
      </c>
    </row>
    <row r="7">
      <c r="A7" s="4" t="inlineStr">
        <is>
          <t>Actual Ratio, Tier 1 Capital (to risk- weighted assets)</t>
        </is>
      </c>
      <c r="B7" s="8" t="n">
        <v>16.77</v>
      </c>
      <c r="C7" s="8" t="n">
        <v>16.72</v>
      </c>
    </row>
    <row r="8">
      <c r="A8" s="4" t="inlineStr">
        <is>
          <t>Actual Ratio, Tier 1 Capital (to average assets)</t>
        </is>
      </c>
      <c r="B8" s="8" t="n">
        <v>10.07</v>
      </c>
      <c r="C8" s="8" t="n">
        <v>10.59</v>
      </c>
    </row>
    <row r="9">
      <c r="A9" s="4" t="inlineStr">
        <is>
          <t>Actual Ratio, Common Equity Tier 1 (to risk-weighted assets)</t>
        </is>
      </c>
      <c r="B9" s="8" t="n">
        <v>16.77</v>
      </c>
      <c r="C9" s="8" t="n">
        <v>16.72</v>
      </c>
    </row>
    <row r="10">
      <c r="A10" s="4" t="inlineStr">
        <is>
          <t>Minimum Capital Requirement, Total Capital (to risk-weighted assets)</t>
        </is>
      </c>
      <c r="B10" s="6" t="n">
        <v>23496</v>
      </c>
      <c r="C10" s="6" t="n">
        <v>22593</v>
      </c>
    </row>
    <row r="11">
      <c r="A11" s="4" t="inlineStr">
        <is>
          <t>Minimum Capital Requirement, Tier 1 Capital (to risk-weighted assets)</t>
        </is>
      </c>
      <c r="B11" s="5" t="n">
        <v>17622</v>
      </c>
      <c r="C11" s="5" t="n">
        <v>16945</v>
      </c>
    </row>
    <row r="12">
      <c r="A12" s="4" t="inlineStr">
        <is>
          <t>Minimum Capital Requirement, Tier 1 Capital (to average assets)</t>
        </is>
      </c>
      <c r="B12" s="5" t="n">
        <v>19558</v>
      </c>
      <c r="C12" s="5" t="n">
        <v>17836</v>
      </c>
    </row>
    <row r="13">
      <c r="A13" s="4" t="inlineStr">
        <is>
          <t>Minimum Capital Requirement, Common Equity Tier 1 (to risk-weighted assets)</t>
        </is>
      </c>
      <c r="B13" s="6" t="n">
        <v>13217</v>
      </c>
      <c r="C13" s="6" t="n">
        <v>12709</v>
      </c>
    </row>
    <row r="14">
      <c r="A14" s="4" t="inlineStr">
        <is>
          <t>Minimum Capital Requirement Ratio, Total Capital (to risk-weighted assets)</t>
        </is>
      </c>
      <c r="B14" s="5" t="n">
        <v>8</v>
      </c>
      <c r="C14" s="5" t="n">
        <v>8</v>
      </c>
    </row>
    <row r="15">
      <c r="A15" s="4" t="inlineStr">
        <is>
          <t>Minimum Capital Requirement Ratio, Tier 1 Capital (to risk-weighted assets)</t>
        </is>
      </c>
      <c r="B15" s="5" t="n">
        <v>6</v>
      </c>
      <c r="C15" s="5" t="n">
        <v>6</v>
      </c>
    </row>
    <row r="16">
      <c r="A16" s="4" t="inlineStr">
        <is>
          <t>Minimum Capital Requirement Ratio, Tier 1 Capital (to average assets)</t>
        </is>
      </c>
      <c r="B16" s="5" t="n">
        <v>4</v>
      </c>
      <c r="C16" s="5" t="n">
        <v>4</v>
      </c>
    </row>
    <row r="17">
      <c r="A17" s="4" t="inlineStr">
        <is>
          <t>Minimum Capital Requirement Ratio, Common Equity Tier 1 (to risk-weighted assets)</t>
        </is>
      </c>
      <c r="B17" s="4" t="inlineStr">
        <is>
          <t>4.50%</t>
        </is>
      </c>
      <c r="C17" s="4" t="inlineStr">
        <is>
          <t>4.50%</t>
        </is>
      </c>
    </row>
    <row r="18">
      <c r="A18" s="4" t="inlineStr">
        <is>
          <t>Minimum To Be Well Capitalized Under Prompt Corrective, Total Capital (to risk-weighted assets)</t>
        </is>
      </c>
      <c r="C18" s="6" t="n">
        <v>29653</v>
      </c>
    </row>
    <row r="19">
      <c r="A19" s="4" t="inlineStr">
        <is>
          <t>Minimum To Be Well Capitalized Under Prompt Corrective, Tier I Capital (to risk-weighted assets)</t>
        </is>
      </c>
      <c r="C19" s="5" t="n">
        <v>24005</v>
      </c>
    </row>
    <row r="20">
      <c r="A20" s="4" t="inlineStr">
        <is>
          <t>Minimum To Be Well Capitalized Under Prompt Corrective, Tier I Capital (to average assets)</t>
        </is>
      </c>
      <c r="C20" s="5" t="n">
        <v>17836</v>
      </c>
    </row>
    <row r="21">
      <c r="A21" s="4" t="inlineStr">
        <is>
          <t>Minimum To Be Well Capitalized Under Prompt Corrective, Common Equity Tier 1 (to risk-weighted assets)</t>
        </is>
      </c>
      <c r="C21" s="6" t="n">
        <v>19769</v>
      </c>
    </row>
    <row r="22">
      <c r="A22" s="4" t="inlineStr">
        <is>
          <t>Minimum To Be Well Capitalized Under Prompt Corrective Ratio, Total Capital (to risk-weighted assets)</t>
        </is>
      </c>
      <c r="C22" s="8" t="n">
        <v>10.5</v>
      </c>
    </row>
    <row r="23">
      <c r="A23" s="4" t="inlineStr">
        <is>
          <t>Minimum To Be Well Capitalized Under Prompt Corrective Ratio, Tier I Capital (to risk-weighted assets)</t>
        </is>
      </c>
      <c r="C23" s="8" t="n">
        <v>8.5</v>
      </c>
    </row>
    <row r="24">
      <c r="A24" s="4" t="inlineStr">
        <is>
          <t>Minimum To Be Well Capitalized Under Prompt Corrective Ratio, Tier I Capital (to average assets)</t>
        </is>
      </c>
      <c r="C24" s="5" t="n">
        <v>4</v>
      </c>
    </row>
    <row r="25">
      <c r="A25" s="4" t="inlineStr">
        <is>
          <t>Minimum To Be Well Capitalized Under Prompt Corrective Ratio, Common Equity Tier 1 (to risk-weighted assets)</t>
        </is>
      </c>
      <c r="C25" s="4" t="inlineStr">
        <is>
          <t>7.00%</t>
        </is>
      </c>
    </row>
    <row r="26">
      <c r="A26" s="4" t="inlineStr">
        <is>
          <t>Fully Phased-In</t>
        </is>
      </c>
    </row>
    <row r="27">
      <c r="A27" s="4" t="inlineStr">
        <is>
          <t>Minimum Capital Requirement, Total Capital (to risk-weighted assets)</t>
        </is>
      </c>
      <c r="B27" s="6" t="n">
        <v>30839</v>
      </c>
    </row>
    <row r="28">
      <c r="A28" s="4" t="inlineStr">
        <is>
          <t>Minimum Capital Requirement, Tier 1 Capital (to risk-weighted assets)</t>
        </is>
      </c>
      <c r="B28" s="5" t="n">
        <v>24965</v>
      </c>
    </row>
    <row r="29">
      <c r="A29" s="4" t="inlineStr">
        <is>
          <t>Minimum Capital Requirement, Tier 1 Capital (to average assets)</t>
        </is>
      </c>
      <c r="B29" s="5" t="n">
        <v>19558</v>
      </c>
    </row>
    <row r="30">
      <c r="A30" s="4" t="inlineStr">
        <is>
          <t>Minimum Capital Requirement, Common Equity Tier 1 (to risk-weighted assets)</t>
        </is>
      </c>
      <c r="B30" s="6" t="n">
        <v>20559</v>
      </c>
    </row>
    <row r="31">
      <c r="A31" s="4" t="inlineStr">
        <is>
          <t>Minimum Capital Requirement Ratio, Total Capital (to risk-weighted assets)</t>
        </is>
      </c>
      <c r="B31" s="8" t="n">
        <v>10.5</v>
      </c>
    </row>
    <row r="32">
      <c r="A32" s="4" t="inlineStr">
        <is>
          <t>Minimum Capital Requirement Ratio, Tier 1 Capital (to risk-weighted assets)</t>
        </is>
      </c>
      <c r="B32" s="8" t="n">
        <v>8.5</v>
      </c>
    </row>
    <row r="33">
      <c r="A33" s="4" t="inlineStr">
        <is>
          <t>Minimum Capital Requirement Ratio, Tier 1 Capital (to average assets)</t>
        </is>
      </c>
      <c r="B33" s="5" t="n">
        <v>4</v>
      </c>
    </row>
    <row r="34">
      <c r="A34" s="4" t="inlineStr">
        <is>
          <t>Minimum Capital Requirement Ratio, Common Equity Tier 1 (to risk-weighted assets)</t>
        </is>
      </c>
      <c r="B34" s="4" t="inlineStr">
        <is>
          <t>7.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mmon Stock Repurchases (Additional Information) (Detail) - shares</t>
        </is>
      </c>
      <c r="B1" s="2" t="inlineStr">
        <is>
          <t>Sep. 30, 2021</t>
        </is>
      </c>
      <c r="C1" s="2" t="inlineStr">
        <is>
          <t>Aug. 31, 2021</t>
        </is>
      </c>
      <c r="D1" s="2" t="inlineStr">
        <is>
          <t>Jul. 31, 2021</t>
        </is>
      </c>
      <c r="E1" s="2" t="inlineStr">
        <is>
          <t>Sep. 23, 2020</t>
        </is>
      </c>
    </row>
    <row r="2">
      <c r="A2" s="3" t="inlineStr">
        <is>
          <t>Equity Class Of Treasury Stock [Line Items]</t>
        </is>
      </c>
    </row>
    <row r="3">
      <c r="A3" s="4" t="inlineStr">
        <is>
          <t>Number of shares authorized for repurchase</t>
        </is>
      </c>
      <c r="B3" s="5" t="n">
        <v>65938</v>
      </c>
      <c r="C3" s="5" t="n">
        <v>66217</v>
      </c>
      <c r="D3" s="5" t="n">
        <v>66635</v>
      </c>
    </row>
    <row r="4">
      <c r="A4" s="4" t="inlineStr">
        <is>
          <t>Common Stock [Member]</t>
        </is>
      </c>
    </row>
    <row r="5">
      <c r="A5" s="3" t="inlineStr">
        <is>
          <t>Equity Class Of Treasury Stock [Line Items]</t>
        </is>
      </c>
    </row>
    <row r="6">
      <c r="A6" s="4" t="inlineStr">
        <is>
          <t>Percentage of repurchase of Common Stock</t>
        </is>
      </c>
      <c r="E6" s="4" t="inlineStr">
        <is>
          <t>2.30%</t>
        </is>
      </c>
    </row>
    <row r="7">
      <c r="A7" s="4" t="inlineStr">
        <is>
          <t>Equity method investment ownership percentage</t>
        </is>
      </c>
      <c r="E7" s="4" t="inlineStr">
        <is>
          <t>5.00%</t>
        </is>
      </c>
    </row>
    <row r="8">
      <c r="A8" s="4" t="inlineStr">
        <is>
          <t>Number of shares authorized for repurchase</t>
        </is>
      </c>
      <c r="B8" s="5" t="n">
        <v>70941</v>
      </c>
    </row>
    <row r="9">
      <c r="A9" s="4" t="inlineStr">
        <is>
          <t>Common Stock [Member] | Maximum [Member]</t>
        </is>
      </c>
    </row>
    <row r="10">
      <c r="A10" s="3" t="inlineStr">
        <is>
          <t>Equity Class Of Treasury Stock [Line Items]</t>
        </is>
      </c>
    </row>
    <row r="11">
      <c r="A11" s="4" t="inlineStr">
        <is>
          <t>Number of shares authorized for repurchase</t>
        </is>
      </c>
      <c r="E11" s="5" t="n">
        <v>1368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mmon Stock Repurchases - Schedule of repurchases of common stock (Details) - $ / shares</t>
        </is>
      </c>
      <c r="B1" s="2" t="inlineStr">
        <is>
          <t>1 Months Ended</t>
        </is>
      </c>
      <c r="E1" s="2" t="inlineStr">
        <is>
          <t>9 Months Ended</t>
        </is>
      </c>
    </row>
    <row r="2">
      <c r="B2" s="2" t="inlineStr">
        <is>
          <t>Sep. 30, 2021</t>
        </is>
      </c>
      <c r="C2" s="2" t="inlineStr">
        <is>
          <t>Aug. 31, 2021</t>
        </is>
      </c>
      <c r="D2" s="2" t="inlineStr">
        <is>
          <t>Jul. 31, 2021</t>
        </is>
      </c>
      <c r="E2" s="2" t="inlineStr">
        <is>
          <t>Sep. 30, 2021</t>
        </is>
      </c>
    </row>
    <row r="3">
      <c r="A3" s="3" t="inlineStr">
        <is>
          <t>Equity [Abstract]</t>
        </is>
      </c>
    </row>
    <row r="4">
      <c r="A4" s="4" t="inlineStr">
        <is>
          <t>Total Number of Shares Purchased</t>
        </is>
      </c>
      <c r="B4" s="5" t="n">
        <v>279</v>
      </c>
      <c r="C4" s="5" t="n">
        <v>418</v>
      </c>
      <c r="D4" s="5" t="n">
        <v>2766</v>
      </c>
      <c r="E4" s="5" t="n">
        <v>3463</v>
      </c>
    </row>
    <row r="5">
      <c r="A5" s="4" t="inlineStr">
        <is>
          <t>Average Price Paid per Share</t>
        </is>
      </c>
      <c r="B5" s="7" t="n">
        <v>9.890000000000001</v>
      </c>
      <c r="C5" s="7" t="n">
        <v>9.82</v>
      </c>
      <c r="D5" s="7" t="n">
        <v>9.859999999999999</v>
      </c>
    </row>
    <row r="6">
      <c r="A6" s="4" t="inlineStr">
        <is>
          <t>Total Number of Shares Purchased as Part of Publicly Announced Plans or Programs</t>
        </is>
      </c>
      <c r="B6" s="5" t="n">
        <v>279</v>
      </c>
      <c r="C6" s="5" t="n">
        <v>418</v>
      </c>
      <c r="D6" s="5" t="n">
        <v>2766</v>
      </c>
      <c r="E6" s="5" t="n">
        <v>3463</v>
      </c>
    </row>
    <row r="7">
      <c r="A7" s="4" t="inlineStr">
        <is>
          <t>Maximum Number of Shares that may Yet Be Purchased Under the Plans or Programs</t>
        </is>
      </c>
      <c r="B7" s="5" t="n">
        <v>65938</v>
      </c>
      <c r="C7" s="5" t="n">
        <v>66217</v>
      </c>
      <c r="D7" s="5" t="n">
        <v>66635</v>
      </c>
      <c r="E7" s="5" t="n">
        <v>659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Derivatives and Hedging Activities - Additional Information (Detail)</t>
        </is>
      </c>
      <c r="B1" s="2" t="inlineStr">
        <is>
          <t>3 Months Ended</t>
        </is>
      </c>
      <c r="D1" s="2" t="inlineStr">
        <is>
          <t>9 Months Ended</t>
        </is>
      </c>
    </row>
    <row r="2">
      <c r="B2" s="2" t="inlineStr">
        <is>
          <t>Sep. 30, 2021USD ($)Derivative</t>
        </is>
      </c>
      <c r="C2" s="2" t="inlineStr">
        <is>
          <t>Sep. 30, 2020USD ($)</t>
        </is>
      </c>
      <c r="D2" s="2" t="inlineStr">
        <is>
          <t>Sep. 30, 2021USD ($)Derivative</t>
        </is>
      </c>
      <c r="E2" s="2" t="inlineStr">
        <is>
          <t>Sep. 30, 2020USD ($)</t>
        </is>
      </c>
      <c r="F2" s="2" t="inlineStr">
        <is>
          <t>Dec. 31, 2020USD ($)</t>
        </is>
      </c>
    </row>
    <row r="3">
      <c r="A3" s="3" t="inlineStr">
        <is>
          <t>Derivatives Fair Value [Line Items]</t>
        </is>
      </c>
    </row>
    <row r="4">
      <c r="A4" s="4" t="inlineStr">
        <is>
          <t>Interest rate swaps</t>
        </is>
      </c>
      <c r="D4" s="6" t="n">
        <v>204000</v>
      </c>
      <c r="E4" s="6" t="n">
        <v>-164000</v>
      </c>
    </row>
    <row r="5">
      <c r="A5" s="4" t="inlineStr">
        <is>
          <t>Cash collateral from counterparties</t>
        </is>
      </c>
      <c r="B5" s="6" t="n">
        <v>526000</v>
      </c>
      <c r="D5" s="5" t="n">
        <v>526000</v>
      </c>
      <c r="F5" s="6" t="n">
        <v>525000</v>
      </c>
    </row>
    <row r="6">
      <c r="A6" s="4" t="inlineStr">
        <is>
          <t>Interest Expense [Member]</t>
        </is>
      </c>
    </row>
    <row r="7">
      <c r="A7" s="3" t="inlineStr">
        <is>
          <t>Derivatives Fair Value [Line Items]</t>
        </is>
      </c>
    </row>
    <row r="8">
      <c r="A8" s="4" t="inlineStr">
        <is>
          <t>Interest rate swaps</t>
        </is>
      </c>
      <c r="D8" s="5" t="n">
        <v>56000000</v>
      </c>
    </row>
    <row r="9">
      <c r="A9" s="4" t="inlineStr">
        <is>
          <t>Designated as Hedging Instrument | Interest Rate Swaps [Member]</t>
        </is>
      </c>
    </row>
    <row r="10">
      <c r="A10" s="3" t="inlineStr">
        <is>
          <t>Derivatives Fair Value [Line Items]</t>
        </is>
      </c>
    </row>
    <row r="11">
      <c r="A11" s="4" t="inlineStr">
        <is>
          <t>Notional</t>
        </is>
      </c>
      <c r="B11" s="5" t="n">
        <v>10000000</v>
      </c>
      <c r="D11" s="5" t="n">
        <v>10000000</v>
      </c>
      <c r="F11" s="5" t="n">
        <v>10000000</v>
      </c>
    </row>
    <row r="12">
      <c r="A12" s="4" t="inlineStr">
        <is>
          <t>Interest rate swaps</t>
        </is>
      </c>
      <c r="B12" s="5" t="n">
        <v>12000000</v>
      </c>
      <c r="C12" s="6" t="n">
        <v>0</v>
      </c>
      <c r="D12" s="5" t="n">
        <v>204000000</v>
      </c>
      <c r="E12" s="5" t="n">
        <v>-164000000</v>
      </c>
    </row>
    <row r="13">
      <c r="A13" s="4" t="inlineStr">
        <is>
          <t>Other Liabilities</t>
        </is>
      </c>
      <c r="F13" s="5" t="n">
        <v>137000</v>
      </c>
    </row>
    <row r="14">
      <c r="A14" s="4" t="inlineStr">
        <is>
          <t>Designated as Hedging Instrument | Interest Rate Swaps [Member] | Other Liabilities [Member]</t>
        </is>
      </c>
    </row>
    <row r="15">
      <c r="A15" s="3" t="inlineStr">
        <is>
          <t>Derivatives Fair Value [Line Items]</t>
        </is>
      </c>
    </row>
    <row r="16">
      <c r="A16" s="4" t="inlineStr">
        <is>
          <t>Interest rate swap derivative liability</t>
        </is>
      </c>
      <c r="B16" s="5" t="n">
        <v>67000000</v>
      </c>
      <c r="D16" s="5" t="n">
        <v>67000000</v>
      </c>
      <c r="F16" s="5" t="n">
        <v>137000000</v>
      </c>
    </row>
    <row r="17">
      <c r="A17" s="4" t="inlineStr">
        <is>
          <t>Designated as Hedging Instrument | Interest Rate Swap 2020 [Member]</t>
        </is>
      </c>
    </row>
    <row r="18">
      <c r="A18" s="3" t="inlineStr">
        <is>
          <t>Derivatives Fair Value [Line Items]</t>
        </is>
      </c>
    </row>
    <row r="19">
      <c r="A19" s="4" t="inlineStr">
        <is>
          <t>Notional</t>
        </is>
      </c>
      <c r="B19" s="5" t="n">
        <v>5000000</v>
      </c>
      <c r="D19" s="5" t="n">
        <v>5000000</v>
      </c>
      <c r="F19" s="5" t="n">
        <v>5000000</v>
      </c>
    </row>
    <row r="20">
      <c r="A20" s="4" t="inlineStr">
        <is>
          <t>Other Liabilities</t>
        </is>
      </c>
      <c r="F20" s="5" t="n">
        <v>68000</v>
      </c>
    </row>
    <row r="21">
      <c r="A21" s="4" t="inlineStr">
        <is>
          <t>Designated as Hedging Instrument | Interest Rate Swap 2021 [Member]</t>
        </is>
      </c>
    </row>
    <row r="22">
      <c r="A22" s="3" t="inlineStr">
        <is>
          <t>Derivatives Fair Value [Line Items]</t>
        </is>
      </c>
    </row>
    <row r="23">
      <c r="A23" s="4" t="inlineStr">
        <is>
          <t>Notional</t>
        </is>
      </c>
      <c r="B23" s="5" t="n">
        <v>5000000</v>
      </c>
      <c r="D23" s="5" t="n">
        <v>5000000</v>
      </c>
      <c r="F23" s="5" t="n">
        <v>5000000</v>
      </c>
    </row>
    <row r="24">
      <c r="A24" s="4" t="inlineStr">
        <is>
          <t>Other Liabilities</t>
        </is>
      </c>
      <c r="F24" s="5" t="n">
        <v>69000</v>
      </c>
    </row>
    <row r="25">
      <c r="A25" s="4" t="inlineStr">
        <is>
          <t>Cash Flow Hedges on 90-day Advances from FHLB [Member]</t>
        </is>
      </c>
    </row>
    <row r="26">
      <c r="A26" s="3" t="inlineStr">
        <is>
          <t>Derivatives Fair Value [Line Items]</t>
        </is>
      </c>
    </row>
    <row r="27">
      <c r="A27" s="4" t="inlineStr">
        <is>
          <t>Other Liabilities</t>
        </is>
      </c>
      <c r="B27" s="6" t="n">
        <v>10000000</v>
      </c>
      <c r="D27" s="6" t="n">
        <v>10000000</v>
      </c>
      <c r="F27" s="6" t="n">
        <v>5000000</v>
      </c>
    </row>
    <row r="28">
      <c r="A28" s="4" t="inlineStr">
        <is>
          <t>Cash Flow Hedges on 90-day Advances from FHLB [Member] | Designated as Hedging Instrument | Interest Rate Swaps [Member]</t>
        </is>
      </c>
    </row>
    <row r="29">
      <c r="A29" s="3" t="inlineStr">
        <is>
          <t>Derivatives Fair Value [Line Items]</t>
        </is>
      </c>
    </row>
    <row r="30">
      <c r="A30" s="4" t="inlineStr">
        <is>
          <t>Number of notional interest rate swaps | Derivative</t>
        </is>
      </c>
      <c r="B30" s="5" t="n">
        <v>2</v>
      </c>
      <c r="D30" s="5" t="n">
        <v>2</v>
      </c>
    </row>
    <row r="31">
      <c r="A31" s="4" t="inlineStr">
        <is>
          <t>Cash Flow Hedges on 90-day Advances from FHLB [Member] | Designated as Hedging Instrument | Interest Rate Swap 2020 [Member]</t>
        </is>
      </c>
    </row>
    <row r="32">
      <c r="A32" s="3" t="inlineStr">
        <is>
          <t>Derivatives Fair Value [Line Items]</t>
        </is>
      </c>
    </row>
    <row r="33">
      <c r="A33" s="4" t="inlineStr">
        <is>
          <t>Notional</t>
        </is>
      </c>
      <c r="B33" s="6" t="n">
        <v>5000000</v>
      </c>
      <c r="D33" s="6" t="n">
        <v>5000000</v>
      </c>
    </row>
    <row r="34">
      <c r="A34" s="4" t="inlineStr">
        <is>
          <t>Cash Flow Hedges on 90-day Advances from FHLB [Member] | Designated as Hedging Instrument | Interest Rate Swap 2021 [Member]</t>
        </is>
      </c>
    </row>
    <row r="35">
      <c r="A35" s="3" t="inlineStr">
        <is>
          <t>Derivatives Fair Value [Line Items]</t>
        </is>
      </c>
    </row>
    <row r="36">
      <c r="A36" s="4" t="inlineStr">
        <is>
          <t>Notional</t>
        </is>
      </c>
      <c r="B36" s="5" t="n">
        <v>5000000</v>
      </c>
      <c r="D36" s="5" t="n">
        <v>5000000</v>
      </c>
    </row>
    <row r="37">
      <c r="A37" s="4" t="inlineStr">
        <is>
          <t>Balance Sheet Hedges on 90-day Advances from FHLB [Member]</t>
        </is>
      </c>
    </row>
    <row r="38">
      <c r="A38" s="3" t="inlineStr">
        <is>
          <t>Derivatives Fair Value [Line Items]</t>
        </is>
      </c>
    </row>
    <row r="39">
      <c r="A39" s="4" t="inlineStr">
        <is>
          <t>Other Liabilities</t>
        </is>
      </c>
      <c r="B39" s="6" t="n">
        <v>10000000</v>
      </c>
      <c r="C39" s="6" t="n">
        <v>5000000</v>
      </c>
      <c r="D39" s="6" t="n">
        <v>10000000</v>
      </c>
      <c r="E39" s="6" t="n">
        <v>50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s and Hedging Activities - Summary of the Company's Derivatives Associated with its Interest Rate Risk Management Activities (Detail) - USD ($) $ in Thousands</t>
        </is>
      </c>
      <c r="B1" s="2" t="inlineStr">
        <is>
          <t>9 Months Ended</t>
        </is>
      </c>
      <c r="C1" s="2" t="inlineStr">
        <is>
          <t>12 Months Ended</t>
        </is>
      </c>
    </row>
    <row r="2">
      <c r="B2" s="2" t="inlineStr">
        <is>
          <t>Sep. 30, 2021</t>
        </is>
      </c>
      <c r="C2" s="2" t="inlineStr">
        <is>
          <t>Dec. 31, 2020</t>
        </is>
      </c>
    </row>
    <row r="3">
      <c r="A3" s="4" t="inlineStr">
        <is>
          <t>Cash Flow Hedges on 90-day Advances from FHLB [Member]</t>
        </is>
      </c>
    </row>
    <row r="4">
      <c r="A4" s="3" t="inlineStr">
        <is>
          <t>Derivatives Fair Value [Line Items]</t>
        </is>
      </c>
    </row>
    <row r="5">
      <c r="A5" s="4" t="inlineStr">
        <is>
          <t>Other Liabilities</t>
        </is>
      </c>
      <c r="B5" s="6" t="n">
        <v>10000</v>
      </c>
      <c r="C5" s="6" t="n">
        <v>5000</v>
      </c>
    </row>
    <row r="6">
      <c r="A6" s="4" t="inlineStr">
        <is>
          <t>Designated as Hedging Instrument | Interest Rate Swap 2020 [Member]</t>
        </is>
      </c>
    </row>
    <row r="7">
      <c r="A7" s="3" t="inlineStr">
        <is>
          <t>Derivatives Fair Value [Line Items]</t>
        </is>
      </c>
    </row>
    <row r="8">
      <c r="A8" s="4" t="inlineStr">
        <is>
          <t>Start Date</t>
        </is>
      </c>
      <c r="B8" s="4" t="inlineStr">
        <is>
          <t>Apr. 13,
		2020</t>
        </is>
      </c>
      <c r="C8" s="4" t="inlineStr">
        <is>
          <t>Apr. 13,
		2020</t>
        </is>
      </c>
    </row>
    <row r="9">
      <c r="A9" s="4" t="inlineStr">
        <is>
          <t>Maturity Date</t>
        </is>
      </c>
      <c r="B9" s="4" t="inlineStr">
        <is>
          <t>Apr. 13,
		2025</t>
        </is>
      </c>
      <c r="C9" s="4" t="inlineStr">
        <is>
          <t>Apr. 13,
		2025</t>
        </is>
      </c>
    </row>
    <row r="10">
      <c r="A10" s="4" t="inlineStr">
        <is>
          <t>Rate</t>
        </is>
      </c>
      <c r="B10" s="4" t="inlineStr">
        <is>
          <t>0.68%</t>
        </is>
      </c>
      <c r="C10" s="4" t="inlineStr">
        <is>
          <t>0.68%</t>
        </is>
      </c>
    </row>
    <row r="11">
      <c r="A11" s="4" t="inlineStr">
        <is>
          <t>Notional</t>
        </is>
      </c>
      <c r="B11" s="6" t="n">
        <v>5000</v>
      </c>
      <c r="C11" s="6" t="n">
        <v>5000</v>
      </c>
    </row>
    <row r="12">
      <c r="A12" s="4" t="inlineStr">
        <is>
          <t>Other Assets</t>
        </is>
      </c>
      <c r="B12" s="5" t="n">
        <v>16</v>
      </c>
    </row>
    <row r="13">
      <c r="A13" s="4" t="inlineStr">
        <is>
          <t>Other Liabilities</t>
        </is>
      </c>
      <c r="C13" s="6" t="n">
        <v>68</v>
      </c>
    </row>
    <row r="14">
      <c r="A14" s="4" t="inlineStr">
        <is>
          <t>Designated as Hedging Instrument | Interest Rate Swap 2020 [Member] | Cash Flow Hedges on 90-day Advances from FHLB [Member]</t>
        </is>
      </c>
    </row>
    <row r="15">
      <c r="A15" s="3" t="inlineStr">
        <is>
          <t>Derivatives Fair Value [Line Items]</t>
        </is>
      </c>
    </row>
    <row r="16">
      <c r="A16" s="4" t="inlineStr">
        <is>
          <t>Notional</t>
        </is>
      </c>
      <c r="B16" s="6" t="n">
        <v>5000</v>
      </c>
    </row>
    <row r="17">
      <c r="A17" s="4" t="inlineStr">
        <is>
          <t>Designated as Hedging Instrument | Interest Rate Swap 2021 [Member]</t>
        </is>
      </c>
    </row>
    <row r="18">
      <c r="A18" s="3" t="inlineStr">
        <is>
          <t>Derivatives Fair Value [Line Items]</t>
        </is>
      </c>
    </row>
    <row r="19">
      <c r="A19" s="4" t="inlineStr">
        <is>
          <t>Start Date</t>
        </is>
      </c>
      <c r="B19" s="4" t="inlineStr">
        <is>
          <t>Apr. 13,
		2021</t>
        </is>
      </c>
      <c r="C19" s="4" t="inlineStr">
        <is>
          <t>Apr. 13,
		2021</t>
        </is>
      </c>
    </row>
    <row r="20">
      <c r="A20" s="4" t="inlineStr">
        <is>
          <t>Maturity Date</t>
        </is>
      </c>
      <c r="B20" s="4" t="inlineStr">
        <is>
          <t>Apr. 13,
		2026</t>
        </is>
      </c>
      <c r="C20" s="4" t="inlineStr">
        <is>
          <t>Apr. 13,
		2026</t>
        </is>
      </c>
    </row>
    <row r="21">
      <c r="A21" s="4" t="inlineStr">
        <is>
          <t>Rate</t>
        </is>
      </c>
      <c r="B21" s="4" t="inlineStr">
        <is>
          <t>0.74%</t>
        </is>
      </c>
      <c r="C21" s="4" t="inlineStr">
        <is>
          <t>0.74%</t>
        </is>
      </c>
    </row>
    <row r="22">
      <c r="A22" s="4" t="inlineStr">
        <is>
          <t>Notional</t>
        </is>
      </c>
      <c r="B22" s="6" t="n">
        <v>5000</v>
      </c>
      <c r="C22" s="6" t="n">
        <v>5000</v>
      </c>
    </row>
    <row r="23">
      <c r="A23" s="4" t="inlineStr">
        <is>
          <t>Other Assets</t>
        </is>
      </c>
      <c r="B23" s="5" t="n">
        <v>51</v>
      </c>
    </row>
    <row r="24">
      <c r="A24" s="4" t="inlineStr">
        <is>
          <t>Other Liabilities</t>
        </is>
      </c>
      <c r="C24" s="5" t="n">
        <v>69</v>
      </c>
    </row>
    <row r="25">
      <c r="A25" s="4" t="inlineStr">
        <is>
          <t>Designated as Hedging Instrument | Interest Rate Swap 2021 [Member] | Cash Flow Hedges on 90-day Advances from FHLB [Member]</t>
        </is>
      </c>
    </row>
    <row r="26">
      <c r="A26" s="3" t="inlineStr">
        <is>
          <t>Derivatives Fair Value [Line Items]</t>
        </is>
      </c>
    </row>
    <row r="27">
      <c r="A27" s="4" t="inlineStr">
        <is>
          <t>Notional</t>
        </is>
      </c>
      <c r="B27" s="5" t="n">
        <v>5000</v>
      </c>
    </row>
    <row r="28">
      <c r="A28" s="4" t="inlineStr">
        <is>
          <t>Designated as Hedging Instrument | Interest Rate Swaps [Member]</t>
        </is>
      </c>
    </row>
    <row r="29">
      <c r="A29" s="3" t="inlineStr">
        <is>
          <t>Derivatives Fair Value [Line Items]</t>
        </is>
      </c>
    </row>
    <row r="30">
      <c r="A30" s="4" t="inlineStr">
        <is>
          <t>Notional</t>
        </is>
      </c>
      <c r="B30" s="5" t="n">
        <v>10000</v>
      </c>
      <c r="C30" s="5" t="n">
        <v>10000</v>
      </c>
    </row>
    <row r="31">
      <c r="A31" s="4" t="inlineStr">
        <is>
          <t>Other Assets</t>
        </is>
      </c>
      <c r="B31" s="6" t="n">
        <v>67</v>
      </c>
    </row>
    <row r="32">
      <c r="A32" s="4" t="inlineStr">
        <is>
          <t>Other Liabilities</t>
        </is>
      </c>
      <c r="C32" s="6" t="n">
        <v>13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the Effect of Cash Flow Hedge Accounting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s Fair Value [Line Items]</t>
        </is>
      </c>
    </row>
    <row r="4">
      <c r="A4" s="4" t="inlineStr">
        <is>
          <t>Location and Amount of Gain or Loss Recognized in Income on Cash Flow Hedging Relationships</t>
        </is>
      </c>
      <c r="B4" s="6" t="n">
        <v>235</v>
      </c>
      <c r="C4" s="6" t="n">
        <v>504</v>
      </c>
      <c r="D4" s="6" t="n">
        <v>747</v>
      </c>
      <c r="E4" s="6" t="n">
        <v>1953</v>
      </c>
    </row>
    <row r="5">
      <c r="A5" s="4" t="inlineStr">
        <is>
          <t>Amount Reclassified from AOCI into Income</t>
        </is>
      </c>
    </row>
    <row r="6">
      <c r="A6" s="3" t="inlineStr">
        <is>
          <t>Derivatives Fair Value [Line Items]</t>
        </is>
      </c>
    </row>
    <row r="7">
      <c r="A7" s="4" t="inlineStr">
        <is>
          <t>Location and Amount of Gain or Loss Recognized in Income on Cash Flow Hedging Relationships</t>
        </is>
      </c>
      <c r="B7" s="6" t="n">
        <v>-15</v>
      </c>
      <c r="D7" s="6" t="n">
        <v>-3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by Balance Sheet Grouping (Detail) - USD ($) $ in Thousands</t>
        </is>
      </c>
      <c r="B1" s="2" t="inlineStr">
        <is>
          <t>Sep. 30, 2021</t>
        </is>
      </c>
      <c r="C1" s="2" t="inlineStr">
        <is>
          <t>Dec. 31, 2020</t>
        </is>
      </c>
    </row>
    <row r="2">
      <c r="A2" s="3" t="inlineStr">
        <is>
          <t>Securities available-for-sale:</t>
        </is>
      </c>
    </row>
    <row r="3">
      <c r="A3" s="4" t="inlineStr">
        <is>
          <t>Securities available-for-sale, at fair value</t>
        </is>
      </c>
      <c r="B3" s="6" t="n">
        <v>77546</v>
      </c>
      <c r="C3" s="6" t="n">
        <v>55470</v>
      </c>
    </row>
    <row r="4">
      <c r="A4" s="4" t="inlineStr">
        <is>
          <t>U.S. Government-sponsored enterprises obligations [Member]</t>
        </is>
      </c>
    </row>
    <row r="5">
      <c r="A5" s="3" t="inlineStr">
        <is>
          <t>Securities available-for-sale:</t>
        </is>
      </c>
    </row>
    <row r="6">
      <c r="A6" s="4" t="inlineStr">
        <is>
          <t>Securities available-for-sale, at fair value</t>
        </is>
      </c>
      <c r="B6" s="5" t="n">
        <v>5560</v>
      </c>
      <c r="C6" s="5" t="n">
        <v>973</v>
      </c>
    </row>
    <row r="7">
      <c r="A7" s="4" t="inlineStr">
        <is>
          <t>U.S. Government agency small business administration pools guaranteed by SBA [Member]</t>
        </is>
      </c>
    </row>
    <row r="8">
      <c r="A8" s="3" t="inlineStr">
        <is>
          <t>Securities available-for-sale:</t>
        </is>
      </c>
    </row>
    <row r="9">
      <c r="A9" s="4" t="inlineStr">
        <is>
          <t>Securities available-for-sale, at fair value</t>
        </is>
      </c>
      <c r="B9" s="5" t="n">
        <v>4079</v>
      </c>
      <c r="C9" s="5" t="n">
        <v>2470</v>
      </c>
    </row>
    <row r="10">
      <c r="A10" s="4" t="inlineStr">
        <is>
          <t>Collateralized mortgage obligations issued by the FHLMC and FNMA [Member]</t>
        </is>
      </c>
    </row>
    <row r="11">
      <c r="A11" s="3" t="inlineStr">
        <is>
          <t>Securities available-for-sale:</t>
        </is>
      </c>
    </row>
    <row r="12">
      <c r="A12" s="4" t="inlineStr">
        <is>
          <t>Securities available-for-sale, at fair value</t>
        </is>
      </c>
      <c r="B12" s="5" t="n">
        <v>2951</v>
      </c>
      <c r="C12" s="5" t="n">
        <v>949</v>
      </c>
    </row>
    <row r="13">
      <c r="A13" s="4" t="inlineStr">
        <is>
          <t>Residential mortgage backed securities [Member]</t>
        </is>
      </c>
    </row>
    <row r="14">
      <c r="A14" s="3" t="inlineStr">
        <is>
          <t>Securities available-for-sale:</t>
        </is>
      </c>
    </row>
    <row r="15">
      <c r="A15" s="4" t="inlineStr">
        <is>
          <t>Securities available-for-sale, at fair value</t>
        </is>
      </c>
      <c r="B15" s="5" t="n">
        <v>21062</v>
      </c>
      <c r="C15" s="5" t="n">
        <v>5136</v>
      </c>
    </row>
    <row r="16">
      <c r="A16" s="4" t="inlineStr">
        <is>
          <t>Municipal bonds [Member]</t>
        </is>
      </c>
    </row>
    <row r="17">
      <c r="A17" s="3" t="inlineStr">
        <is>
          <t>Securities available-for-sale:</t>
        </is>
      </c>
    </row>
    <row r="18">
      <c r="A18" s="4" t="inlineStr">
        <is>
          <t>Securities available-for-sale, at fair value</t>
        </is>
      </c>
      <c r="B18" s="5" t="n">
        <v>43894</v>
      </c>
      <c r="C18" s="5" t="n">
        <v>45942</v>
      </c>
    </row>
    <row r="19">
      <c r="A19" s="4" t="inlineStr">
        <is>
          <t>Fair Value, Measurements, Recurring [Member] | U.S. Government-sponsored enterprises obligations [Member]</t>
        </is>
      </c>
    </row>
    <row r="20">
      <c r="A20" s="3" t="inlineStr">
        <is>
          <t>Securities available-for-sale:</t>
        </is>
      </c>
    </row>
    <row r="21">
      <c r="A21" s="4" t="inlineStr">
        <is>
          <t>Securities available-for-sale, at fair value</t>
        </is>
      </c>
      <c r="B21" s="5" t="n">
        <v>5560</v>
      </c>
      <c r="C21" s="5" t="n">
        <v>973</v>
      </c>
    </row>
    <row r="22">
      <c r="A22" s="4" t="inlineStr">
        <is>
          <t>Fair Value, Measurements, Recurring [Member] | U.S. Government agency small business administration pools guaranteed by SBA [Member]</t>
        </is>
      </c>
    </row>
    <row r="23">
      <c r="A23" s="3" t="inlineStr">
        <is>
          <t>Securities available-for-sale:</t>
        </is>
      </c>
    </row>
    <row r="24">
      <c r="A24" s="4" t="inlineStr">
        <is>
          <t>Securities available-for-sale, at fair value</t>
        </is>
      </c>
      <c r="B24" s="5" t="n">
        <v>4079</v>
      </c>
      <c r="C24" s="5" t="n">
        <v>2470</v>
      </c>
    </row>
    <row r="25">
      <c r="A25" s="4" t="inlineStr">
        <is>
          <t>Fair Value, Measurements, Recurring [Member] | Collateralized mortgage obligations issued by the FHLMC and FNMA [Member]</t>
        </is>
      </c>
    </row>
    <row r="26">
      <c r="A26" s="3" t="inlineStr">
        <is>
          <t>Securities available-for-sale:</t>
        </is>
      </c>
    </row>
    <row r="27">
      <c r="A27" s="4" t="inlineStr">
        <is>
          <t>Securities available-for-sale, at fair value</t>
        </is>
      </c>
      <c r="B27" s="5" t="n">
        <v>2951</v>
      </c>
      <c r="C27" s="5" t="n">
        <v>949</v>
      </c>
    </row>
    <row r="28">
      <c r="A28" s="4" t="inlineStr">
        <is>
          <t>Fair Value, Measurements, Recurring [Member] | Residential mortgage backed securities [Member]</t>
        </is>
      </c>
    </row>
    <row r="29">
      <c r="A29" s="3" t="inlineStr">
        <is>
          <t>Securities available-for-sale:</t>
        </is>
      </c>
    </row>
    <row r="30">
      <c r="A30" s="4" t="inlineStr">
        <is>
          <t>Securities available-for-sale, at fair value</t>
        </is>
      </c>
      <c r="B30" s="5" t="n">
        <v>21062</v>
      </c>
      <c r="C30" s="5" t="n">
        <v>5136</v>
      </c>
    </row>
    <row r="31">
      <c r="A31" s="4" t="inlineStr">
        <is>
          <t>Fair Value, Measurements, Recurring [Member] | Municipal bonds [Member]</t>
        </is>
      </c>
    </row>
    <row r="32">
      <c r="A32" s="3" t="inlineStr">
        <is>
          <t>Securities available-for-sale:</t>
        </is>
      </c>
    </row>
    <row r="33">
      <c r="A33" s="4" t="inlineStr">
        <is>
          <t>Securities available-for-sale, at fair value</t>
        </is>
      </c>
      <c r="B33" s="5" t="n">
        <v>43894</v>
      </c>
      <c r="C33" s="5" t="n">
        <v>45942</v>
      </c>
    </row>
    <row r="34">
      <c r="A34" s="4" t="inlineStr">
        <is>
          <t>Fair Value, Measurements, Recurring [Member] | Derivative [Member]</t>
        </is>
      </c>
    </row>
    <row r="35">
      <c r="A35" s="3" t="inlineStr">
        <is>
          <t>Assets, Fair Value Disclosure</t>
        </is>
      </c>
    </row>
    <row r="36">
      <c r="A36" s="4" t="inlineStr">
        <is>
          <t>Assets, Fair Value Disclosure</t>
        </is>
      </c>
      <c r="B36" s="5" t="n">
        <v>67</v>
      </c>
    </row>
    <row r="37">
      <c r="A37" s="3" t="inlineStr">
        <is>
          <t>Other Liabilities:</t>
        </is>
      </c>
    </row>
    <row r="38">
      <c r="A38" s="4" t="inlineStr">
        <is>
          <t>Liabilities, Fair Value Disclosure</t>
        </is>
      </c>
      <c r="C38" s="5" t="n">
        <v>137</v>
      </c>
    </row>
    <row r="39">
      <c r="A39" s="4" t="inlineStr">
        <is>
          <t>Fair Value, Measurements, Recurring [Member] | Fair Value, Inputs, Level 2 [Member] | U.S. Government-sponsored enterprises obligations [Member]</t>
        </is>
      </c>
    </row>
    <row r="40">
      <c r="A40" s="3" t="inlineStr">
        <is>
          <t>Securities available-for-sale:</t>
        </is>
      </c>
    </row>
    <row r="41">
      <c r="A41" s="4" t="inlineStr">
        <is>
          <t>Securities available-for-sale, at fair value</t>
        </is>
      </c>
      <c r="B41" s="5" t="n">
        <v>5560</v>
      </c>
      <c r="C41" s="5" t="n">
        <v>973</v>
      </c>
    </row>
    <row r="42">
      <c r="A42" s="4" t="inlineStr">
        <is>
          <t>Fair Value, Measurements, Recurring [Member] | Fair Value, Inputs, Level 2 [Member] | U.S. Government agency small business administration pools guaranteed by SBA [Member]</t>
        </is>
      </c>
    </row>
    <row r="43">
      <c r="A43" s="3" t="inlineStr">
        <is>
          <t>Securities available-for-sale:</t>
        </is>
      </c>
    </row>
    <row r="44">
      <c r="A44" s="4" t="inlineStr">
        <is>
          <t>Securities available-for-sale, at fair value</t>
        </is>
      </c>
      <c r="B44" s="5" t="n">
        <v>4079</v>
      </c>
      <c r="C44" s="5" t="n">
        <v>2470</v>
      </c>
    </row>
    <row r="45">
      <c r="A45" s="4" t="inlineStr">
        <is>
          <t>Fair Value, Measurements, Recurring [Member] | Fair Value, Inputs, Level 2 [Member] | Collateralized mortgage obligations issued by the FHLMC and FNMA [Member]</t>
        </is>
      </c>
    </row>
    <row r="46">
      <c r="A46" s="3" t="inlineStr">
        <is>
          <t>Securities available-for-sale:</t>
        </is>
      </c>
    </row>
    <row r="47">
      <c r="A47" s="4" t="inlineStr">
        <is>
          <t>Securities available-for-sale, at fair value</t>
        </is>
      </c>
      <c r="B47" s="5" t="n">
        <v>2951</v>
      </c>
      <c r="C47" s="5" t="n">
        <v>949</v>
      </c>
    </row>
    <row r="48">
      <c r="A48" s="4" t="inlineStr">
        <is>
          <t>Fair Value, Measurements, Recurring [Member] | Fair Value, Inputs, Level 2 [Member] | Residential mortgage backed securities [Member]</t>
        </is>
      </c>
    </row>
    <row r="49">
      <c r="A49" s="3" t="inlineStr">
        <is>
          <t>Securities available-for-sale:</t>
        </is>
      </c>
    </row>
    <row r="50">
      <c r="A50" s="4" t="inlineStr">
        <is>
          <t>Securities available-for-sale, at fair value</t>
        </is>
      </c>
      <c r="B50" s="5" t="n">
        <v>21062</v>
      </c>
      <c r="C50" s="5" t="n">
        <v>5136</v>
      </c>
    </row>
    <row r="51">
      <c r="A51" s="4" t="inlineStr">
        <is>
          <t>Fair Value, Measurements, Recurring [Member] | Fair Value, Inputs, Level 2 [Member] | Municipal bonds [Member]</t>
        </is>
      </c>
    </row>
    <row r="52">
      <c r="A52" s="3" t="inlineStr">
        <is>
          <t>Securities available-for-sale:</t>
        </is>
      </c>
    </row>
    <row r="53">
      <c r="A53" s="4" t="inlineStr">
        <is>
          <t>Securities available-for-sale, at fair value</t>
        </is>
      </c>
      <c r="B53" s="5" t="n">
        <v>43894</v>
      </c>
      <c r="C53" s="5" t="n">
        <v>45942</v>
      </c>
    </row>
    <row r="54">
      <c r="A54" s="4" t="inlineStr">
        <is>
          <t>Fair Value, Measurements, Recurring [Member] | Fair Value, Inputs, Level 2 [Member] | Derivative [Member]</t>
        </is>
      </c>
    </row>
    <row r="55">
      <c r="A55" s="3" t="inlineStr">
        <is>
          <t>Assets, Fair Value Disclosure</t>
        </is>
      </c>
    </row>
    <row r="56">
      <c r="A56" s="4" t="inlineStr">
        <is>
          <t>Assets, Fair Value Disclosure</t>
        </is>
      </c>
      <c r="B56" s="5" t="n">
        <v>67</v>
      </c>
    </row>
    <row r="57">
      <c r="A57" s="3" t="inlineStr">
        <is>
          <t>Other Liabilities:</t>
        </is>
      </c>
    </row>
    <row r="58">
      <c r="A58" s="4" t="inlineStr">
        <is>
          <t>Liabilities, Fair Value Disclosure</t>
        </is>
      </c>
      <c r="C58" s="5" t="n">
        <v>137</v>
      </c>
    </row>
    <row r="59">
      <c r="A59" s="4" t="inlineStr">
        <is>
          <t>Fair Value, Measurements, Recurring [Member] | Mortgage-backed securities [Member]</t>
        </is>
      </c>
    </row>
    <row r="60">
      <c r="A60" s="3" t="inlineStr">
        <is>
          <t>Assets, Fair Value Disclosure</t>
        </is>
      </c>
    </row>
    <row r="61">
      <c r="A61" s="4" t="inlineStr">
        <is>
          <t>Assets, Fair Value Disclosure</t>
        </is>
      </c>
      <c r="B61" s="5" t="n">
        <v>315</v>
      </c>
      <c r="C61" s="5" t="n">
        <v>273</v>
      </c>
    </row>
    <row r="62">
      <c r="A62" s="4" t="inlineStr">
        <is>
          <t>Fair Value, Measurements, Recurring [Member] | Mortgage-backed securities [Member] | Fair Value, Inputs, Level 3 [Member]</t>
        </is>
      </c>
    </row>
    <row r="63">
      <c r="A63" s="3" t="inlineStr">
        <is>
          <t>Assets, Fair Value Disclosure</t>
        </is>
      </c>
    </row>
    <row r="64">
      <c r="A64" s="4" t="inlineStr">
        <is>
          <t>Assets, Fair Value Disclosure</t>
        </is>
      </c>
      <c r="B64" s="6" t="n">
        <v>315</v>
      </c>
      <c r="C64" s="6" t="n">
        <v>2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s of Assets and Liabilities - Summary of Changes in Level 3 Assets and Liabilities Measured at Fair Value on a Recurring Basis (Detail) - Fair Value, Inputs, Level 3 [Member] - Fair Value, Measurements, Recurring [Member] - Mortgage-backed securities [Member] - USD ($) $ in Thousands</t>
        </is>
      </c>
      <c r="C1" s="2" t="inlineStr">
        <is>
          <t>9 Months Ended</t>
        </is>
      </c>
    </row>
    <row r="2">
      <c r="C2" s="2" t="inlineStr">
        <is>
          <t>Sep. 30, 2021</t>
        </is>
      </c>
      <c r="D2" s="2" t="inlineStr">
        <is>
          <t>Sep. 30, 2020</t>
        </is>
      </c>
    </row>
    <row r="3">
      <c r="A3" s="4" t="inlineStr">
        <is>
          <t>Beginning Balance</t>
        </is>
      </c>
      <c r="B3" s="4" t="inlineStr">
        <is>
          <t>[1]</t>
        </is>
      </c>
      <c r="C3" s="6" t="n">
        <v>273</v>
      </c>
      <c r="D3" s="6" t="n">
        <v>397</v>
      </c>
    </row>
    <row r="4">
      <c r="A4" s="4" t="inlineStr">
        <is>
          <t>Included in net income</t>
        </is>
      </c>
      <c r="B4" s="4" t="inlineStr">
        <is>
          <t>[1]</t>
        </is>
      </c>
      <c r="C4" s="5" t="n">
        <v>42</v>
      </c>
      <c r="D4" s="5" t="n">
        <v>-87</v>
      </c>
    </row>
    <row r="5">
      <c r="A5" s="4" t="inlineStr">
        <is>
          <t>Ending Balance</t>
        </is>
      </c>
      <c r="B5" s="4" t="inlineStr">
        <is>
          <t>[1]</t>
        </is>
      </c>
      <c r="C5" s="6" t="n">
        <v>315</v>
      </c>
      <c r="D5" s="6" t="n">
        <v>310</v>
      </c>
    </row>
    <row r="6"/>
    <row r="7">
      <c r="A7" s="4" t="inlineStr">
        <is>
          <t>[1]</t>
        </is>
      </c>
      <c r="B7" s="4" t="inlineStr">
        <is>
          <t>Realized and unrealized gains and losses related to mortgage servicing rights are reported as a component of loan servicing income (loss) in the Company’s consolidated statements of income.</t>
        </is>
      </c>
    </row>
  </sheetData>
  <mergeCells count="4">
    <mergeCell ref="A1:B2"/>
    <mergeCell ref="C1:D1"/>
    <mergeCell ref="A6:C6"/>
    <mergeCell ref="B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7" customWidth="1" min="2" max="2"/>
    <col width="13" customWidth="1" min="3" max="3"/>
    <col width="22" customWidth="1" min="4" max="4"/>
    <col width="36" customWidth="1" min="5" max="5"/>
    <col width="24" customWidth="1" min="6" max="6"/>
    <col width="55" customWidth="1" min="7" max="7"/>
    <col width="24" customWidth="1" min="8" max="8"/>
    <col width="36" customWidth="1" min="9" max="9"/>
  </cols>
  <sheetData>
    <row r="1">
      <c r="A1" s="1" t="inlineStr">
        <is>
          <t>CONSOLIDATED STATEMENTS OF CHANGES IN STOCKHOLDERS' EQUITY - USD ($) $ in Thousands</t>
        </is>
      </c>
      <c r="B1" s="2" t="inlineStr">
        <is>
          <t>Total</t>
        </is>
      </c>
      <c r="D1" s="2" t="inlineStr">
        <is>
          <t>Common Stock [Member]</t>
        </is>
      </c>
      <c r="E1" s="2" t="inlineStr">
        <is>
          <t>Additional Paid-in Capital [Member]</t>
        </is>
      </c>
      <c r="F1" s="2" t="inlineStr">
        <is>
          <t>Equity Capital [Member]</t>
        </is>
      </c>
      <c r="G1" s="2" t="inlineStr">
        <is>
          <t>Accumulated Other Comprehensive Income (Loss) [Member]</t>
        </is>
      </c>
      <c r="H1" s="2" t="inlineStr">
        <is>
          <t>Treasury Stock [Member]</t>
        </is>
      </c>
      <c r="I1" s="2" t="inlineStr">
        <is>
          <t>Unearned Compensation ESOP [Member]</t>
        </is>
      </c>
    </row>
    <row r="2">
      <c r="A2" s="4" t="inlineStr">
        <is>
          <t>Beginning Balance at Dec. 31, 2019</t>
        </is>
      </c>
      <c r="B2" s="6" t="n">
        <v>57066</v>
      </c>
      <c r="D2" s="6" t="n">
        <v>61</v>
      </c>
      <c r="E2" s="6" t="n">
        <v>25636</v>
      </c>
      <c r="F2" s="6" t="n">
        <v>33113</v>
      </c>
      <c r="G2" s="6" t="n">
        <v>521</v>
      </c>
      <c r="I2" s="6" t="n">
        <v>-2265</v>
      </c>
    </row>
    <row r="3">
      <c r="A3" s="4" t="inlineStr">
        <is>
          <t>Beginning Balance (shares) at Dec. 31, 2019</t>
        </is>
      </c>
      <c r="D3" s="5" t="n">
        <v>6083500</v>
      </c>
    </row>
    <row r="4">
      <c r="A4" s="4" t="inlineStr">
        <is>
          <t>Net income</t>
        </is>
      </c>
      <c r="B4" s="5" t="n">
        <v>1180</v>
      </c>
      <c r="F4" s="5" t="n">
        <v>1180</v>
      </c>
    </row>
    <row r="5">
      <c r="A5" s="4" t="inlineStr">
        <is>
          <t>Other comprehensive income (loss)</t>
        </is>
      </c>
      <c r="B5" s="5" t="n">
        <v>438</v>
      </c>
      <c r="C5" s="4" t="inlineStr">
        <is>
          <t>[1]</t>
        </is>
      </c>
      <c r="G5" s="5" t="n">
        <v>438</v>
      </c>
    </row>
    <row r="6">
      <c r="A6" s="4" t="inlineStr">
        <is>
          <t>ESOP shares earned</t>
        </is>
      </c>
      <c r="B6" s="5" t="n">
        <v>63</v>
      </c>
      <c r="E6" s="5" t="n">
        <v>-26</v>
      </c>
      <c r="I6" s="5" t="n">
        <v>89</v>
      </c>
    </row>
    <row r="7">
      <c r="A7" s="4" t="inlineStr">
        <is>
          <t>Ending Balance at Sep. 30, 2020</t>
        </is>
      </c>
      <c r="B7" s="5" t="n">
        <v>58747</v>
      </c>
      <c r="D7" s="6" t="n">
        <v>61</v>
      </c>
      <c r="E7" s="5" t="n">
        <v>25610</v>
      </c>
      <c r="F7" s="5" t="n">
        <v>34293</v>
      </c>
      <c r="G7" s="5" t="n">
        <v>959</v>
      </c>
      <c r="I7" s="5" t="n">
        <v>-2176</v>
      </c>
    </row>
    <row r="8">
      <c r="A8" s="4" t="inlineStr">
        <is>
          <t>Ending Balance (shares) at Sep. 30, 2020</t>
        </is>
      </c>
      <c r="D8" s="5" t="n">
        <v>6083500</v>
      </c>
    </row>
    <row r="9">
      <c r="A9" s="4" t="inlineStr">
        <is>
          <t>Beginning Balance at Jun. 30, 2020</t>
        </is>
      </c>
      <c r="B9" s="5" t="n">
        <v>58372</v>
      </c>
      <c r="D9" s="6" t="n">
        <v>61</v>
      </c>
      <c r="E9" s="5" t="n">
        <v>25622</v>
      </c>
      <c r="F9" s="5" t="n">
        <v>33901</v>
      </c>
      <c r="G9" s="5" t="n">
        <v>994</v>
      </c>
      <c r="I9" s="5" t="n">
        <v>-2206</v>
      </c>
    </row>
    <row r="10">
      <c r="A10" s="4" t="inlineStr">
        <is>
          <t>Beginning Balance (shares) at Jun. 30, 2020</t>
        </is>
      </c>
      <c r="D10" s="5" t="n">
        <v>6083500</v>
      </c>
    </row>
    <row r="11">
      <c r="A11" s="4" t="inlineStr">
        <is>
          <t>Net income</t>
        </is>
      </c>
      <c r="B11" s="5" t="n">
        <v>392</v>
      </c>
      <c r="F11" s="5" t="n">
        <v>392</v>
      </c>
    </row>
    <row r="12">
      <c r="A12" s="4" t="inlineStr">
        <is>
          <t>Other comprehensive income (loss)</t>
        </is>
      </c>
      <c r="B12" s="5" t="n">
        <v>-35</v>
      </c>
      <c r="C12" s="4" t="inlineStr">
        <is>
          <t>[1]</t>
        </is>
      </c>
      <c r="G12" s="5" t="n">
        <v>-35</v>
      </c>
    </row>
    <row r="13">
      <c r="A13" s="4" t="inlineStr">
        <is>
          <t>ESOP shares earned</t>
        </is>
      </c>
      <c r="B13" s="5" t="n">
        <v>18</v>
      </c>
      <c r="E13" s="5" t="n">
        <v>-12</v>
      </c>
      <c r="I13" s="5" t="n">
        <v>30</v>
      </c>
    </row>
    <row r="14">
      <c r="A14" s="4" t="inlineStr">
        <is>
          <t>Ending Balance at Sep. 30, 2020</t>
        </is>
      </c>
      <c r="B14" s="5" t="n">
        <v>58747</v>
      </c>
      <c r="D14" s="6" t="n">
        <v>61</v>
      </c>
      <c r="E14" s="5" t="n">
        <v>25610</v>
      </c>
      <c r="F14" s="5" t="n">
        <v>34293</v>
      </c>
      <c r="G14" s="5" t="n">
        <v>959</v>
      </c>
      <c r="I14" s="5" t="n">
        <v>-2176</v>
      </c>
    </row>
    <row r="15">
      <c r="A15" s="4" t="inlineStr">
        <is>
          <t>Ending Balance (shares) at Sep. 30, 2020</t>
        </is>
      </c>
      <c r="D15" s="5" t="n">
        <v>6083500</v>
      </c>
    </row>
    <row r="16">
      <c r="A16" s="4" t="inlineStr">
        <is>
          <t>Beginning Balance at Dec. 31, 2020</t>
        </is>
      </c>
      <c r="B16" s="5" t="n">
        <v>58861</v>
      </c>
      <c r="D16" s="6" t="n">
        <v>61</v>
      </c>
      <c r="E16" s="5" t="n">
        <v>25606</v>
      </c>
      <c r="F16" s="5" t="n">
        <v>34192</v>
      </c>
      <c r="G16" s="5" t="n">
        <v>1381</v>
      </c>
      <c r="H16" s="6" t="n">
        <v>-233</v>
      </c>
      <c r="I16" s="5" t="n">
        <v>-2146</v>
      </c>
    </row>
    <row r="17">
      <c r="A17" s="4" t="inlineStr">
        <is>
          <t>Beginning Balance (shares) at Dec. 31, 2020</t>
        </is>
      </c>
      <c r="D17" s="5" t="n">
        <v>6058024</v>
      </c>
    </row>
    <row r="18">
      <c r="A18" s="4" t="inlineStr">
        <is>
          <t>Net income</t>
        </is>
      </c>
      <c r="B18" s="5" t="n">
        <v>2204</v>
      </c>
      <c r="F18" s="5" t="n">
        <v>2204</v>
      </c>
    </row>
    <row r="19">
      <c r="A19" s="4" t="inlineStr">
        <is>
          <t>Other comprehensive income (loss)</t>
        </is>
      </c>
      <c r="B19" s="5" t="n">
        <v>-917</v>
      </c>
      <c r="C19" s="4" t="inlineStr">
        <is>
          <t>[1]</t>
        </is>
      </c>
      <c r="G19" s="5" t="n">
        <v>-917</v>
      </c>
    </row>
    <row r="20">
      <c r="A20" s="4" t="inlineStr">
        <is>
          <t>Treasury stock activity</t>
        </is>
      </c>
      <c r="B20" s="6" t="n">
        <v>-438</v>
      </c>
      <c r="H20" s="5" t="n">
        <v>-438</v>
      </c>
    </row>
    <row r="21">
      <c r="A21" s="4" t="inlineStr">
        <is>
          <t>Treasury stock activity (shares)</t>
        </is>
      </c>
      <c r="B21" s="5" t="n">
        <v>-3463</v>
      </c>
      <c r="D21" s="5" t="n">
        <v>-45465</v>
      </c>
    </row>
    <row r="22">
      <c r="A22" s="4" t="inlineStr">
        <is>
          <t>ESOP shares earned</t>
        </is>
      </c>
      <c r="B22" s="6" t="n">
        <v>86</v>
      </c>
      <c r="E22" s="5" t="n">
        <v>-3</v>
      </c>
      <c r="I22" s="5" t="n">
        <v>89</v>
      </c>
    </row>
    <row r="23">
      <c r="A23" s="4" t="inlineStr">
        <is>
          <t>Ending Balance at Sep. 30, 2021</t>
        </is>
      </c>
      <c r="B23" s="5" t="n">
        <v>59796</v>
      </c>
      <c r="D23" s="6" t="n">
        <v>61</v>
      </c>
      <c r="E23" s="5" t="n">
        <v>25603</v>
      </c>
      <c r="F23" s="5" t="n">
        <v>36396</v>
      </c>
      <c r="G23" s="5" t="n">
        <v>464</v>
      </c>
      <c r="H23" s="5" t="n">
        <v>-671</v>
      </c>
      <c r="I23" s="5" t="n">
        <v>-2057</v>
      </c>
    </row>
    <row r="24">
      <c r="A24" s="4" t="inlineStr">
        <is>
          <t>Ending Balance (shares) at Sep. 30, 2021</t>
        </is>
      </c>
      <c r="D24" s="5" t="n">
        <v>6012559</v>
      </c>
    </row>
    <row r="25">
      <c r="A25" s="4" t="inlineStr">
        <is>
          <t>Beginning Balance at Jun. 30, 2021</t>
        </is>
      </c>
      <c r="B25" s="5" t="n">
        <v>59950</v>
      </c>
      <c r="D25" s="6" t="n">
        <v>60</v>
      </c>
      <c r="E25" s="5" t="n">
        <v>25603</v>
      </c>
      <c r="F25" s="5" t="n">
        <v>35933</v>
      </c>
      <c r="G25" s="5" t="n">
        <v>1076</v>
      </c>
      <c r="H25" s="5" t="n">
        <v>-636</v>
      </c>
      <c r="I25" s="5" t="n">
        <v>-2086</v>
      </c>
    </row>
    <row r="26">
      <c r="A26" s="4" t="inlineStr">
        <is>
          <t>Beginning Balance (shares) at Jun. 30, 2021</t>
        </is>
      </c>
      <c r="D26" s="5" t="n">
        <v>6016022</v>
      </c>
    </row>
    <row r="27">
      <c r="A27" s="4" t="inlineStr">
        <is>
          <t>Net income</t>
        </is>
      </c>
      <c r="B27" s="5" t="n">
        <v>463</v>
      </c>
      <c r="F27" s="5" t="n">
        <v>463</v>
      </c>
    </row>
    <row r="28">
      <c r="A28" s="4" t="inlineStr">
        <is>
          <t>Other comprehensive income (loss)</t>
        </is>
      </c>
      <c r="B28" s="5" t="n">
        <v>-612</v>
      </c>
      <c r="C28" s="4" t="inlineStr">
        <is>
          <t>[1]</t>
        </is>
      </c>
      <c r="G28" s="5" t="n">
        <v>-612</v>
      </c>
    </row>
    <row r="29">
      <c r="A29" s="4" t="inlineStr">
        <is>
          <t>Treasury stock activity</t>
        </is>
      </c>
      <c r="B29" s="5" t="n">
        <v>-34</v>
      </c>
      <c r="D29" s="6" t="n">
        <v>1</v>
      </c>
      <c r="H29" s="5" t="n">
        <v>-35</v>
      </c>
    </row>
    <row r="30">
      <c r="A30" s="4" t="inlineStr">
        <is>
          <t>Treasury stock activity (shares)</t>
        </is>
      </c>
      <c r="D30" s="5" t="n">
        <v>-3463</v>
      </c>
    </row>
    <row r="31">
      <c r="A31" s="4" t="inlineStr">
        <is>
          <t>ESOP shares earned</t>
        </is>
      </c>
      <c r="B31" s="5" t="n">
        <v>29</v>
      </c>
      <c r="I31" s="5" t="n">
        <v>29</v>
      </c>
    </row>
    <row r="32">
      <c r="A32" s="4" t="inlineStr">
        <is>
          <t>Ending Balance at Sep. 30, 2021</t>
        </is>
      </c>
      <c r="B32" s="6" t="n">
        <v>59796</v>
      </c>
      <c r="D32" s="6" t="n">
        <v>61</v>
      </c>
      <c r="E32" s="6" t="n">
        <v>25603</v>
      </c>
      <c r="F32" s="6" t="n">
        <v>36396</v>
      </c>
      <c r="G32" s="6" t="n">
        <v>464</v>
      </c>
      <c r="H32" s="6" t="n">
        <v>-671</v>
      </c>
      <c r="I32" s="6" t="n">
        <v>-2057</v>
      </c>
    </row>
    <row r="33">
      <c r="A33" s="4" t="inlineStr">
        <is>
          <t>Ending Balance (shares) at Sep. 30, 2021</t>
        </is>
      </c>
      <c r="D33" s="5" t="n">
        <v>6012559</v>
      </c>
    </row>
    <row r="34"/>
    <row r="35">
      <c r="A35" s="4" t="inlineStr">
        <is>
          <t>[1]</t>
        </is>
      </c>
      <c r="B35" s="4" t="inlineStr">
        <is>
          <t>All amounts are net of tax</t>
        </is>
      </c>
    </row>
  </sheetData>
  <mergeCells count="3">
    <mergeCell ref="B1:C1"/>
    <mergeCell ref="A34:I34"/>
    <mergeCell ref="B35:I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51" customWidth="1" min="3" max="3"/>
    <col width="51" customWidth="1" min="4" max="4"/>
    <col width="21" customWidth="1" min="5" max="5"/>
    <col width="21" customWidth="1" min="6" max="6"/>
  </cols>
  <sheetData>
    <row r="1">
      <c r="A1" s="1" t="inlineStr">
        <is>
          <t>Fair Values of Assets and Liabilities - Summary of Significant Unobservable Inputs used in Level 3 Assets Measured at Fair Value on Recurring Basis (Detail) - Fair Value, Inputs, Level 3 [Member] - Fair Value, Measurements, Recurring [Member] $ in Thousands</t>
        </is>
      </c>
      <c r="C1" s="2" t="inlineStr">
        <is>
          <t>9 Months Ended</t>
        </is>
      </c>
      <c r="D1" s="2" t="inlineStr">
        <is>
          <t>12 Months Ended</t>
        </is>
      </c>
    </row>
    <row r="2">
      <c r="C2" s="2" t="inlineStr">
        <is>
          <t>Sep. 30, 2021USD ($)</t>
        </is>
      </c>
      <c r="D2" s="2" t="inlineStr">
        <is>
          <t>Dec. 31, 2020USD ($)</t>
        </is>
      </c>
      <c r="E2" s="2" t="inlineStr">
        <is>
          <t>Sep. 30, 2020USD ($)</t>
        </is>
      </c>
      <c r="F2" s="2" t="inlineStr">
        <is>
          <t>Dec. 31, 2019USD ($)</t>
        </is>
      </c>
    </row>
    <row r="3">
      <c r="A3" s="4" t="inlineStr">
        <is>
          <t>Mortgage-backed securities [Member]</t>
        </is>
      </c>
    </row>
    <row r="4">
      <c r="A4" s="4" t="inlineStr">
        <is>
          <t>Mortgage Servicing Rights</t>
        </is>
      </c>
      <c r="B4" s="4" t="inlineStr">
        <is>
          <t>[1]</t>
        </is>
      </c>
      <c r="C4" s="6" t="n">
        <v>315</v>
      </c>
      <c r="D4" s="6" t="n">
        <v>273</v>
      </c>
      <c r="E4" s="6" t="n">
        <v>310</v>
      </c>
      <c r="F4" s="6" t="n">
        <v>397</v>
      </c>
    </row>
    <row r="5">
      <c r="A5" s="4" t="inlineStr">
        <is>
          <t>Prepayment Rate [Member] | Mortgage-backed securities [Member]</t>
        </is>
      </c>
    </row>
    <row r="6">
      <c r="A6" s="4" t="inlineStr">
        <is>
          <t>Servicing Asset, Valuation Technique [Extensible List]</t>
        </is>
      </c>
      <c r="C6" s="4" t="inlineStr">
        <is>
          <t>us-gaap:ValuationTechniqueDiscountedCashFlowMember</t>
        </is>
      </c>
      <c r="D6" s="4" t="inlineStr">
        <is>
          <t>us-gaap:ValuationTechniqueDiscountedCashFlowMember</t>
        </is>
      </c>
    </row>
    <row r="7">
      <c r="A7" s="4" t="inlineStr">
        <is>
          <t>Mortgage Servicing Rights</t>
        </is>
      </c>
      <c r="C7" s="6" t="n">
        <v>315</v>
      </c>
      <c r="D7" s="6" t="n">
        <v>273</v>
      </c>
    </row>
    <row r="8">
      <c r="A8" s="4" t="inlineStr">
        <is>
          <t>Prepayment Rate [Member] | Minimum [Member]</t>
        </is>
      </c>
    </row>
    <row r="9">
      <c r="A9" s="4" t="inlineStr">
        <is>
          <t>Mortgage Servicing Rights, Measuring Inputs</t>
        </is>
      </c>
      <c r="C9" s="9" t="n">
        <v>0.07770000000000001</v>
      </c>
      <c r="D9" s="9" t="n">
        <v>0.1405</v>
      </c>
    </row>
    <row r="10">
      <c r="A10" s="4" t="inlineStr">
        <is>
          <t>Prepayment Rate [Member] | Maximum [Member]</t>
        </is>
      </c>
    </row>
    <row r="11">
      <c r="A11" s="4" t="inlineStr">
        <is>
          <t>Mortgage Servicing Rights, Measuring Inputs</t>
        </is>
      </c>
      <c r="C11" s="9" t="n">
        <v>0.2624</v>
      </c>
      <c r="D11" s="9" t="n">
        <v>0.2702</v>
      </c>
    </row>
    <row r="12">
      <c r="A12" s="4" t="inlineStr">
        <is>
          <t>Prepayment Rate [Member] | Weighted Average [Member]</t>
        </is>
      </c>
    </row>
    <row r="13">
      <c r="A13" s="4" t="inlineStr">
        <is>
          <t>Mortgage Servicing Rights, Measuring Inputs</t>
        </is>
      </c>
      <c r="B13" s="4" t="inlineStr">
        <is>
          <t>[2]</t>
        </is>
      </c>
      <c r="C13" s="9" t="n">
        <v>0.1456</v>
      </c>
      <c r="D13" s="8" t="n">
        <v>20.97</v>
      </c>
    </row>
    <row r="14">
      <c r="A14" s="4" t="inlineStr">
        <is>
          <t>Fair value valuation techniques</t>
        </is>
      </c>
      <c r="C14" s="4" t="inlineStr">
        <is>
          <t>Prepayment Rate</t>
        </is>
      </c>
      <c r="D14" s="4" t="inlineStr">
        <is>
          <t>Prepayment Rate</t>
        </is>
      </c>
    </row>
    <row r="15">
      <c r="A15" s="4" t="inlineStr">
        <is>
          <t>Discount Rate [Member] | Minimum [Member]</t>
        </is>
      </c>
    </row>
    <row r="16">
      <c r="A16" s="4" t="inlineStr">
        <is>
          <t>Mortgage Servicing Rights, Measuring Inputs</t>
        </is>
      </c>
      <c r="C16" s="9" t="n">
        <v>0.09</v>
      </c>
      <c r="D16" s="9" t="n">
        <v>0.09</v>
      </c>
    </row>
    <row r="17">
      <c r="A17" s="4" t="inlineStr">
        <is>
          <t>Discount Rate [Member] | Maximum [Member]</t>
        </is>
      </c>
    </row>
    <row r="18">
      <c r="A18" s="4" t="inlineStr">
        <is>
          <t>Mortgage Servicing Rights, Measuring Inputs</t>
        </is>
      </c>
      <c r="C18" s="9" t="n">
        <v>0.09</v>
      </c>
      <c r="D18" s="9" t="n">
        <v>0.09</v>
      </c>
    </row>
    <row r="19">
      <c r="A19" s="4" t="inlineStr">
        <is>
          <t>Discount Rate [Member] | Weighted Average [Member]</t>
        </is>
      </c>
    </row>
    <row r="20">
      <c r="A20" s="4" t="inlineStr">
        <is>
          <t>Mortgage Servicing Rights, Measuring Inputs</t>
        </is>
      </c>
      <c r="B20" s="4" t="inlineStr">
        <is>
          <t>[2]</t>
        </is>
      </c>
      <c r="C20" s="9" t="n">
        <v>0.09</v>
      </c>
      <c r="D20" s="5" t="n">
        <v>9</v>
      </c>
    </row>
    <row r="21">
      <c r="A21" s="4" t="inlineStr">
        <is>
          <t>Fair value valuation techniques</t>
        </is>
      </c>
      <c r="C21" s="4" t="inlineStr">
        <is>
          <t>Discount Rate</t>
        </is>
      </c>
      <c r="D21" s="4" t="inlineStr">
        <is>
          <t>Discount Rate</t>
        </is>
      </c>
    </row>
    <row r="22">
      <c r="A22" s="4" t="inlineStr">
        <is>
          <t>Delinquency Rate [Member] | Minimum [Member]</t>
        </is>
      </c>
    </row>
    <row r="23">
      <c r="A23" s="4" t="inlineStr">
        <is>
          <t>Mortgage Servicing Rights, Measuring Inputs</t>
        </is>
      </c>
      <c r="C23" s="9" t="n">
        <v>0.0315</v>
      </c>
      <c r="D23" s="9" t="n">
        <v>0.0342</v>
      </c>
    </row>
    <row r="24">
      <c r="A24" s="4" t="inlineStr">
        <is>
          <t>Delinquency Rate [Member] | Maximum [Member]</t>
        </is>
      </c>
    </row>
    <row r="25">
      <c r="A25" s="4" t="inlineStr">
        <is>
          <t>Mortgage Servicing Rights, Measuring Inputs</t>
        </is>
      </c>
      <c r="C25" s="9" t="n">
        <v>0.0406</v>
      </c>
      <c r="D25" s="9" t="n">
        <v>0.0513</v>
      </c>
    </row>
    <row r="26">
      <c r="A26" s="4" t="inlineStr">
        <is>
          <t>Delinquency Rate [Member] | Weighted Average [Member]</t>
        </is>
      </c>
    </row>
    <row r="27">
      <c r="A27" s="4" t="inlineStr">
        <is>
          <t>Mortgage Servicing Rights, Measuring Inputs</t>
        </is>
      </c>
      <c r="B27" s="4" t="inlineStr">
        <is>
          <t>[2]</t>
        </is>
      </c>
      <c r="C27" s="9" t="n">
        <v>0.0332</v>
      </c>
      <c r="D27" s="8" t="n">
        <v>4.12</v>
      </c>
    </row>
    <row r="28">
      <c r="A28" s="4" t="inlineStr">
        <is>
          <t>Fair value valuation techniques</t>
        </is>
      </c>
      <c r="C28" s="4" t="inlineStr">
        <is>
          <t>Delinquency Rate</t>
        </is>
      </c>
      <c r="D28" s="4" t="inlineStr">
        <is>
          <t>Delinquency Rate</t>
        </is>
      </c>
    </row>
    <row r="29">
      <c r="A29" s="4" t="inlineStr">
        <is>
          <t>Default Rate [Member] | Minimum [Member]</t>
        </is>
      </c>
    </row>
    <row r="30">
      <c r="A30" s="4" t="inlineStr">
        <is>
          <t>Mortgage Servicing Rights, Measuring Inputs</t>
        </is>
      </c>
      <c r="C30" s="9" t="n">
        <v>0.0008</v>
      </c>
      <c r="D30" s="9" t="n">
        <v>0.0008</v>
      </c>
    </row>
    <row r="31">
      <c r="A31" s="4" t="inlineStr">
        <is>
          <t>Default Rate [Member] | Maximum [Member]</t>
        </is>
      </c>
    </row>
    <row r="32">
      <c r="A32" s="4" t="inlineStr">
        <is>
          <t>Mortgage Servicing Rights, Measuring Inputs</t>
        </is>
      </c>
      <c r="C32" s="9" t="n">
        <v>0.0014</v>
      </c>
      <c r="D32" s="9" t="n">
        <v>0.0014</v>
      </c>
    </row>
    <row r="33">
      <c r="A33" s="4" t="inlineStr">
        <is>
          <t>Default Rate [Member] | Weighted Average [Member]</t>
        </is>
      </c>
    </row>
    <row r="34">
      <c r="A34" s="4" t="inlineStr">
        <is>
          <t>Mortgage Servicing Rights, Measuring Inputs</t>
        </is>
      </c>
      <c r="B34" s="4" t="inlineStr">
        <is>
          <t>[2]</t>
        </is>
      </c>
      <c r="C34" s="9" t="n">
        <v>0.0013</v>
      </c>
      <c r="D34" s="8" t="n">
        <v>0.13</v>
      </c>
    </row>
    <row r="35">
      <c r="A35" s="4" t="inlineStr">
        <is>
          <t>Fair value valuation techniques</t>
        </is>
      </c>
      <c r="C35" s="4" t="inlineStr">
        <is>
          <t>Default Rate</t>
        </is>
      </c>
      <c r="D35" s="4" t="inlineStr">
        <is>
          <t>Default Rate</t>
        </is>
      </c>
    </row>
    <row r="36"/>
    <row r="37">
      <c r="A37" s="4" t="inlineStr">
        <is>
          <t>[1]</t>
        </is>
      </c>
      <c r="B37" s="4" t="inlineStr">
        <is>
          <t>Realized and unrealized gains and losses related to mortgage servicing rights are reported as a component of loan servicing income (loss) in the Company’s consolidated statements of income.</t>
        </is>
      </c>
    </row>
    <row r="38">
      <c r="A38" s="4" t="inlineStr">
        <is>
          <t>[2]</t>
        </is>
      </c>
      <c r="B38" s="4" t="inlineStr">
        <is>
          <t>Unobservable inputs for mortgage servicing rights were weighted by loan amount.</t>
        </is>
      </c>
    </row>
  </sheetData>
  <mergeCells count="4">
    <mergeCell ref="A1:B2"/>
    <mergeCell ref="A36:E36"/>
    <mergeCell ref="B37:E37"/>
    <mergeCell ref="B38:E3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dditional Information (Detail) - USD ($)</t>
        </is>
      </c>
      <c r="B1" s="2" t="inlineStr">
        <is>
          <t>Sep. 30, 2021</t>
        </is>
      </c>
      <c r="C1" s="2" t="inlineStr">
        <is>
          <t>Dec. 31, 2020</t>
        </is>
      </c>
    </row>
    <row r="2">
      <c r="A2" s="3" t="inlineStr">
        <is>
          <t>Fair Value Assets And Liabilities Measured On Recurring And Nonrecurring Basis [Line Items]</t>
        </is>
      </c>
    </row>
    <row r="3">
      <c r="A3" s="4" t="inlineStr">
        <is>
          <t>Non-financial assets and liabilities measured at fair value on a recurring basis</t>
        </is>
      </c>
      <c r="B3" s="6" t="n">
        <v>0</v>
      </c>
    </row>
    <row r="4">
      <c r="A4" s="4" t="inlineStr">
        <is>
          <t>Foreclosed assets</t>
        </is>
      </c>
      <c r="B4" s="5" t="n">
        <v>0</v>
      </c>
      <c r="C4" s="6" t="n">
        <v>0</v>
      </c>
    </row>
    <row r="5">
      <c r="A5" s="4" t="inlineStr">
        <is>
          <t>Fair Value, Nonrecurring [Member]</t>
        </is>
      </c>
    </row>
    <row r="6">
      <c r="A6" s="3" t="inlineStr">
        <is>
          <t>Fair Value Assets And Liabilities Measured On Recurring And Nonrecurring Basis [Line Items]</t>
        </is>
      </c>
    </row>
    <row r="7">
      <c r="A7" s="4" t="inlineStr">
        <is>
          <t>Assets, Fair Value Disclosure</t>
        </is>
      </c>
      <c r="B7" s="6" t="n">
        <v>0</v>
      </c>
      <c r="C7"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Measurements, Recurring and Nonrecurring (Detail) - USD ($) $ in Thousands</t>
        </is>
      </c>
      <c r="B1" s="2" t="inlineStr">
        <is>
          <t>Sep. 30, 2021</t>
        </is>
      </c>
      <c r="C1" s="2" t="inlineStr">
        <is>
          <t>Dec. 31, 2020</t>
        </is>
      </c>
    </row>
    <row r="2">
      <c r="A2" s="3" t="inlineStr">
        <is>
          <t>Financial Assets:</t>
        </is>
      </c>
    </row>
    <row r="3">
      <c r="A3" s="4" t="inlineStr">
        <is>
          <t>Cash and due from banks</t>
        </is>
      </c>
      <c r="B3" s="6" t="n">
        <v>30695</v>
      </c>
      <c r="C3" s="6" t="n">
        <v>5996</v>
      </c>
    </row>
    <row r="4">
      <c r="A4" s="4" t="inlineStr">
        <is>
          <t>Interest-bearing time deposits with other banks</t>
        </is>
      </c>
      <c r="B4" s="5" t="n">
        <v>1245</v>
      </c>
      <c r="C4" s="5" t="n">
        <v>2488</v>
      </c>
    </row>
    <row r="5">
      <c r="A5" s="4" t="inlineStr">
        <is>
          <t>Federal Home Loan Bank stock</t>
        </is>
      </c>
      <c r="B5" s="5" t="n">
        <v>2022</v>
      </c>
      <c r="C5" s="5" t="n">
        <v>1796</v>
      </c>
    </row>
    <row r="6">
      <c r="A6" s="4" t="inlineStr">
        <is>
          <t>Bank-owned life insurance</t>
        </is>
      </c>
      <c r="B6" s="5" t="n">
        <v>4441</v>
      </c>
      <c r="C6" s="5" t="n">
        <v>4356</v>
      </c>
    </row>
    <row r="7">
      <c r="A7" s="4" t="inlineStr">
        <is>
          <t>Loans, net</t>
        </is>
      </c>
      <c r="B7" s="5" t="n">
        <v>369422</v>
      </c>
      <c r="C7" s="5" t="n">
        <v>364800</v>
      </c>
    </row>
    <row r="8">
      <c r="A8" s="4" t="inlineStr">
        <is>
          <t>Accrued interest receivable</t>
        </is>
      </c>
      <c r="B8" s="5" t="n">
        <v>1443</v>
      </c>
      <c r="C8" s="5" t="n">
        <v>1412</v>
      </c>
    </row>
    <row r="9">
      <c r="A9" s="3" t="inlineStr">
        <is>
          <t>Financial Liabilities:</t>
        </is>
      </c>
    </row>
    <row r="10">
      <c r="A10" s="4" t="inlineStr">
        <is>
          <t>Total deposits</t>
        </is>
      </c>
      <c r="B10" s="5" t="n">
        <v>389100</v>
      </c>
      <c r="C10" s="5" t="n">
        <v>327381</v>
      </c>
    </row>
    <row r="11">
      <c r="A11" s="4" t="inlineStr">
        <is>
          <t>Advances from Federal Home Loan Bank</t>
        </is>
      </c>
      <c r="B11" s="5" t="n">
        <v>39032</v>
      </c>
      <c r="C11" s="5" t="n">
        <v>34127</v>
      </c>
    </row>
    <row r="12">
      <c r="A12" s="4" t="inlineStr">
        <is>
          <t>Mortgagors’ tax escrow</t>
        </is>
      </c>
      <c r="B12" s="5" t="n">
        <v>2033</v>
      </c>
      <c r="C12" s="5" t="n">
        <v>1420</v>
      </c>
    </row>
    <row r="13">
      <c r="A13" s="4" t="inlineStr">
        <is>
          <t>Advances from Federal Reserve Bank</t>
        </is>
      </c>
      <c r="C13" s="5" t="n">
        <v>18195</v>
      </c>
    </row>
    <row r="14">
      <c r="A14" s="3" t="inlineStr">
        <is>
          <t>Financial Liabilities:</t>
        </is>
      </c>
    </row>
    <row r="15">
      <c r="A15" s="4" t="inlineStr">
        <is>
          <t>Advances from Federal Home Loan Bank</t>
        </is>
      </c>
      <c r="B15" s="5" t="n">
        <v>39032</v>
      </c>
      <c r="C15" s="5" t="n">
        <v>34127</v>
      </c>
    </row>
    <row r="16">
      <c r="A16" s="4" t="inlineStr">
        <is>
          <t>Cash and due from banks [Member]</t>
        </is>
      </c>
    </row>
    <row r="17">
      <c r="A17" s="3" t="inlineStr">
        <is>
          <t>Assets, Fair Value Disclosure</t>
        </is>
      </c>
    </row>
    <row r="18">
      <c r="A18" s="4" t="inlineStr">
        <is>
          <t>Assets, Fair Value Disclosure</t>
        </is>
      </c>
      <c r="B18" s="5" t="n">
        <v>30695</v>
      </c>
      <c r="C18" s="5" t="n">
        <v>5996</v>
      </c>
    </row>
    <row r="19">
      <c r="A19" s="4" t="inlineStr">
        <is>
          <t>Interest-bearing time deposits with other banks [Member]</t>
        </is>
      </c>
    </row>
    <row r="20">
      <c r="A20" s="3" t="inlineStr">
        <is>
          <t>Assets, Fair Value Disclosure</t>
        </is>
      </c>
    </row>
    <row r="21">
      <c r="A21" s="4" t="inlineStr">
        <is>
          <t>Assets, Fair Value Disclosure</t>
        </is>
      </c>
      <c r="B21" s="5" t="n">
        <v>1245</v>
      </c>
      <c r="C21" s="5" t="n">
        <v>2488</v>
      </c>
    </row>
    <row r="22">
      <c r="A22" s="4" t="inlineStr">
        <is>
          <t>Federal Home Loan Bank stock [Member]</t>
        </is>
      </c>
    </row>
    <row r="23">
      <c r="A23" s="3" t="inlineStr">
        <is>
          <t>Assets, Fair Value Disclosure</t>
        </is>
      </c>
    </row>
    <row r="24">
      <c r="A24" s="4" t="inlineStr">
        <is>
          <t>Assets, Fair Value Disclosure</t>
        </is>
      </c>
      <c r="B24" s="5" t="n">
        <v>2022</v>
      </c>
      <c r="C24" s="5" t="n">
        <v>1796</v>
      </c>
    </row>
    <row r="25">
      <c r="A25" s="4" t="inlineStr">
        <is>
          <t>Bank-owned life insurance [Member]</t>
        </is>
      </c>
    </row>
    <row r="26">
      <c r="A26" s="3" t="inlineStr">
        <is>
          <t>Assets, Fair Value Disclosure</t>
        </is>
      </c>
    </row>
    <row r="27">
      <c r="A27" s="4" t="inlineStr">
        <is>
          <t>Assets, Fair Value Disclosure</t>
        </is>
      </c>
      <c r="B27" s="5" t="n">
        <v>4441</v>
      </c>
      <c r="C27" s="5" t="n">
        <v>4356</v>
      </c>
    </row>
    <row r="28">
      <c r="A28" s="4" t="inlineStr">
        <is>
          <t>Loans, net [Member]</t>
        </is>
      </c>
    </row>
    <row r="29">
      <c r="A29" s="3" t="inlineStr">
        <is>
          <t>Assets, Fair Value Disclosure</t>
        </is>
      </c>
    </row>
    <row r="30">
      <c r="A30" s="4" t="inlineStr">
        <is>
          <t>Assets, Fair Value Disclosure</t>
        </is>
      </c>
      <c r="B30" s="5" t="n">
        <v>368975</v>
      </c>
      <c r="C30" s="5" t="n">
        <v>365116</v>
      </c>
    </row>
    <row r="31">
      <c r="A31" s="4" t="inlineStr">
        <is>
          <t>Accrued interest receivable [member]</t>
        </is>
      </c>
    </row>
    <row r="32">
      <c r="A32" s="3" t="inlineStr">
        <is>
          <t>Assets, Fair Value Disclosure</t>
        </is>
      </c>
    </row>
    <row r="33">
      <c r="A33" s="4" t="inlineStr">
        <is>
          <t>Assets, Fair Value Disclosure</t>
        </is>
      </c>
      <c r="B33" s="5" t="n">
        <v>1443</v>
      </c>
      <c r="C33" s="5" t="n">
        <v>1412</v>
      </c>
    </row>
    <row r="34">
      <c r="A34" s="4" t="inlineStr">
        <is>
          <t>Deposits [Member]</t>
        </is>
      </c>
    </row>
    <row r="35">
      <c r="A35" s="3" t="inlineStr">
        <is>
          <t>Financial Liabilities:</t>
        </is>
      </c>
    </row>
    <row r="36">
      <c r="A36" s="4" t="inlineStr">
        <is>
          <t>Financial Liabilities Fair Value Disclosure</t>
        </is>
      </c>
      <c r="B36" s="5" t="n">
        <v>389191</v>
      </c>
      <c r="C36" s="5" t="n">
        <v>327696</v>
      </c>
    </row>
    <row r="37">
      <c r="A37" s="4" t="inlineStr">
        <is>
          <t>Federal Home Loan Bank Borrowings [Member]</t>
        </is>
      </c>
    </row>
    <row r="38">
      <c r="A38" s="3" t="inlineStr">
        <is>
          <t>Financial Liabilities:</t>
        </is>
      </c>
    </row>
    <row r="39">
      <c r="A39" s="4" t="inlineStr">
        <is>
          <t>Financial Liabilities Fair Value Disclosure</t>
        </is>
      </c>
      <c r="B39" s="5" t="n">
        <v>39314</v>
      </c>
      <c r="C39" s="5" t="n">
        <v>34832</v>
      </c>
    </row>
    <row r="40">
      <c r="A40" s="4" t="inlineStr">
        <is>
          <t>Mortgagors' tax escrow [Member]</t>
        </is>
      </c>
    </row>
    <row r="41">
      <c r="A41" s="3" t="inlineStr">
        <is>
          <t>Financial Liabilities:</t>
        </is>
      </c>
    </row>
    <row r="42">
      <c r="A42" s="4" t="inlineStr">
        <is>
          <t>Financial Liabilities Fair Value Disclosure</t>
        </is>
      </c>
      <c r="B42" s="5" t="n">
        <v>2033</v>
      </c>
      <c r="C42" s="5" t="n">
        <v>1420</v>
      </c>
    </row>
    <row r="43">
      <c r="A43" s="4" t="inlineStr">
        <is>
          <t>Federal Reserve Bank Advances</t>
        </is>
      </c>
    </row>
    <row r="44">
      <c r="A44" s="3" t="inlineStr">
        <is>
          <t>Financial Liabilities:</t>
        </is>
      </c>
    </row>
    <row r="45">
      <c r="A45" s="4" t="inlineStr">
        <is>
          <t>Advances from Federal Home Loan Bank</t>
        </is>
      </c>
      <c r="C45" s="5" t="n">
        <v>18199</v>
      </c>
    </row>
    <row r="46">
      <c r="A46" s="3" t="inlineStr">
        <is>
          <t>Financial Liabilities:</t>
        </is>
      </c>
    </row>
    <row r="47">
      <c r="A47" s="4" t="inlineStr">
        <is>
          <t>Advances from Federal Home Loan Bank</t>
        </is>
      </c>
      <c r="C47" s="5" t="n">
        <v>18199</v>
      </c>
    </row>
    <row r="48">
      <c r="A48" s="4" t="inlineStr">
        <is>
          <t>Fair Value, Inputs, Level 1 [Member] | Cash and due from banks [Member]</t>
        </is>
      </c>
    </row>
    <row r="49">
      <c r="A49" s="3" t="inlineStr">
        <is>
          <t>Assets, Fair Value Disclosure</t>
        </is>
      </c>
    </row>
    <row r="50">
      <c r="A50" s="4" t="inlineStr">
        <is>
          <t>Assets, Fair Value Disclosure</t>
        </is>
      </c>
      <c r="B50" s="5" t="n">
        <v>30695</v>
      </c>
      <c r="C50" s="5" t="n">
        <v>5996</v>
      </c>
    </row>
    <row r="51">
      <c r="A51" s="4" t="inlineStr">
        <is>
          <t>Fair Value, Inputs, Level 1 [Member] | Accrued interest receivable [member]</t>
        </is>
      </c>
    </row>
    <row r="52">
      <c r="A52" s="3" t="inlineStr">
        <is>
          <t>Assets, Fair Value Disclosure</t>
        </is>
      </c>
    </row>
    <row r="53">
      <c r="A53" s="4" t="inlineStr">
        <is>
          <t>Assets, Fair Value Disclosure</t>
        </is>
      </c>
      <c r="B53" s="5" t="n">
        <v>1443</v>
      </c>
      <c r="C53" s="5" t="n">
        <v>1412</v>
      </c>
    </row>
    <row r="54">
      <c r="A54" s="4" t="inlineStr">
        <is>
          <t>Fair Value, Inputs, Level 1 [Member] | Deposits [Member]</t>
        </is>
      </c>
    </row>
    <row r="55">
      <c r="A55" s="3" t="inlineStr">
        <is>
          <t>Financial Liabilities:</t>
        </is>
      </c>
    </row>
    <row r="56">
      <c r="A56" s="4" t="inlineStr">
        <is>
          <t>Financial Liabilities Fair Value Disclosure</t>
        </is>
      </c>
      <c r="B56" s="5" t="n">
        <v>331790</v>
      </c>
      <c r="C56" s="5" t="n">
        <v>278713</v>
      </c>
    </row>
    <row r="57">
      <c r="A57" s="4" t="inlineStr">
        <is>
          <t>Fair Value, Inputs, Level 2 [Member] | Interest-bearing time deposits with other banks [Member]</t>
        </is>
      </c>
    </row>
    <row r="58">
      <c r="A58" s="3" t="inlineStr">
        <is>
          <t>Assets, Fair Value Disclosure</t>
        </is>
      </c>
    </row>
    <row r="59">
      <c r="A59" s="4" t="inlineStr">
        <is>
          <t>Assets, Fair Value Disclosure</t>
        </is>
      </c>
      <c r="B59" s="5" t="n">
        <v>1245</v>
      </c>
      <c r="C59" s="5" t="n">
        <v>2488</v>
      </c>
    </row>
    <row r="60">
      <c r="A60" s="4" t="inlineStr">
        <is>
          <t>Fair Value, Inputs, Level 2 [Member] | Federal Home Loan Bank stock [Member]</t>
        </is>
      </c>
    </row>
    <row r="61">
      <c r="A61" s="3" t="inlineStr">
        <is>
          <t>Assets, Fair Value Disclosure</t>
        </is>
      </c>
    </row>
    <row r="62">
      <c r="A62" s="4" t="inlineStr">
        <is>
          <t>Assets, Fair Value Disclosure</t>
        </is>
      </c>
      <c r="B62" s="5" t="n">
        <v>2022</v>
      </c>
      <c r="C62" s="5" t="n">
        <v>1796</v>
      </c>
    </row>
    <row r="63">
      <c r="A63" s="4" t="inlineStr">
        <is>
          <t>Fair Value, Inputs, Level 2 [Member] | Bank-owned life insurance [Member]</t>
        </is>
      </c>
    </row>
    <row r="64">
      <c r="A64" s="3" t="inlineStr">
        <is>
          <t>Assets, Fair Value Disclosure</t>
        </is>
      </c>
    </row>
    <row r="65">
      <c r="A65" s="4" t="inlineStr">
        <is>
          <t>Assets, Fair Value Disclosure</t>
        </is>
      </c>
      <c r="B65" s="5" t="n">
        <v>4441</v>
      </c>
      <c r="C65" s="5" t="n">
        <v>4356</v>
      </c>
    </row>
    <row r="66">
      <c r="A66" s="4" t="inlineStr">
        <is>
          <t>Fair Value, Inputs, Level 2 [Member] | Deposits [Member]</t>
        </is>
      </c>
    </row>
    <row r="67">
      <c r="A67" s="3" t="inlineStr">
        <is>
          <t>Financial Liabilities:</t>
        </is>
      </c>
    </row>
    <row r="68">
      <c r="A68" s="4" t="inlineStr">
        <is>
          <t>Financial Liabilities Fair Value Disclosure</t>
        </is>
      </c>
      <c r="B68" s="5" t="n">
        <v>57401</v>
      </c>
      <c r="C68" s="5" t="n">
        <v>48983</v>
      </c>
    </row>
    <row r="69">
      <c r="A69" s="4" t="inlineStr">
        <is>
          <t>Fair Value, Inputs, Level 2 [Member] | Federal Home Loan Bank Borrowings [Member]</t>
        </is>
      </c>
    </row>
    <row r="70">
      <c r="A70" s="3" t="inlineStr">
        <is>
          <t>Financial Liabilities:</t>
        </is>
      </c>
    </row>
    <row r="71">
      <c r="A71" s="4" t="inlineStr">
        <is>
          <t>Financial Liabilities Fair Value Disclosure</t>
        </is>
      </c>
      <c r="B71" s="5" t="n">
        <v>39314</v>
      </c>
      <c r="C71" s="5" t="n">
        <v>34832</v>
      </c>
    </row>
    <row r="72">
      <c r="A72" s="4" t="inlineStr">
        <is>
          <t>Fair Value, Inputs, Level 2 [Member] | Mortgagors' tax escrow [Member]</t>
        </is>
      </c>
    </row>
    <row r="73">
      <c r="A73" s="3" t="inlineStr">
        <is>
          <t>Financial Liabilities:</t>
        </is>
      </c>
    </row>
    <row r="74">
      <c r="A74" s="4" t="inlineStr">
        <is>
          <t>Financial Liabilities Fair Value Disclosure</t>
        </is>
      </c>
      <c r="B74" s="5" t="n">
        <v>2033</v>
      </c>
      <c r="C74" s="5" t="n">
        <v>1420</v>
      </c>
    </row>
    <row r="75">
      <c r="A75" s="4" t="inlineStr">
        <is>
          <t>Fair Value, Inputs, Level 2 [Member] | Federal Reserve Bank Advances</t>
        </is>
      </c>
    </row>
    <row r="76">
      <c r="A76" s="3" t="inlineStr">
        <is>
          <t>Financial Liabilities:</t>
        </is>
      </c>
    </row>
    <row r="77">
      <c r="A77" s="4" t="inlineStr">
        <is>
          <t>Advances from Federal Home Loan Bank</t>
        </is>
      </c>
      <c r="C77" s="5" t="n">
        <v>18199</v>
      </c>
    </row>
    <row r="78">
      <c r="A78" s="3" t="inlineStr">
        <is>
          <t>Financial Liabilities:</t>
        </is>
      </c>
    </row>
    <row r="79">
      <c r="A79" s="4" t="inlineStr">
        <is>
          <t>Advances from Federal Home Loan Bank</t>
        </is>
      </c>
      <c r="C79" s="5" t="n">
        <v>18199</v>
      </c>
    </row>
    <row r="80">
      <c r="A80" s="4" t="inlineStr">
        <is>
          <t>Fair Value, Inputs, Level 3 [Member] | Loans, net [Member]</t>
        </is>
      </c>
    </row>
    <row r="81">
      <c r="A81" s="3" t="inlineStr">
        <is>
          <t>Assets, Fair Value Disclosure</t>
        </is>
      </c>
    </row>
    <row r="82">
      <c r="A82" s="4" t="inlineStr">
        <is>
          <t>Assets, Fair Value Disclosure</t>
        </is>
      </c>
      <c r="B82" s="6" t="n">
        <v>368975</v>
      </c>
      <c r="C82" s="6" t="n">
        <v>3651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2" customWidth="1" min="1" max="1"/>
    <col width="17" customWidth="1" min="2" max="2"/>
    <col width="16"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bsequent Events - Additional Information (Detail) - USD ($)</t>
        </is>
      </c>
      <c r="B1" s="2" t="inlineStr">
        <is>
          <t>Oct. 25, 2021</t>
        </is>
      </c>
      <c r="C1" s="2" t="inlineStr">
        <is>
          <t>Oct. 15, 2021</t>
        </is>
      </c>
      <c r="D1" s="2" t="inlineStr">
        <is>
          <t>Oct. 08, 2021</t>
        </is>
      </c>
      <c r="E1" s="2" t="inlineStr">
        <is>
          <t>Nov. 01, 2021</t>
        </is>
      </c>
      <c r="F1" s="2" t="inlineStr">
        <is>
          <t>Sep. 30, 2021</t>
        </is>
      </c>
      <c r="G1" s="2" t="inlineStr">
        <is>
          <t>Aug. 31, 2021</t>
        </is>
      </c>
      <c r="H1" s="2" t="inlineStr">
        <is>
          <t>Jul. 31, 2021</t>
        </is>
      </c>
      <c r="I1" s="2" t="inlineStr">
        <is>
          <t>Dec. 31, 2020</t>
        </is>
      </c>
    </row>
    <row r="2">
      <c r="A2" s="3" t="inlineStr">
        <is>
          <t>Subsequent Event [Line Items]</t>
        </is>
      </c>
    </row>
    <row r="3">
      <c r="A3" s="4" t="inlineStr">
        <is>
          <t>Average Price Paid per Share</t>
        </is>
      </c>
      <c r="F3" s="7" t="n">
        <v>9.890000000000001</v>
      </c>
      <c r="G3" s="7" t="n">
        <v>9.82</v>
      </c>
      <c r="H3" s="7" t="n">
        <v>9.859999999999999</v>
      </c>
    </row>
    <row r="4">
      <c r="A4" s="4" t="inlineStr">
        <is>
          <t>Time Deposits [Member]</t>
        </is>
      </c>
    </row>
    <row r="5">
      <c r="A5" s="3" t="inlineStr">
        <is>
          <t>Subsequent Event [Line Items]</t>
        </is>
      </c>
    </row>
    <row r="6">
      <c r="A6" s="4" t="inlineStr">
        <is>
          <t>Brokered deposits</t>
        </is>
      </c>
      <c r="F6" s="6" t="n">
        <v>15000000</v>
      </c>
      <c r="I6" s="6" t="n">
        <v>0</v>
      </c>
    </row>
    <row r="7">
      <c r="A7" s="4" t="inlineStr">
        <is>
          <t>Subsequent Event [Member]</t>
        </is>
      </c>
    </row>
    <row r="8">
      <c r="A8" s="3" t="inlineStr">
        <is>
          <t>Subsequent Event [Line Items]</t>
        </is>
      </c>
    </row>
    <row r="9">
      <c r="A9" s="4" t="inlineStr">
        <is>
          <t>Purchase subordinated note</t>
        </is>
      </c>
      <c r="C9" s="6" t="n">
        <v>2000000</v>
      </c>
    </row>
    <row r="10">
      <c r="A10" s="4" t="inlineStr">
        <is>
          <t>Fixed to floating subordinated notes percentage</t>
        </is>
      </c>
      <c r="C10" s="4" t="inlineStr">
        <is>
          <t>3.125%</t>
        </is>
      </c>
    </row>
    <row r="11">
      <c r="A11" s="4" t="inlineStr">
        <is>
          <t>Fixed to floating subordinated notes due</t>
        </is>
      </c>
      <c r="C11" s="4" t="inlineStr">
        <is>
          <t>Oct. 15,
		2031</t>
        </is>
      </c>
    </row>
    <row r="12">
      <c r="A12" s="4" t="inlineStr">
        <is>
          <t>Term of repayment</t>
        </is>
      </c>
      <c r="C12" s="4" t="inlineStr">
        <is>
          <t>5 years</t>
        </is>
      </c>
    </row>
    <row r="13">
      <c r="A13" s="4" t="inlineStr">
        <is>
          <t>Subsequent Event [Member] | Common Stock [Member]</t>
        </is>
      </c>
    </row>
    <row r="14">
      <c r="A14" s="3" t="inlineStr">
        <is>
          <t>Subsequent Event [Line Items]</t>
        </is>
      </c>
    </row>
    <row r="15">
      <c r="A15" s="4" t="inlineStr">
        <is>
          <t>Number of shares authorized for repurchase</t>
        </is>
      </c>
      <c r="E15" s="5" t="n">
        <v>293</v>
      </c>
    </row>
    <row r="16">
      <c r="A16" s="4" t="inlineStr">
        <is>
          <t>Average Price Paid per Share</t>
        </is>
      </c>
      <c r="E16" s="7" t="n">
        <v>9.800000000000001</v>
      </c>
    </row>
    <row r="17">
      <c r="A17" s="4" t="inlineStr">
        <is>
          <t>Subsequent Event [Member] | Time Deposits [Member]</t>
        </is>
      </c>
    </row>
    <row r="18">
      <c r="A18" s="3" t="inlineStr">
        <is>
          <t>Subsequent Event [Line Items]</t>
        </is>
      </c>
    </row>
    <row r="19">
      <c r="A19" s="4" t="inlineStr">
        <is>
          <t>Brokered deposits</t>
        </is>
      </c>
      <c r="B19" s="6" t="n">
        <v>1700000</v>
      </c>
      <c r="D19" s="6" t="n">
        <v>5900000</v>
      </c>
    </row>
    <row r="20">
      <c r="A20" s="4" t="inlineStr">
        <is>
          <t>Term of brokered deposits</t>
        </is>
      </c>
      <c r="B20" s="4" t="inlineStr">
        <is>
          <t>4 years 6 months</t>
        </is>
      </c>
      <c r="D20" s="4" t="inlineStr">
        <is>
          <t>4 years</t>
        </is>
      </c>
    </row>
    <row r="21">
      <c r="A21" s="4" t="inlineStr">
        <is>
          <t>Interest rate of brokered deposits</t>
        </is>
      </c>
      <c r="B21" s="4" t="inlineStr">
        <is>
          <t>0.65%</t>
        </is>
      </c>
      <c r="D21" s="4" t="inlineStr">
        <is>
          <t>0.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Number of shares committed to be released each year,ESOP</t>
        </is>
      </c>
      <c r="B4" s="5" t="n">
        <v>2981</v>
      </c>
      <c r="C4" s="5" t="n">
        <v>2981</v>
      </c>
      <c r="D4" s="5" t="n">
        <v>8943</v>
      </c>
      <c r="E4" s="5" t="n">
        <v>894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204</v>
      </c>
      <c r="C4" s="6" t="n">
        <v>1180</v>
      </c>
    </row>
    <row r="5">
      <c r="A5" s="3" t="inlineStr">
        <is>
          <t>Adjustments to reconcile net income to net cash provided by operating activities:</t>
        </is>
      </c>
    </row>
    <row r="6">
      <c r="A6" s="4" t="inlineStr">
        <is>
          <t>ESOP expense</t>
        </is>
      </c>
      <c r="B6" s="5" t="n">
        <v>86</v>
      </c>
      <c r="C6" s="5" t="n">
        <v>63</v>
      </c>
    </row>
    <row r="7">
      <c r="A7" s="4" t="inlineStr">
        <is>
          <t>Depreciation</t>
        </is>
      </c>
      <c r="B7" s="5" t="n">
        <v>419</v>
      </c>
      <c r="C7" s="5" t="n">
        <v>433</v>
      </c>
    </row>
    <row r="8">
      <c r="A8" s="4" t="inlineStr">
        <is>
          <t>Net amortization of bond premium</t>
        </is>
      </c>
      <c r="B8" s="5" t="n">
        <v>494</v>
      </c>
      <c r="C8" s="5" t="n">
        <v>266</v>
      </c>
    </row>
    <row r="9">
      <c r="A9" s="4" t="inlineStr">
        <is>
          <t>Provision for loan losses</t>
        </is>
      </c>
      <c r="B9" s="5" t="n">
        <v>145</v>
      </c>
      <c r="C9" s="5" t="n">
        <v>385</v>
      </c>
    </row>
    <row r="10">
      <c r="A10" s="4" t="inlineStr">
        <is>
          <t>Gain on sale of loans</t>
        </is>
      </c>
      <c r="B10" s="5" t="n">
        <v>-113</v>
      </c>
      <c r="C10" s="5" t="n">
        <v>-313</v>
      </c>
    </row>
    <row r="11">
      <c r="A11" s="4" t="inlineStr">
        <is>
          <t>Securities gains, net</t>
        </is>
      </c>
      <c r="B11" s="5" t="n">
        <v>-535</v>
      </c>
      <c r="C11" s="5" t="n">
        <v>-291</v>
      </c>
    </row>
    <row r="12">
      <c r="A12" s="4" t="inlineStr">
        <is>
          <t>Proceeds from loans sold</t>
        </is>
      </c>
      <c r="B12" s="5" t="n">
        <v>4365</v>
      </c>
      <c r="C12" s="5" t="n">
        <v>11596</v>
      </c>
    </row>
    <row r="13">
      <c r="A13" s="4" t="inlineStr">
        <is>
          <t>Origination of loans sold</t>
        </is>
      </c>
      <c r="B13" s="5" t="n">
        <v>-4252</v>
      </c>
      <c r="C13" s="5" t="n">
        <v>-11283</v>
      </c>
    </row>
    <row r="14">
      <c r="A14" s="4" t="inlineStr">
        <is>
          <t>Increase in bank-owned life insurance</t>
        </is>
      </c>
      <c r="B14" s="5" t="n">
        <v>-85</v>
      </c>
      <c r="C14" s="5" t="n">
        <v>-69</v>
      </c>
    </row>
    <row r="15">
      <c r="A15" s="4" t="inlineStr">
        <is>
          <t>(Increase) decrease in deferred loan costs</t>
        </is>
      </c>
      <c r="B15" s="5" t="n">
        <v>-687</v>
      </c>
      <c r="C15" s="5" t="n">
        <v>884</v>
      </c>
    </row>
    <row r="16">
      <c r="A16" s="4" t="inlineStr">
        <is>
          <t>Deferred tax expense (benefit)</t>
        </is>
      </c>
      <c r="B16" s="5" t="n">
        <v>166</v>
      </c>
      <c r="C16" s="5" t="n">
        <v>-379</v>
      </c>
    </row>
    <row r="17">
      <c r="A17" s="4" t="inlineStr">
        <is>
          <t>Increase in accrued interest receivable</t>
        </is>
      </c>
      <c r="B17" s="5" t="n">
        <v>-31</v>
      </c>
      <c r="C17" s="5" t="n">
        <v>-268</v>
      </c>
    </row>
    <row r="18">
      <c r="A18" s="4" t="inlineStr">
        <is>
          <t>(Increase) decrease in other assets</t>
        </is>
      </c>
      <c r="B18" s="5" t="n">
        <v>-313</v>
      </c>
      <c r="C18" s="5" t="n">
        <v>370</v>
      </c>
    </row>
    <row r="19">
      <c r="A19" s="4" t="inlineStr">
        <is>
          <t>Decrease in deferred compensation liability</t>
        </is>
      </c>
      <c r="B19" s="5" t="n">
        <v>5</v>
      </c>
      <c r="C19" s="5" t="n">
        <v>6</v>
      </c>
    </row>
    <row r="20">
      <c r="A20" s="4" t="inlineStr">
        <is>
          <t>Increase in other liabilities</t>
        </is>
      </c>
      <c r="B20" s="5" t="n">
        <v>824</v>
      </c>
      <c r="C20" s="5" t="n">
        <v>435</v>
      </c>
    </row>
    <row r="21">
      <c r="A21" s="4" t="inlineStr">
        <is>
          <t>Net cash provided by operating activities</t>
        </is>
      </c>
      <c r="B21" s="5" t="n">
        <v>2692</v>
      </c>
      <c r="C21" s="5" t="n">
        <v>3015</v>
      </c>
    </row>
    <row r="22">
      <c r="A22" s="3" t="inlineStr">
        <is>
          <t>Cash flows from investing activities:</t>
        </is>
      </c>
    </row>
    <row r="23">
      <c r="A23" s="4" t="inlineStr">
        <is>
          <t>Proceeds from sales, maturities and principal payments from securities available-for-sale</t>
        </is>
      </c>
      <c r="B23" s="5" t="n">
        <v>19127</v>
      </c>
      <c r="C23" s="5" t="n">
        <v>22208</v>
      </c>
    </row>
    <row r="24">
      <c r="A24" s="4" t="inlineStr">
        <is>
          <t>Purchase of securities available-for-sale</t>
        </is>
      </c>
      <c r="B24" s="5" t="n">
        <v>-42625</v>
      </c>
      <c r="C24" s="5" t="n">
        <v>-33547</v>
      </c>
    </row>
    <row r="25">
      <c r="A25" s="4" t="inlineStr">
        <is>
          <t>Purchase of property and equipment</t>
        </is>
      </c>
      <c r="B25" s="5" t="n">
        <v>-36</v>
      </c>
      <c r="C25" s="5" t="n">
        <v>-269</v>
      </c>
    </row>
    <row r="26">
      <c r="A26" s="4" t="inlineStr">
        <is>
          <t>Loan purchases</t>
        </is>
      </c>
      <c r="B26" s="5" t="n">
        <v>-12279</v>
      </c>
      <c r="C26" s="5" t="n">
        <v>-9901</v>
      </c>
    </row>
    <row r="27">
      <c r="A27" s="4" t="inlineStr">
        <is>
          <t>Loan originations and principal collections, net</t>
        </is>
      </c>
      <c r="B27" s="5" t="n">
        <v>8158</v>
      </c>
      <c r="C27" s="5" t="n">
        <v>-24428</v>
      </c>
    </row>
    <row r="28">
      <c r="A28" s="4" t="inlineStr">
        <is>
          <t>Recoveries of loans previously charged off</t>
        </is>
      </c>
      <c r="B28" s="5" t="n">
        <v>41</v>
      </c>
      <c r="C28" s="5" t="n">
        <v>20</v>
      </c>
    </row>
    <row r="29">
      <c r="A29" s="4" t="inlineStr">
        <is>
          <t>Net (purchase) redemption of Federal Home Loan Bank stock</t>
        </is>
      </c>
      <c r="B29" s="5" t="n">
        <v>-226</v>
      </c>
      <c r="C29" s="5" t="n">
        <v>415</v>
      </c>
    </row>
    <row r="30">
      <c r="A30" s="4" t="inlineStr">
        <is>
          <t>Proceeds from sales of interest bearing time deposits with other banks</t>
        </is>
      </c>
      <c r="B30" s="5" t="n">
        <v>1243</v>
      </c>
      <c r="C30" s="5" t="n">
        <v>247</v>
      </c>
    </row>
    <row r="31">
      <c r="A31" s="4" t="inlineStr">
        <is>
          <t>Net cash used by investing activities</t>
        </is>
      </c>
      <c r="B31" s="5" t="n">
        <v>-26597</v>
      </c>
      <c r="C31" s="5" t="n">
        <v>-45255</v>
      </c>
    </row>
    <row r="32">
      <c r="A32" s="3" t="inlineStr">
        <is>
          <t>Cash flows from financing activities:</t>
        </is>
      </c>
    </row>
    <row r="33">
      <c r="A33" s="4" t="inlineStr">
        <is>
          <t>Net increase in NOW, demand deposits, money market and savings accounts</t>
        </is>
      </c>
      <c r="B33" s="5" t="n">
        <v>53076</v>
      </c>
      <c r="C33" s="5" t="n">
        <v>67396</v>
      </c>
    </row>
    <row r="34">
      <c r="A34" s="4" t="inlineStr">
        <is>
          <t>Net increase (decrease) in certificates of deposit</t>
        </is>
      </c>
      <c r="B34" s="5" t="n">
        <v>8643</v>
      </c>
      <c r="C34" s="5" t="n">
        <v>-9559</v>
      </c>
    </row>
    <row r="35">
      <c r="A35" s="4" t="inlineStr">
        <is>
          <t>Increase in mortgagors’ escrow accounts</t>
        </is>
      </c>
      <c r="B35" s="5" t="n">
        <v>613</v>
      </c>
      <c r="C35" s="5" t="n">
        <v>1321</v>
      </c>
    </row>
    <row r="36">
      <c r="A36" s="4" t="inlineStr">
        <is>
          <t>Treasury stock purchases</t>
        </is>
      </c>
      <c r="B36" s="5" t="n">
        <v>-438</v>
      </c>
    </row>
    <row r="37">
      <c r="A37" s="4" t="inlineStr">
        <is>
          <t>Net cash provided by financing activities</t>
        </is>
      </c>
      <c r="B37" s="5" t="n">
        <v>48604</v>
      </c>
      <c r="C37" s="5" t="n">
        <v>65549</v>
      </c>
    </row>
    <row r="38">
      <c r="A38" s="4" t="inlineStr">
        <is>
          <t>Net change in cash and cash equivalents</t>
        </is>
      </c>
      <c r="B38" s="5" t="n">
        <v>24699</v>
      </c>
      <c r="C38" s="5" t="n">
        <v>23309</v>
      </c>
    </row>
    <row r="39">
      <c r="A39" s="4" t="inlineStr">
        <is>
          <t>Cash and cash equivalents at beginning of period</t>
        </is>
      </c>
      <c r="B39" s="5" t="n">
        <v>5996</v>
      </c>
      <c r="C39" s="5" t="n">
        <v>4009</v>
      </c>
    </row>
    <row r="40">
      <c r="A40" s="4" t="inlineStr">
        <is>
          <t>Cash and cash equivalents at end of period</t>
        </is>
      </c>
      <c r="B40" s="5" t="n">
        <v>30695</v>
      </c>
      <c r="C40" s="5" t="n">
        <v>27318</v>
      </c>
    </row>
    <row r="41">
      <c r="A41" s="3" t="inlineStr">
        <is>
          <t>Cash activities:</t>
        </is>
      </c>
    </row>
    <row r="42">
      <c r="A42" s="4" t="inlineStr">
        <is>
          <t>Cash paid for interest</t>
        </is>
      </c>
      <c r="B42" s="5" t="n">
        <v>782</v>
      </c>
      <c r="C42" s="5" t="n">
        <v>1922</v>
      </c>
    </row>
    <row r="43">
      <c r="A43" s="4" t="inlineStr">
        <is>
          <t>Cash paid for income taxes</t>
        </is>
      </c>
      <c r="B43" s="5" t="n">
        <v>318</v>
      </c>
      <c r="C43" s="5" t="n">
        <v>247</v>
      </c>
    </row>
    <row r="44">
      <c r="A44" s="3" t="inlineStr">
        <is>
          <t>Effect of change in fair value of securities available-for-sale:</t>
        </is>
      </c>
    </row>
    <row r="45">
      <c r="A45" s="4" t="inlineStr">
        <is>
          <t>Securities available-for-sale</t>
        </is>
      </c>
      <c r="B45" s="5" t="n">
        <v>-1463</v>
      </c>
      <c r="C45" s="5" t="n">
        <v>764</v>
      </c>
    </row>
    <row r="46">
      <c r="A46" s="4" t="inlineStr">
        <is>
          <t>Deferred taxes</t>
        </is>
      </c>
      <c r="B46" s="5" t="n">
        <v>397</v>
      </c>
      <c r="C46" s="5" t="n">
        <v>-207</v>
      </c>
    </row>
    <row r="47">
      <c r="A47" s="4" t="inlineStr">
        <is>
          <t>Total unrealized (losses) gains on securities available-for-sale</t>
        </is>
      </c>
      <c r="B47" s="5" t="n">
        <v>-1066</v>
      </c>
      <c r="C47" s="5" t="n">
        <v>557</v>
      </c>
    </row>
    <row r="48">
      <c r="A48" s="3" t="inlineStr">
        <is>
          <t>Effect of change in fair value of interest rate swaps:</t>
        </is>
      </c>
    </row>
    <row r="49">
      <c r="A49" s="4" t="inlineStr">
        <is>
          <t>Interest rate swaps</t>
        </is>
      </c>
      <c r="B49" s="5" t="n">
        <v>204</v>
      </c>
      <c r="C49" s="5" t="n">
        <v>-164</v>
      </c>
    </row>
    <row r="50">
      <c r="A50" s="4" t="inlineStr">
        <is>
          <t>Deferred taxes</t>
        </is>
      </c>
      <c r="B50" s="5" t="n">
        <v>-55</v>
      </c>
      <c r="C50" s="5" t="n">
        <v>45</v>
      </c>
    </row>
    <row r="51">
      <c r="A51" s="4" t="inlineStr">
        <is>
          <t>Other comprehensive income (loss)</t>
        </is>
      </c>
      <c r="B51" s="5" t="n">
        <v>149</v>
      </c>
      <c r="C51" s="5" t="n">
        <v>-119</v>
      </c>
    </row>
    <row r="52">
      <c r="A52" s="4" t="inlineStr">
        <is>
          <t>Federal Home Loan Bank Advances [Member]</t>
        </is>
      </c>
    </row>
    <row r="53">
      <c r="A53" s="3" t="inlineStr">
        <is>
          <t>Cash flows from financing activities:</t>
        </is>
      </c>
    </row>
    <row r="54">
      <c r="A54" s="4" t="inlineStr">
        <is>
          <t>Proceeds from short-term FHLB advances</t>
        </is>
      </c>
      <c r="B54" s="5" t="n">
        <v>25000</v>
      </c>
      <c r="C54" s="5" t="n">
        <v>5000</v>
      </c>
    </row>
    <row r="55">
      <c r="A55" s="4" t="inlineStr">
        <is>
          <t>Proceeds from long-term FHLB advances</t>
        </is>
      </c>
      <c r="B55" s="5" t="n">
        <v>5000</v>
      </c>
      <c r="C55" s="5" t="n">
        <v>20585</v>
      </c>
    </row>
    <row r="56">
      <c r="A56" s="4" t="inlineStr">
        <is>
          <t>Payments on short-term FHLB advances</t>
        </is>
      </c>
      <c r="B56" s="5" t="n">
        <v>-25095</v>
      </c>
      <c r="C56" s="5" t="n">
        <v>-34907</v>
      </c>
    </row>
    <row r="57">
      <c r="A57" s="4" t="inlineStr">
        <is>
          <t>Payments on long-term FHLB advances</t>
        </is>
      </c>
      <c r="C57" s="5" t="n">
        <v>-10000</v>
      </c>
    </row>
    <row r="58">
      <c r="A58" s="4" t="inlineStr">
        <is>
          <t>Federal Reserve Bank Advances</t>
        </is>
      </c>
    </row>
    <row r="59">
      <c r="A59" s="3" t="inlineStr">
        <is>
          <t>Cash flows from financing activities:</t>
        </is>
      </c>
    </row>
    <row r="60">
      <c r="A60" s="4" t="inlineStr">
        <is>
          <t>Proceeds from short-term FHLB advances</t>
        </is>
      </c>
      <c r="C60" s="6" t="n">
        <v>25713</v>
      </c>
    </row>
    <row r="61">
      <c r="A61" s="4" t="inlineStr">
        <is>
          <t>Payments on short-term FHLB advances</t>
        </is>
      </c>
      <c r="B61" s="6" t="n">
        <v>-1819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30:38Z</dcterms:created>
  <dcterms:modified xmlns:dcterms="http://purl.org/dc/terms/" xmlns:xsi="http://www.w3.org/2001/XMLSchema-instance" xsi:type="dcterms:W3CDTF">2021-11-12T13:30:38Z</dcterms:modified>
</cp:coreProperties>
</file>